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The Company, Description of the" sheetId="7" state="visible" r:id="rId7"/>
    <sheet xmlns:r="http://schemas.openxmlformats.org/officeDocument/2006/relationships" name="Summary of Significant Accounti" sheetId="8" state="visible" r:id="rId8"/>
    <sheet xmlns:r="http://schemas.openxmlformats.org/officeDocument/2006/relationships" name="Financial Instruments Fair Valu" sheetId="9" state="visible" r:id="rId9"/>
    <sheet xmlns:r="http://schemas.openxmlformats.org/officeDocument/2006/relationships" name="Prepaid Expenses and Other Curr" sheetId="10" state="visible" r:id="rId10"/>
    <sheet xmlns:r="http://schemas.openxmlformats.org/officeDocument/2006/relationships" name="Equipment, Net" sheetId="11" state="visible" r:id="rId11"/>
    <sheet xmlns:r="http://schemas.openxmlformats.org/officeDocument/2006/relationships" name="Agreement Related to Intellectu" sheetId="12" state="visible" r:id="rId12"/>
    <sheet xmlns:r="http://schemas.openxmlformats.org/officeDocument/2006/relationships" name="Accrued Expenses and Other Curr" sheetId="13" state="visible" r:id="rId13"/>
    <sheet xmlns:r="http://schemas.openxmlformats.org/officeDocument/2006/relationships" name="Income Taxes"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Stock Based Compensation" sheetId="17" state="visible" r:id="rId17"/>
    <sheet xmlns:r="http://schemas.openxmlformats.org/officeDocument/2006/relationships" name="Note and Securities Purchase Ag" sheetId="18" state="visible" r:id="rId18"/>
    <sheet xmlns:r="http://schemas.openxmlformats.org/officeDocument/2006/relationships" name="Series A Convertible Preferred " sheetId="19" state="visible" r:id="rId19"/>
    <sheet xmlns:r="http://schemas.openxmlformats.org/officeDocument/2006/relationships" name="Loss Per Share"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Financial Instruments Fair Va24" sheetId="24" state="visible" r:id="rId24"/>
    <sheet xmlns:r="http://schemas.openxmlformats.org/officeDocument/2006/relationships" name="Prepaid Expenses and Other Cu25" sheetId="25" state="visible" r:id="rId25"/>
    <sheet xmlns:r="http://schemas.openxmlformats.org/officeDocument/2006/relationships" name="Equipment, Net (Tables)" sheetId="26" state="visible" r:id="rId26"/>
    <sheet xmlns:r="http://schemas.openxmlformats.org/officeDocument/2006/relationships" name="Accrued Expenses and Other Cu27" sheetId="27" state="visible" r:id="rId27"/>
    <sheet xmlns:r="http://schemas.openxmlformats.org/officeDocument/2006/relationships" name="Stock Based Compensation (Table" sheetId="28" state="visible" r:id="rId28"/>
    <sheet xmlns:r="http://schemas.openxmlformats.org/officeDocument/2006/relationships" name="Note and Securities Purchase 29" sheetId="29" state="visible" r:id="rId29"/>
    <sheet xmlns:r="http://schemas.openxmlformats.org/officeDocument/2006/relationships" name="Series A Convertible Preferre30" sheetId="30" state="visible" r:id="rId30"/>
    <sheet xmlns:r="http://schemas.openxmlformats.org/officeDocument/2006/relationships" name="Loss Per Share (Tables)" sheetId="31" state="visible" r:id="rId31"/>
    <sheet xmlns:r="http://schemas.openxmlformats.org/officeDocument/2006/relationships" name="The Company, Basis of Presentat"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Financial Instruments Fair Va35" sheetId="35" state="visible" r:id="rId35"/>
    <sheet xmlns:r="http://schemas.openxmlformats.org/officeDocument/2006/relationships" name="Financial Instruments Fair Va36" sheetId="36" state="visible" r:id="rId36"/>
    <sheet xmlns:r="http://schemas.openxmlformats.org/officeDocument/2006/relationships" name="Financial Instruments Fair Va37" sheetId="37" state="visible" r:id="rId37"/>
    <sheet xmlns:r="http://schemas.openxmlformats.org/officeDocument/2006/relationships" name="Prepaid Expenses and Other Cu38" sheetId="38" state="visible" r:id="rId38"/>
    <sheet xmlns:r="http://schemas.openxmlformats.org/officeDocument/2006/relationships" name="Equipment, Net (Details Narrati" sheetId="39" state="visible" r:id="rId39"/>
    <sheet xmlns:r="http://schemas.openxmlformats.org/officeDocument/2006/relationships" name="Equipment, Net - Schedule of Eq" sheetId="40" state="visible" r:id="rId40"/>
    <sheet xmlns:r="http://schemas.openxmlformats.org/officeDocument/2006/relationships" name="Agreement Related to Intellec41" sheetId="41" state="visible" r:id="rId41"/>
    <sheet xmlns:r="http://schemas.openxmlformats.org/officeDocument/2006/relationships" name="Accrued Expenses and Other Cu42" sheetId="42" state="visible" r:id="rId42"/>
    <sheet xmlns:r="http://schemas.openxmlformats.org/officeDocument/2006/relationships" name="Accrued Expenses and Other Cu43" sheetId="43" state="visible" r:id="rId43"/>
    <sheet xmlns:r="http://schemas.openxmlformats.org/officeDocument/2006/relationships" name="Related Party Transactions (Det" sheetId="44" state="visible" r:id="rId44"/>
    <sheet xmlns:r="http://schemas.openxmlformats.org/officeDocument/2006/relationships" name="Commitments and Contingencies (" sheetId="45" state="visible" r:id="rId45"/>
    <sheet xmlns:r="http://schemas.openxmlformats.org/officeDocument/2006/relationships" name="Stock Based Compensation (Detai" sheetId="46" state="visible" r:id="rId46"/>
    <sheet xmlns:r="http://schemas.openxmlformats.org/officeDocument/2006/relationships" name="Stock Based Compensation - Sche" sheetId="47" state="visible" r:id="rId47"/>
    <sheet xmlns:r="http://schemas.openxmlformats.org/officeDocument/2006/relationships" name="Stock Based Compensation - Sc48" sheetId="48" state="visible" r:id="rId48"/>
    <sheet xmlns:r="http://schemas.openxmlformats.org/officeDocument/2006/relationships" name="Stock Based Compensation - Sc49" sheetId="49" state="visible" r:id="rId49"/>
    <sheet xmlns:r="http://schemas.openxmlformats.org/officeDocument/2006/relationships" name="Note and Securities Purchase 50" sheetId="50" state="visible" r:id="rId50"/>
    <sheet xmlns:r="http://schemas.openxmlformats.org/officeDocument/2006/relationships" name="Note and Securities Purchase 51" sheetId="51" state="visible" r:id="rId51"/>
    <sheet xmlns:r="http://schemas.openxmlformats.org/officeDocument/2006/relationships" name="Series A Convertible Preferre52" sheetId="52" state="visible" r:id="rId52"/>
    <sheet xmlns:r="http://schemas.openxmlformats.org/officeDocument/2006/relationships" name="Series A Convertible Preferre53" sheetId="53" state="visible" r:id="rId53"/>
    <sheet xmlns:r="http://schemas.openxmlformats.org/officeDocument/2006/relationships" name="Series A Convertible Preferre54" sheetId="54" state="visible" r:id="rId54"/>
    <sheet xmlns:r="http://schemas.openxmlformats.org/officeDocument/2006/relationships" name="Series A Convertible Preferre55" sheetId="55" state="visible" r:id="rId55"/>
    <sheet xmlns:r="http://schemas.openxmlformats.org/officeDocument/2006/relationships" name="Loss Per Share (Detail Narrativ" sheetId="56" state="visible" r:id="rId56"/>
    <sheet xmlns:r="http://schemas.openxmlformats.org/officeDocument/2006/relationships" name="Loss Per Share - Schedule of Co" sheetId="57" state="visible" r:id="rId57"/>
    <sheet xmlns:r="http://schemas.openxmlformats.org/officeDocument/2006/relationships" name="Loss Per Share - Schedule of An" sheetId="58" state="visible" r:id="rId58"/>
  </sheets>
  <definedNames/>
  <calcPr calcId="124519" fullCalcOnLoad="1"/>
</workbook>
</file>

<file path=xl/sharedStrings.xml><?xml version="1.0" encoding="utf-8"?>
<sst xmlns="http://schemas.openxmlformats.org/spreadsheetml/2006/main" uniqueCount="740">
  <si>
    <t>Document and Entity Information - shares</t>
  </si>
  <si>
    <t>9 Months Ended</t>
  </si>
  <si>
    <t>Sep. 30, 2017</t>
  </si>
  <si>
    <t>Nov. 10, 2017</t>
  </si>
  <si>
    <t>Document And Entity Information</t>
  </si>
  <si>
    <t>Entity Registrant Name</t>
  </si>
  <si>
    <t>PAVmed Inc.</t>
  </si>
  <si>
    <t>Entity Central Index Key</t>
  </si>
  <si>
    <t>Document Type</t>
  </si>
  <si>
    <t>10-Q</t>
  </si>
  <si>
    <t>Document Period End Date</t>
  </si>
  <si>
    <t>Sep. 30,
		2017</t>
  </si>
  <si>
    <t>Amendment Flag</t>
  </si>
  <si>
    <t>false</t>
  </si>
  <si>
    <t>Current Fiscal Year End Date</t>
  </si>
  <si>
    <t>--12-31</t>
  </si>
  <si>
    <t>Entity Filer Category</t>
  </si>
  <si>
    <t>Smaller Reporting Company</t>
  </si>
  <si>
    <t>Entity Common Stock, Shares Outstanding</t>
  </si>
  <si>
    <t>Trading Symbol</t>
  </si>
  <si>
    <t>PAVM</t>
  </si>
  <si>
    <t>Document Fiscal Period Focus</t>
  </si>
  <si>
    <t>Q3</t>
  </si>
  <si>
    <t>Document Fiscal Year Focus</t>
  </si>
  <si>
    <t>Condensed Consolidated Balance Sheets (Unaudited) - USD ($)</t>
  </si>
  <si>
    <t>Dec. 31, 2016</t>
  </si>
  <si>
    <t>Current assets</t>
  </si>
  <si>
    <t>Cash</t>
  </si>
  <si>
    <t>Prepaid expenses and other current assets</t>
  </si>
  <si>
    <t>Total current assets</t>
  </si>
  <si>
    <t>Equipment, net</t>
  </si>
  <si>
    <t>Deferred offering costs</t>
  </si>
  <si>
    <t xml:space="preserve"> </t>
  </si>
  <si>
    <t>Total assets</t>
  </si>
  <si>
    <t>Current liabilities</t>
  </si>
  <si>
    <t>Accounts payable</t>
  </si>
  <si>
    <t>Accrued expenses and other current liabilities</t>
  </si>
  <si>
    <t>Accrued interest expense</t>
  </si>
  <si>
    <t>Series A Warrants</t>
  </si>
  <si>
    <t>Derivative liability</t>
  </si>
  <si>
    <t>Total current liabilities</t>
  </si>
  <si>
    <t>Senior Secured Note, net of $3,417,233 unamortized debt discount</t>
  </si>
  <si>
    <t>Total liabilities</t>
  </si>
  <si>
    <t>COMMITMENTS AND CONTINGENCIES (NOTE 10)</t>
  </si>
  <si>
    <t>Stockholders' Deficit</t>
  </si>
  <si>
    <t>Common stock, par value $0.001; 50,000,000 shares authorized, 13,343,061 and 13,330,811 shares issued and outstanding at September 30, 2017 and December 31, 2016, respectively</t>
  </si>
  <si>
    <t>Additional paid-in capital</t>
  </si>
  <si>
    <t>Accumulated deficit</t>
  </si>
  <si>
    <t>Total Stockholders' Deficit</t>
  </si>
  <si>
    <t>Total Liabilities, Series A Convertible Preferred Stock, and Stockholders' Deficit</t>
  </si>
  <si>
    <t>Series A-1 Convertible Preferred Stock [Member]</t>
  </si>
  <si>
    <t>Convertible Preferred Stock, value</t>
  </si>
  <si>
    <t>Series A Convertible Preferred Stock [Member]</t>
  </si>
  <si>
    <t>Condensed Consolidated Balance Sheets (Unaudited) (Parenthetical) - USD ($)</t>
  </si>
  <si>
    <t>Secured note, unamortized debt discount</t>
  </si>
  <si>
    <t>Preferred stock, par value</t>
  </si>
  <si>
    <t>Preferred stock, shares authorized</t>
  </si>
  <si>
    <t>Common stock, par value per share</t>
  </si>
  <si>
    <t>Common stock, shares authorized</t>
  </si>
  <si>
    <t>Common stock, shares issued</t>
  </si>
  <si>
    <t>Common stock, shares outstanding</t>
  </si>
  <si>
    <t>Preferred stock, shares issued</t>
  </si>
  <si>
    <t>Preferred stock, shares outstanding</t>
  </si>
  <si>
    <t>Condensed Consolidated Statements of Operations (Unaudited) - USD ($)</t>
  </si>
  <si>
    <t>3 Months Ended</t>
  </si>
  <si>
    <t>Sep. 30, 2016</t>
  </si>
  <si>
    <t>Income Statement [Abstract]</t>
  </si>
  <si>
    <t>Revenue</t>
  </si>
  <si>
    <t>General and administrative expenses</t>
  </si>
  <si>
    <t>Research and development expenses</t>
  </si>
  <si>
    <t>Total operating expenses</t>
  </si>
  <si>
    <t>Loss from operations</t>
  </si>
  <si>
    <t>Other income (expense)</t>
  </si>
  <si>
    <t>Interest expense</t>
  </si>
  <si>
    <t>Loss on the issuance of Series A Preferred Stock Units</t>
  </si>
  <si>
    <t>Change in fair value of Series A Warrants liability</t>
  </si>
  <si>
    <t>Change in fair value of derivative liability</t>
  </si>
  <si>
    <t>Other income (expense), net</t>
  </si>
  <si>
    <t>Loss before income tax</t>
  </si>
  <si>
    <t>Income tax</t>
  </si>
  <si>
    <t>Net loss</t>
  </si>
  <si>
    <t>Series A Convertible Preferred Stock dividends</t>
  </si>
  <si>
    <t>[1]</t>
  </si>
  <si>
    <t>Series A-1 Convertible Preferred Stock dividends</t>
  </si>
  <si>
    <t>Deemed dividend Series A-1 Convertible Preferred Stock</t>
  </si>
  <si>
    <t>Net loss attributable to common stockholders</t>
  </si>
  <si>
    <t>[2]</t>
  </si>
  <si>
    <t>Net loss attributable to common stockholders per share, basic and diluted</t>
  </si>
  <si>
    <t>[3]</t>
  </si>
  <si>
    <t>Weighted average common shares outstanding - basic and diluted</t>
  </si>
  <si>
    <t>On July 3, 2017, 2,660,000 Series S Warrants were issued in connection with the $5.0 million Senior Secured Notes Payable. While the Series S Warrants are exercisable for shares of common stock, if they had been outstanding at June 30, 2017, they would have been excluded from the computation of diluted weighted average shares outstanding, as their inclusion would be anti-dilutive. See Note 14, Subsequent Events, for a discussion of the July 3, 2017 issuance the $5.0 million Senior Secured Promissory Notes and Series S Warrants.</t>
  </si>
  <si>
    <t>The holders of the Series A Warrants and the Series A-1 Warrants have the same rights to receive dividends as the holders of common stock. As such, the Series A Warrants and Series A-1 Warrants are considered participating securities under the two-class method of calculating net loss per share. The Company has incurred net losses to-date, and as the holders of the Series A Warrants and the Series A-1 Warrants are not contractually obligated to share in the losses, there is no impact on the Company's net loss per share calculation for the periods indicated.</t>
  </si>
  <si>
    <t>The 422,838 shares of Series A Convertible Preferred Stock, at the election of the holder, if-converted into a number of shares of common stock at a conversion ratio equal to its $6.00 per share stated value divided by a conversion price of $4.99 per share, with such conversion price subject to further reduction, would result in 508,422 incremental shares of newly-issued common stock at September 30, 2017.</t>
  </si>
  <si>
    <t>Condensed Consolidated Statements of Series A Convertible Preferred Stock and Stockholders’ Deficit (Unaudited) - 9 months ended Sep. 30, 2017 - USD ($)</t>
  </si>
  <si>
    <t>Common Stock [Member]</t>
  </si>
  <si>
    <t>Additional Paid-In Capital [Member]</t>
  </si>
  <si>
    <t>Accumulated Deficit [Member]</t>
  </si>
  <si>
    <t>Total</t>
  </si>
  <si>
    <t>Balance at Dec. 31, 2016</t>
  </si>
  <si>
    <t>Balance, shares at Dec. 31, 2016</t>
  </si>
  <si>
    <t>Issuance of Series A Convertible Preferred Stock, shares</t>
  </si>
  <si>
    <t>Issuance of Series A Convertible Preferred Stock, value</t>
  </si>
  <si>
    <t>Issuance of Series A-1 Convertible Preferred Stock, and Series A-1 Warrants shares</t>
  </si>
  <si>
    <t>Issuance of Series A-1 Convertible Preferred Stock, and Series A-1 Warrants value</t>
  </si>
  <si>
    <t>Series A-1 Convertible Preferred Stock deemed dividend</t>
  </si>
  <si>
    <t>Issuance of Series S Warrants in connection with Senior Secured Note</t>
  </si>
  <si>
    <t>Common stock issued upon exercise of warrants</t>
  </si>
  <si>
    <t>Common stock issued upon exercise of warrants, shares</t>
  </si>
  <si>
    <t>Stock-based compensation</t>
  </si>
  <si>
    <t>Balance at Sep. 30, 2017</t>
  </si>
  <si>
    <t>Balance, shares at Sep. 30, 2017</t>
  </si>
  <si>
    <t>Condensed Consolidated Statements of Cash Flows (Unaudited) - USD ($)</t>
  </si>
  <si>
    <t>Cash flows from operating activities</t>
  </si>
  <si>
    <t>Adjustments to reconcile net loss to net cash used in operating activities</t>
  </si>
  <si>
    <t>Depreciation expense</t>
  </si>
  <si>
    <t>Loss on the issuance of Preferred Stock Units</t>
  </si>
  <si>
    <t>Change in fair value of Series A Warrants</t>
  </si>
  <si>
    <t>Amortization of discount on Senior Secured Note</t>
  </si>
  <si>
    <t>Accrued interest expense - Senior Secured Note</t>
  </si>
  <si>
    <t>Changes in operating assets and liabilities:</t>
  </si>
  <si>
    <t>Net cash flows used in operating activities</t>
  </si>
  <si>
    <t>Cash flows from investing activities</t>
  </si>
  <si>
    <t>Purchase of equipment</t>
  </si>
  <si>
    <t>Net cash flows used in investing activities</t>
  </si>
  <si>
    <t>Cash flows from financing activities</t>
  </si>
  <si>
    <t>Proceeds from issuance of Series A Preferred Stock Units</t>
  </si>
  <si>
    <t>Payment of offering costs in connection with Series A Preferred Stock Units</t>
  </si>
  <si>
    <t>Proceeds from issuance of Series A-1 Preferred Stock Units</t>
  </si>
  <si>
    <t>Proceeds from issuance of senior secured note payable</t>
  </si>
  <si>
    <t>Proceeds from issuance of units in connection with initial public offering</t>
  </si>
  <si>
    <t>Payment of offering costs in connection with initial public offering</t>
  </si>
  <si>
    <t>Proceeds from common stock issued upon exercise of warrants</t>
  </si>
  <si>
    <t>Net cash flows provided by financing activities</t>
  </si>
  <si>
    <t>Net increase in cash</t>
  </si>
  <si>
    <t>Cash, beginning of period</t>
  </si>
  <si>
    <t>Cash, end of period</t>
  </si>
  <si>
    <t>Supplemental non-cash financing activities</t>
  </si>
  <si>
    <t>Fair value of Series A Warrants - issue dates (aggregate)</t>
  </si>
  <si>
    <t>Fair value of derivative liability - issue dates (aggregate)</t>
  </si>
  <si>
    <t>Fair value of Series A-1 Warrant - issue date</t>
  </si>
  <si>
    <t>Fair value of Series A-1 Convertible Preferred Stock - issue date</t>
  </si>
  <si>
    <t>Fair value of senior secured note - issue date</t>
  </si>
  <si>
    <t>Fair value of Series-S Warrants - issue date</t>
  </si>
  <si>
    <t>Deferred offering costs in connection with initial public offering</t>
  </si>
  <si>
    <t>See Note 3, Financial Instruments Fair Value Measurements, for information with respect to the fair value of the Series A Convertible Preferred Stock embedded derivative liability and the Series A Warrants liability.</t>
  </si>
  <si>
    <t>The Company, Description of the Business, and Going Concern</t>
  </si>
  <si>
    <t>Organization And Plan Of Business Operations [Abstract]</t>
  </si>
  <si>
    <t>Note 1 — The Company, Description of the Business,
and Going Concern PAVmed Inc. (“PAVmed”
or the “Company”) is a highly-differentiated multi-product medical device company organized to advance a broad pipeline
of innovative medical technologies from concept to commercialization, employing a business model focused on capital efficiency
and speed to market. The Company is focused on advancing its lead products towards regulatory approval and commercialization, protecting
its intellectual property, and building its corporate infrastructure and management team. The Company was organized under the laws
of the State of Delaware on June 26, 2014 (inception), originally under the name of PAXmed Inc., and on April 19, 2015, changed
its name to PAVmed Inc. The Company operates in one segment as a medical device company. The Company has
financed its operations principally through the issuances of its common stock, preferred stock, warrants, and debt. Prior to the
Company’s 2016 initial public offering (IPO), the Company raised approximately $2.1 million of net cash proceeds from private
offerings of its common stock and warrants. See Note 13, Series A Convertible Preferred Stock, Stockholders’ Deficit,
and Warrants Initial Public
Offering Under a registration
statement on Form S-1 (File No. 333-203569) declared effective January 29, 2016, the Company’s IPO was consummated on April
28, 2016, resulting in $4.2 million of net cash proceeds, after deducting cash selling agent discounts and commissions and offering
expenses, from the issuance of 1,060,000 units at an offering price of $5.00 per unit, with each such unit comprised of one share
of common stock of the Company and one warrant to purchase a share of common stock of the Company, with such warrant referred to
as a “Series W Warrant”. The units issued in the IPO were initially listed on the Nasdaq Capital Market (“Nasdaq”)
under the symbol “PAVMU”, until July 27, 2016, when the PAVMU units ceased to be quoted and traded on Nasdaq, and the
underlying shares of common stock and the Series W Warrants began separate trading on Nasdaq, under their respective individual
symbols of “PAVM” for the shares of common stock and “PAVMW” for the Series W Warrants. See Note 13, Series
A Convertible Preferred Stock, Stockholders’ Deficit, and Warrants Note and Security
Purchase Agreement with Scopia Holdings LLC The Company and
Scopia Holdings LLC (“Scopia or the Lender”) entered into a Note and Security Purchase Agreement, under which, upon
Scopia delivering to the Company $4.8 million in net cash proceeds by wire transfer on July 3, 2017, the Company issued to Scopia
and its designees, a Senior Secured Note with an initial principal amount of $5.0 million (“Scopia Note”), and 2,660,000
Series S Warrants to purchase shares of common stock of the Company. The Scopia Note
bears interest at a fixed annual rate of 15.0%, with interest payable semi-annually in arrears on June 30 and December 30 of each
calendar year, commencing on December 30, 2017. The Company may elect, at its sole discretion, to defer payment of up to 50% of
the semi-annual interest, with the remaining unpaid interest added to and increasing the outstanding interest-bearing principal
balance of the Scopia Note by such amount. The aggregate remaining unpaid principal balance of the Scopia Note is due on June 30,
2019. The Series S Warrants
were immediately exercisable upon issuance, have an exercise price of $0.01 per share, with such exercise price not subject to
further adjustment, except in the event of stock dividends, stock splits or similar events affecting the common stock, may be exercised
for cash or on a cashless basis, and expire June 30, 2032, with any Series S Warrants outstanding on the expiration date automatically
exercised on a cashless basis. See Note 12, Note
and Securities Purchase Agreement, Senior Secured Note, and Series S Warrants Series A Convertible Preferred Stock, Stockholders’ Deficit,
and Warrants Series A-1 Preferred Stock Units
Private Placement On August 3, 2017,
the Company’s Board of Directors authorized the issuance of up to 150,000 Series A-1 Preferred Stock Units, and on August
4, 2017, the Company entered into a Securities Purchase Agreement, which was subsequently amended on October 18, 2017, pursuant
to which the Company may issue up to an aggregate of $600,000 (subject to increase) of Series A-1 Preferred Stock Units at a price
of $4.00 per unit, in a private placement transaction (Series A-1 Preferred Stock Units private placement). At the August 4,
2017 closing of the Series A-1 Preferred Stock Units private placement, a total of 125,000 Series A-1 Preferred Stock Units were
issued for aggregate proceeds of $500,000. The Company did not incur placement agent fees in connection with the Series A-1 Preferred
Stock Units private placement. A Series A-1 Preferred
Stock Unit was comprised of one share of Series A-1 Convertible Preferred Stock convertible into a share of common stock of the
Company, and one Series A-1 Warrant exercisable for a share of common stock of the Company, or the Series A-1 Warrant may be exchanged
for five Series W Warrants or four Series X-1 Warrants each of which is exercisable for a share of common stock of the Company. See Note 13, Series
A Convertible Preferred Stock, Stockholders’ Deficit, and Warrants Series A Preferred
Stock Units Private Placement The Company’s
Board of Directors authorized the issuance of up to a total of 1.25 million Series A Preferred Stock Units, including authorizing
500,000 units on January 21, 2017 and 750,000 units on May 10, 2017. On January 26, 2017, the Company entered into a Securities
Purchase Agreement pursuant to which the Company may issue up to an aggregate of $3,000,000 (subject to increase) of Series A Preferred
Stock Units at a price of $6.00 per unit, in a private placement transaction (Series A Preferred Stock Units private placement). At the Series A
Preferred Stock Units private placement initial closing on January 26, 2017, and at subsequent closings on January 31, 2017 and
March 8, 2017, a total of 422,838 Series A Preferred Stock Units were issued for aggregate gross proceeds of approximately $2.5
million and net proceeds of approximately $2.2 million, after payment of placement agent fees and closing costs. A Series A Preferred
Stock Unit was comprised of one share of Series A Convertible Preferred Stock convertible into a share of common stock of the Company,
and one Series A Warrant exercisable for a share of common stock of the Company, or one Series A Warrant may be exchanged for four
Series X Warrants, each of which is exercisable for a share of common stock of the Company. See Note 13, Series
A Convertible Preferred Stock, Stockholders’ Deficit, and Warrants Going Concern The provisions of
Financial Accounting Standards Board (“FASB”) Accounting Standards Codification (“ASC”) Topic 205-40, Presentation
of Financial Statements - Going Concern The Company is
an early stage and emerging growth company and has not generated any revenues to date. As such, the Company is subject to all of
the risks associated with early stage and emerging growth companies. Since inception, the Company has incurred losses and negative
cash flows from operating activities. The Company does not expect to generate positive cash flows from operating activities in
the near future until such time, if at all, the Company completes the development process of its products, including regulatory
approvals, and thereafter, begins to commercialize and achieve substantial acceptance in the marketplace for the first of a series
of products in its medical device portfolio. The Company incurred
a net loss attributable to common stockholders of $10,707,819 and had net cash flows used in operating activities of $5,021,134
for the nine months ended September 30, 2017. At September 30, 2017, the Company had an accumulated deficit of $18,273,448 and
working capital of $1,681,246, adjusted to exclude the Series A Warrants liability of $4,731,557 and the Series A Convertible Preferred
Stock embedded conversion option derivative liability of $1,298,113. In the near future, the Company anticipates incurring operating
losses and does not expect to experience positive cash flows from operating activities and may continue to incur operating losses
for the next several years as it completes the development of its products, seeks regulatory approvals, and begin to market such
products. These factors raise substantial doubt about the Company’s ability to continue as a going concern within one year
after the date the unaudited condensed consolidated financial statements are issued. The Company estimates
its current cash resources absent any additional sources of cash, is sufficient to fund its operations into the quarter ended June
30, 2018. Accordingly, the Company does not have sufficient cash resources to fund its anticipated operating losses beyond the
twelve months after the date these unaudited condensed consolidated financial statements are issued. Therefore, the Company must
raise additional cash to support its operating and capital needs beyond the quarter ended June 30, 2018. The Company’s
ability to fund its operations is dependent upon management’s plans, which include raising additional capital, obtaining
regulatory approvals for its products currently under development, commercializing and generating revenues from products currently
under development, and continuing to control expenses. However, there is no assurance the Company will be successful in these efforts. A failure to raise
sufficient capital, obtain regulatory approvals for the Company’s products, generate sufficient product revenues, or control
expenditures, among other factors, will adversely impact the Company’s ability to meet its financial obligations as they
become due and payable and to achieve its intended business objectives, and therefore, raises substantial doubt of the Company’s
ability to continue as a going concern within one year after the date the unaudited condensed consolidated financial statements
are issued. The Company’s
unaudited condensed consolidated financial statements have been prepared on a going concern basis which contemplates the realization
of assets and satisfaction of liabilities and commitments in the normal course of business. The unaudited condensed consolidated
financial statements do not include any adjustments relating to the recoverability and classification of recorded asset amounts
or the amounts and classification of liabilities should the Company be unable to continue as a going concern.</t>
  </si>
  <si>
    <t>Summary of Significant Accounting Policies</t>
  </si>
  <si>
    <t>Accounting Policies [Abstract]</t>
  </si>
  <si>
    <t>Note 2 — Summary of Significant Accounting Policies
Basis of Presentation The accompanying
unaudited condensed consolidated financial statements include the accounts of the Company and its wholly-owned subsidiary. All
intercompany transactions and balances have been eliminated in consolidation. The condensed consolidated financial statements have
been prepared in accordance with accounting principles generally accepted in the United States of America (“U.S. GAAP”),
and applicable rules and regulations of the Securities and Exchange Commission (“SEC”) regarding interim financial
reporting. As permitted under SEC rules, certain footnotes or other financial information normally required by U.S. GAAP have been
condensed or omitted, and accordingly the balance sheet as of December 31, 2016 has been derived from audited consolidated financial
statements at that date but does not include all of the information required by U.S. GAAP for complete financial statements. These
condensed consolidated financial statements have been prepared on the same basis as the Company’s annual financial statements
and in the opinion of management, reflect all adjustments, consisting only of normal recurring adjustments, necessary for a fair
presentation of the Company’s financial information. The accompanying unaudited condensed consolidated financial statements
and related financial information should be read in conjunction with the audited financial statements and related notes thereto
as of and for the year ended December 31, 2016 included in the Company’s Annual Report on Form 10-K filed with the SEC. The results of
operations for the nine months ended September 30, 2017 are not necessarily indicative of the results to be expected for the year
ending December 31, 2017 or for any other interim period or for any other future period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in these unaudited condensed consolidated financial
statements include those related to the fair value of warrants, the fair value of derivative liability, stock-based compensation,
research and development expenses, the provision or benefit for income taxes and the valuation allowance on deferred tax assets.
In addition, management’s assessment of the Company’s ability to continue as a going concern involves the estimation
of the amount and timing of future cash inflows and outflows. On an ongoing basis, the Company evaluates its estimates, judgements,
and methodologies. The Company bases its estimates on historical experience and on various other assumptions believed to be reasonable.
Due to the inherent uncertainty involved in making estimates, actual results could differ materially from those estimates. Cash The Company maintains
its cash at a major financial institution with high credit quality. At times, the balance of its cash deposits may exceed federally
insured limits. The Company has not experienced and does not anticipate any losses on deposits with commercial banks and financial
institutions which exceed federally insured limits. Research and Development Expenses Research and development
expenses are recognized as incurred and include the salary and stock-based compensation of the Company’s Chief Medical Officer
(“CMO”) and the costs related to the Company’s various contract research service providers, suppliers, engineering
studies, supplies, and outsourced testing and consulting, as well as rental costs for equipment and access to certain facilities
at one of the Company’s contract research service providers. Offering Costs Offering costs
consist of certain legal, accounting, and other advisory fees incurred related to the Company’s efforts to raise debt and
equity capital. Offering costs in connection with equity financing are recognized as either an offset against the financing proceeds
to extent the underlying security is equity classified or a current period expense to extent the underlying security is liability
classified. Offering costs, lender fees, and warrants issued in connection with debt financing are recognized as debt discount,
which reduces the reported carrying value of the debt, and which is amortized as interest expense, generally over the contractual
term of the debt agreement, to result in a constant rate of interest. Offering costs associated with in-process capital financing
are accounted for as deferred offering costs. The deferred offering costs at December 31, 2016 relate to legal fees incurred with
respect to an in-process financing transaction involving the Series A Preferred Stock Units private placement transaction, with
such transaction discussed in Note 13, Series A Convertible Preferred Stock, Shareholders’ Deficit, and Warrants Patent Costs and Purchased Patent
License Rights Patent related
costs in connection with filing and prosecuting patent applications and patents filed by the Company are expensed as incurred,
and are classified as general and administrative expenses. The purchase of patent license rights for use in research and development
activities are expensed as incurred and are classified as research and development expense. Equipment Equipment is stated
at cost, less accumulated depreciation. Depreciation is computed using the straight-line method over the estimated useful lives
of the respective assets. Maintenance and repairs are charged to operations as incurred. Upon sale or retirement of assets, the
cost and related accumulated depreciation are removed from the balance sheet and resulting gain or loss, if any, is included in
the consolidated statement of operations. The useful lives of equipment are as follows:
Research and development equipment 5 years
Computer equipment 3 years Long-Lived Assets The Company evaluates
its long-lived assets, including equipment, for impairment whenever events or changes in circumstances indicate the carrying value
of these assets may not be recoverable. Recoverability of these assets is measured by comparison of the carrying amount of each
asset to the future undiscounted cash flows expected to result from the use of the asset and its eventual disposition. If the asset
is considered impaired, the amount of any impairment is measured as the difference between the carrying value and the fair value
of the impaired assets. The Company has not recorded impairment of any long-lived assets in the periods presented. Fair Value Measurements FASB ASC Topic
820, Fair Value
Level 1 Valuations based on quoted prices for identical assets and liabilities in active markets.
Level 2 Valuations based on observable inputs other than quoted prices included in Level 1, such as quoted prices for similar assets or liabilities in active markets, quoted prices for identical or similar assets and liabilities in markets which are not active, or other inputs observable or can be corroborated by observable market data.
Level 3 Valuations based on unobservable inputs reflecting the Company’s own assumptions, consistent with reasonably available assumptions made by other market participants. These valuations require significant judgment. The carrying values
of cash, accounts payable, and accrued expenses, approximate their respective fair value due to the short-term nature of these
financial instruments at September 30, 2017 and December 31, 2016. At September 30,
2017, the Series A Convertible Preferred Stock conversion option embedded derivative liability and the Series A Warrants liability
were initially and are subsequently measured at fair value in accordance with FASB ASC 820, using a Monte Carlo simulation valuation
model, using the Company’s common stock price and certain Level 3 inputs to take into account the probabilities of certain
events occurring over the life of the respective financial instrument. At December 31, 2016 the Company did not have any assets
or liabilities required to be measured at fair value on a recurring basis in accordance with ASC 820. See Note 3, Financial
Instruments Fair Value Measurements The non-recurring
issue-date fair values of the Senior Secured Note and Series S Warrants issued in connection with the Note and Security Purchase
Agreement between the Company and Scopia Holdings LLC and the Series A-1 Convertible Preferred Stock and Series A-1 Warrants issued
in the Series A-1 Preferred Stock Units private placement, utilized the Company’s common stock price and certain Level 3
inputs in the development of discounted cash flow analyses and Black-Scholes valuation models. Further information regarding such
non-recurring issue-date fair values is discussed in Note 12, Note and Securities Purchase Agreement, Senior Secured Note, and
Series S Warrants Series A Convertible Preferred Stock, Stockholders’ Deficit, and Warrants Financial Instruments The Company evaluates
its financial instruments to determine if those instruments or any potential embedded components of those instruments qualify as
derivatives that need to be separately accounted for in accordance with FASB ASC Topic 815, Derivatives and Hedging Stock-Based Compensation The Company issues
stock-based awards to employees, members of its board of directors, and non-employees. Stock-based awards to employees and members
of its board of directors are accounted for in accordance with FASB ASC Topic 718, Stock Compensation Equity-Based Payments to Non-Employees The Company measures
the compensation expense of stock-based awards granted to employees and members of its board of directors using the grant-date
fair value of the award and recognizes compensation expense for stock-based awards on a straight-line basis over the requisite
service period, which is generally the vesting period of the respective stock option award. The Company measures
the expense of stock-based awards granted to non-employees on a vesting date basis, fixing the fair value of vested non-employee
stock options as of the their respective vesting date. The fair value of vested non-employee stock options is not subject-to-change
at subsequent reporting dates. The estimated fair value of the unvested non-employee stock options is remeasured to then current
fair value at each subsequent reporting date. The expense of non-employee stock options is recognized on a straight-line basis
over the service period, which is generally the vesting period of the respective non-employee stock option award. In March 2016,
the FASB issued Accounting Standards Update (“ASU”) 2016-09, Compensation — Stock Compensation (Topic 718):
Improvements to Employee Share-Based Payment Accounting, Income Taxes The Company accounts
for income taxes using the asset and liability method, as required by FASB ASC Topic 740, Income Taxes, (ASC 740). Current tax
liabilities or receivables are recognized for the amount of taxes estimated to be payable or refundable for the current year. Deferred
tax assets and liabilities are recognized for estimated future tax consequences attributable to differences between the financial
statement carrying amounts of existing assets and liabilities and their respective tax basis, along with net operating loss and
tax credit carryforwards. Deferred tax assets and liabilities are measured using enacted tax rates expected to apply to taxable
income in the years in which those temporary differences are expected to be recovered or settled. Changes in deferred tax assets
and liabilities are recorded in the provision for income taxes. The Company assesses
the likelihood its deferred tax assets will be recovered from future taxable income, and to the extent it deems reasonable, based
on available evidence, it is more-likely-than-not all or a portion of the deferred tax assets will not be realized, a valuation
allowance reserve is established through a charge to income tax expense. The Company recognizes
the benefit of an uncertain tax position it has taken or expects to take on its income tax return if such a position is more-likely-than-not
to be sustained upon examination by the taxing authorities, with the tax benefit recognized being the largest amount having a greater
than 50% likelihood of being realized upon ultimate settlement. The Company’s
policy for recording interest and penalties associated with audits is to record such expense as a component of income tax expense.
There were no amounts accrued for penalties or interest as of September 30, 2017 and December 31, 2016, or recognized during the
three and nine months ended September 30, 2017 and 2016. As of September 30, 2017, the Company does not have any unrecognized tax
benefits resulting from uncertain tax positions. The Company is not aware of any issues under review to potentially result in significant
payments, accruals, or material deviations from its position. Net Loss Per Share Basic net loss
per share is calculated by dividing the net loss attributable to common stockholders by the weighted-average number of shares of
common stock outstanding during the period. Diluted net loss per share is computed by dividing the net loss by the sum of the weighted-average
number of common shares outstanding during the reporting period, and, if dilutive, the incremental shares resulting from common
stock equivalents, computed using the treasury stock method. The Company’s common stock equivalents include: stock options,
unit purchase options, convertible preferred stock, and warrants. Notwithstanding, as the Company’s consolidated financial
results resulted in a net loss for all periods presented, diluted net loss per share is the same as basic net loss per share, due
to the exclusion of incremental shares resulting from common stock equivalents as their inclusion would have been anti-dilutive. Segment Data The Company manages
its operations as a single operating segment for the purposes of assessing performance and making operating decisions. No revenue
has been generated since inception, and all tangible assets are held in the United States. JOBS Act Accounting Election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irrevocably elected to avail itself
of this exemption from new or revised accounting standards, and, therefore, will not be subject to the same new or revised accounting
standards as public companies that are not emerging growth companies. Recent Accounting Pronouncements
In July 2017, the
FASB issued ASU 2017-11, Earnings Per Share (Topic 260), Distinguishing Liabilities from Equity (Topic 480), Derivatives and
Hedging (Topic 815) - Part I - Accounting for Certain Financial Instruments with Down-Round Features, and Part II - Replacement
of the Indefinite Deferral for Mandatorily Redeemable Financial Instruments of Certain Nonpublic Entities and Certain Mandatorily
Redeemable Noncontrolling Interests with a Scope Exception. In May 2017, the
FASB issued ASU 2017-09, Compensation-Stock Compensation (Topic 718) - Scope of Modification Accounting In January 2017,
the FASB issued ASU 2017-01, Business Combinations (Topic 805): Clarifying the Definition of a Business In August 2016,
the FASB issued ASU 2016-15, which amended the guidance of FASB ASC Topic 230, Statement of Cash Flows (ASC 230) on the classification
of certain cash receipts and payments. The primary purpose of ASU 2016-15 is to reduce the diversity in practice which has resulted
from a lack of consistent principles on this topic. The amendments of ASU 2016-15 add or clarify guidance on eight specific cash
flow issues, including debt prepayment or debt extinguishment costs, settlement of zero-coupon debt instruments,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and separately identifiable cash flows and application of the predominance principle. The guidance of ASU 2016-15 is effective
for fiscal years beginning after December 15, 2017, including interim periods within those fiscal years. The Company is evaluating
the impact of this guidance on its consolidated financial statements. In May 2014, the
FASB issued ASU 2014-09, Revenue from Contracts with Customers (Topic 606) In March 2016, the
FASB issued ASU 2016-08, Revenue from Contracts with Customers (Topic 606): Principal versus Agent Considerations In April 2016,
the FASB issued ASU 2016-10, Revenue from Contracts with Customers (Topic 606): Identifying Performance Obligations and Licensing In February 2016,
the FASB issued ASU No. 2016-02, Leases (Topic 842)</t>
  </si>
  <si>
    <t>Financial Instruments Fair Value Measurements</t>
  </si>
  <si>
    <t>Fair Value Disclosures [Abstract]</t>
  </si>
  <si>
    <t>Note 3 — Financial Instruments Fair Value Measurements Recurring Fair Value Measurements The following fair
value hierarchy table presents information about each major category of the Company’s financial instruments measured at fair
value on a recurring basis as of September 30, 2017. There were no such financial instruments as of December 31, 2016.
Fair Value Measurement on a Recurring Basis at Reporting Date Using:
Quoted
Prices in
Active
Markets Significant
for Other Significant
Identical Observable Unobservable
Items Inputs Inputs
Level-1 Level-2 Level-3 Total
September 30, 2017
Liabilities
Series A Warrants $ — $ — $ 4,731,557 $ 4,731,557
Series A Convertible Preferred Stock conversion
option embedded derivative liability — — 1,298,113 1,298,113
Total liabilities $ — $ — $ 6,029,670 $ 6,029,670 The Series A Preferred
Stock Units were issued in three closings in the three months ended March 31, 2017, with each such unit comprised of one share
of Series A Convertible Preferred Stock and one Series A Warrant - with each, at the option of the holder, convertible into and
exercisable for, respectively, a share of the Company’s common stock. See Note 13, Series A Convertible Preferred Stock,
Stockholders’ Deficit and Warrants The Series A Warrant
and the Series A Convertible Preferred Stock conversion option, which is accounted for as an embedded derivative and bifurcated
from its host financial instrument, were determined to be derivatives under FASB ASC 815, as, along with other provisions, their
conversion price and exercise price, respectively, are subject to potential adjustment resulting from future financing transactions,
under certain conditions. The Series A Warrants
and the Series A Convertible Preferred Stock conversion option embedded derivative are each classified as a current liability on
the unaudited condensed consolidated balance sheet, and were initially measured at fair value at the time of issuance and are subsequently
remeasured at fair value at each reporting period, with changes in fair value recognized as other income or expense in the unaudited
condensed consolidated statement of operations. A reconciliation
of the Series A Warrants liability and the Series A Convertible Preferred Stock conversion option embedded derivative liability
for the nine months ended September 30, 2017 is a follows:
Series A
Convertible
Preferred Stock
Conversion Option
Series A Embedded
Warrants Derivative
Liability Liability
Balance at December 31, 2016 $ — $ —
Initial fair value on dates of issuance 4,050,706 1,221,963
Change in fair value 680,851 76,150
Balance at September 30, 2017 $ 4,731,557 $ 1,298,113 In the nine months
ended September 30, 2017, the change in fair values resulted in the recognition of: an expense of $680,851 with respect to the
Series A Warrants liability; and, an expense of $76,150 with respect to the Series A Convertible Preferred Stock conversion option
embedded derivative liability. As the Series A Preferred Stock Units were issued in the three months ended March 31, 2017, there
was no comparable amount in the prior year period. The fair value
of the Series A Warrants liability and the Series A Convertible Preferred Stock conversion option embedded derivative liability
was determined using a Monte Carlo simulation valuation model - using the Company’s common stock price and certain other
Level-3 inputs to take into account the probabilities of certain events occurring over the life of the respective financial instrument.
The resulting estimated fair value is subjective and is affected by changes in inputs to the valuation model including the Company’s
common stock price, and the assumptions regarding the estimated volatility in the value of the Company’s common stock price;
the Company’s dividend yield; the likelihood and timing of dilutive transactions; and, the risk-free rates based on U.S.
Treasury security yields. Changes in these assumptions can materially affect the estimated fair value of each financial instrument.
The Series A Warrants liability and the Series A Convertible Preferred Stock conversion option embedded derivative liability estimated
fair value and the underlying assumptions as of the dates indicated, are as follows:
Issue
Dates’
Aggregated
September 30, Weighted
Series A Warrants Liability 2017 Average
Fair value per Series A Warrant $ 11.19 $ 9.58
Series A Warrants outstanding 422,838 422,838
Calculated aggregate fair value $ 4,731,557 $ 4,050,706
Value of common stock $ 5.43 $ 5.73
Exercise price per share $ 6.65 $ 8.00
Expected term (years) 6.59 7.21
Volatility 53 % 47 %
Risk free rate 2.1 % 2.3 %
Dividend yield 0 % 0 %
Issue
Dates’
Aggregated
Series A Convertible Preferred Stock September 30, Weighted
Conversion Option Embedded Derivative Liability 2017 Average
Fair value per conversion option $ 3.07 $ 2.89
Series A Convertible Preferred Stock shares outstanding 422,838 422,838
Calculated aggregate fair value $ 1,298,113 $ 1,221,963
Value of common stock $ 5.43 $ 5.73
Conversion price per share $ 4.99 $ 6.00
Expected term (years) 6.59 7.21
Volatility 53 % 47 %
Risk-free interest rate 2.1 % 2.3 %
Dividend yield 0 % 0 % Non-recurring Fair Value Measurements The non-recurring
issue-date fair values of the Senior Secured Note and Series S Warrants issued in connection with the Note and Security Purchase
Agreement between the Company and Scopia Holdings LLC, are presented in Note 12, Note and Securities Purchase Agreement, Senior
Secured Note, and Series S Warrants The non-recurring
issue-date fair values of the Series A-1 Convertible Preferred Stock and Series A-1 Warrants issued in the Series A-1 Preferred
Stock Units private placement are presented in Note 13, Series A Convertible Preferred Stock, Stockholders’ Deficit,
and Warrants</t>
  </si>
  <si>
    <t>Prepaid Expenses and Other Current Assets</t>
  </si>
  <si>
    <t>Prepaid Expense and Other Assets, Current [Abstract]</t>
  </si>
  <si>
    <t xml:space="preserve">Note 4 — Prepaid Expenses and Other Current Assets
Prepaid expenses
and other current assets consisted of the following as of:
September 30, December 31,
2017 2016
Security deposits $ 14,250 $ 48,350
Prepaid insurance 30,230 35,947
Advanced payments to suppliers 58,792 71,193
Total prepaid expenses and other current assets $ 103,272 $ 155,490 </t>
  </si>
  <si>
    <t>Equipment, Net</t>
  </si>
  <si>
    <t>Property, Plant and Equipment [Abstract]</t>
  </si>
  <si>
    <t>Note 5 — Equipment, Net Equipment, net
consisted of the following as of:
September 30, December 31,
2017 2016
Research and development equipment $ 13,656 $ 10,156
Computer equipment 13,438 11,637
27,094 21,793
Less: accumulated depreciation (9,100 ) (3,793 )
Equipment, net $ 17,994 $ 18,000 Depreciation expense
was $1,802 and $5,307 for the three and nine months ended September 30, 2017, respectively, and $1,478 and $2,315 for the three
and nine months ended September 30, 2016, respectively.</t>
  </si>
  <si>
    <t>Agreement Related to Intellectual Property Right</t>
  </si>
  <si>
    <t>Intellectual Property Right [Abstract]</t>
  </si>
  <si>
    <t>Note 6 — Agreement Related to Intellectual Property
Right Tufts Patent License Agreement -
Antibiotic-Eluting Resorbable Ear Tubes On November 2,
2016, the Company executed a Patent License Agreement (the “Tufts Patent License Agreement”) with Tufts University
and its co-owners, the Massachusetts Eye and Ear Infirmary and Massachusetts General Hospital (the “Licensors”). Pursuant
to the Tufts Patent License Agreement, the Licensors granted the Company the exclusive right and license to certain patents in
connection with the development and commercialization of antibiotic-eluting resorbable ear tubes based on a proprietary aqueous
silk technology conceived and developed by the Licensors. Upon execution of the Tufts Patent License Agreement, the Company paid
the Licensors an upfront non-refundable fee of $50,000. The Tufts Patent License Agreement also provides for payments from the
Company to the Licensors upon the achievement of certain product development and regulatory clearance milestones as well as royalty
payments on net sales upon the commercialization of products developed utilizing the licensed patents. The Company incurred expenses
related to patent fee reimbursement under the Tufts Patent License Agreement of $21,945 and $42,496 in the three and nine months
ended September 30, 2017, respectively. The Company accounted
for the Tufts Patent License Agreement as an asset acquisition as the license agreement did not meet the definition of a business
pursuant to the guidance prescribed in FASB ASC Topic 805, Business Combinations</t>
  </si>
  <si>
    <t>Accrued Expenses and Other Current Liabilities</t>
  </si>
  <si>
    <t>Accrued Liabilities [Abstract]</t>
  </si>
  <si>
    <t>Note 7 — Accrued Expenses and Other Current Liabilities Accrued expenses and other current liabilities
consisted of the following for the periods indicated:
September 30, December 31,
2017 2016
Accrued bonus $ 116,650 $ —
Accrued payroll 62,544 —
Accrued vacation 44,178 28,324
Accrued board of director fees 79,167 72,500
Accrued professional fees — 111,249
Accrued operating expenses 51,750 28,000
Total accrued expenses and other current liabilities $ 354,289 $ 240,073 At September 30,
2017, the accrued bonus represents the estimated amount recognized on a pro rata basis during 2017 of the guaranteed bonus payment
to the Company’s Chief Executive Officer (“CEO”) under the CEO Employment Agreement. At December 31, 2016, the
CEO waived his right to receive a guaranteed bonus payment for 2016. See Note 9, Commitments and Contingencies At September 30,
2017, the accrued payroll represents earned but unpaid salary for the period July 1, 2017 through September 30, 2017, payable to
the Company’s CEO. In this regard, under the terms of the Note and Security Purchase Agreement, including the Senior Secured
Note, between the Company and Scopia Holdings LLC, effective with the first bi-monthly payroll in July 2017, the CEO agreed to
the payment of a reduced salary of $4,200 per month, with the payment of the earned but not paid amount to be deferred until the
earlier to occur of: (i) the date FDA 510(k) clearance is obtained for the for the Company’s implantable intraosseous vascular
access device (the “PortIO Product”); or, (ii) the date the borrowings due Scopia Holdings LLC are repaid-in-full -
see Note 12, Note and Securities Purchase Agreement, Senior Secured Note, and Series S Warrants The accrued board
of director fees at September 30, 2017 and December 31, 2016 represent amounts payable to all non-executive members of the board
of directors, including $10,000 payable to a board member deemed to be a related party, at each of September 30, 2017 and December
31, 2016. The accrued professional
fees at December 31, 2016 related to deferred offering costs incurred with respect to the Series A Preferred Stock Units private
placement. See Note 13, Series A Convertible Preferred Stock, Stockholders’ Deficit, and Warrants Included in accrued
operating expenses at December 31, 2016, is $10,000 due to HCFP/Strategy Advisors LLC, a related party. See Note 9, Related
Party Transactions</t>
  </si>
  <si>
    <t>Income Taxes</t>
  </si>
  <si>
    <t>Income Tax Disclosure [Abstract]</t>
  </si>
  <si>
    <t>Note 8 — Income Taxes In the nine months
ended September 30, 2017 and 2016, the Company recognized a deferred tax benefit which was fully offset by a corresponding valuation
allowance. As required by ASC Topic 740, a “more-likely-than-not” criterion is applied when evaluating the realization
of a deferred tax asset. The Company has evaluated the positive and negative evidence bearing upon the realizability of its deferred
tax assets. Based on the Company’s history of operating losses, the Company has concluded it is more-likely-than-not the
benefit of its deferred tax assets will not be realized. Accordingly, the Company has provided a full valuation allowance for
deferred tax assets as of September 30, 2017 and December 31, 2016.</t>
  </si>
  <si>
    <t>Related Party Transactions</t>
  </si>
  <si>
    <t>Related Party Transactions [Abstract]</t>
  </si>
  <si>
    <t>Note 9 — Related Party Transactions Effective October
2015, the Company entered into a three-year management services agreement through October 2018 with HCP/Advisors LLC, an affiliate
of a director of the Company. Pursuant to the HCP/Advisors LLC agreement, such entity has agreed to provide the Company with certain
management services, including without limitation identifying potential corporate opportunities, general business development,
corporate development, corporate governance, marketing strategy, strategic development and planning, coordination with service
providers, and other advisory services as may be mutually agreed upon. The Company has agreed to pay HCP/Advisors LLC an initial
monthly fee of $35,000 commencing as of November 1, 2015, and thereafter, a monthly fee of $25,000 through October 31, 2018.
Under this agreement, the Company incurred fees of $75,000 and $225,000 in each of the three and nine months ended September 30,
2017 and 2016, respectively, which are included in “General and administrative expenses” in the accompanying unaudited
condensed consolidated statements of operations. Effective September
2016, the Company and HCFP/Strategy Advisors LLC, an affiliate of certain directors and officers of the Company, entered into a
management consulting agreement referred to as the “HCFP Strategic Advisory Agreement”, which, as discussed below,
expired on May 14, 2017. Under the HCFP Strategic Advisory Agreement, HCFP/Strategy Advisors LLC had been engaged for an initial
term of five months from September 14, 2016 to February 14, 2017, to provide various management consulting advisory services, including:
to provide strategic business planning, to identify and assist with potential sources of financing arrangements, to promote the
Company to various potential investors, and to provide strategic advisory services as reasonably requested by the Company. The
HCFP Strategic Advisory Agreement provided for an initial total fee of $110,000, with $30,000 paid upon execution of the agreement
and four payments of $20,000 per month from October 2016 to January 2017. Subsequently, on February 17, 2017, the Company and HCFP/Strategy
Advisors LLC executed an extension of the HCFP Strategic Advisory Agreement, effective as of February 15, 2017, extending the services
from February 15 to May 14, 2017, and obligating the Company to make three payments of $20,000 per month in February, March, and
April 2017. The Company did not further renew the HCFP Strategic Advisory Agreement after the May 14, 2017 expiration date. Previously,
at December 31, 2016, the Company recognized a $10,000 estimated accrued expense liability for HCFP/Strategy Advisors LLC asserted
out-of-pocket expenses under the HCFP Strategic Advisory Agreement in effect as of December 31, 2016. Subsequently, at June 30,
2017, the Company reversed such $10,000 estimated accrued expense liability, as supporting documentation had not been provided
by HCFP/Strategy Advisors LLC. At June 30, 2017, the Company had made all contractually obligated payments to, and disclaimed any
further payment obligations, under the HCFP Strategic Advisory Agreement. Separately, at June
30, 2017, the Company recognized a $10,000 accrued expense liability for a HCFP/Strategy Advisors LLC vendor invoice dated June
30, 2017, with payment of such invoice in July 2017, for professional services fees related to separate discrete discussions between
the Company’s management and HCFP /Strategy Advisors LLC, conducted between the period of May 15, 2017 to May 31, 2017 regarding
corporate matters separate and apart from the previously expired HCFP Strategic Advisory Agreement. The Company incurred
expense of $0 and $80,000 in the three and nine months ended September 30, 2017, respectively, and $30,000 in the three and nine
months ended September 30, 2016, under the HCFP Strategic Advisory Agreement and the HCFP/Strategy Advisors LLC discrete invoice
dated June 30, 2017, as noted above, which is included in “General and administrative expenses” in the accompanying
unaudited condensed consolidated statements of operations. Effective September
2016, the Company also entered into a consulting agreement with Swartwood Hesse, Inc., an affiliate of HCFP/Strategy Advisors (which,
as noted above, is an affiliate of certain directors and officers of the Company) (the “Swartwood Hesse Financial Advisory
Agreement”). Under the Swartwood Hesse Financial Advisory Agreement, Swartwood Hesse Inc. was engaged for an initial term
of five months to provide advisory services regarding potential financing arrangements, to assist the Company with its investors
relations, and to provide other financial advisory services as reasonably requested by the Company. The Swartwood Hesse Financial
Advisory Agreement provided for total fee payments to Swartwood Hesse of $15,000, which was previously paid and recognized as expense
upon execution of the agreement. In January 2017,
the Company entered into an agreement with Xzerta Trading LLC d/b/a HCFP/Capital Markets (“HCFP/Capital Markets”),
an affiliate of certain directors and officers of the Company, wherein HCFP/Capital Markets was engaged to be the Company’s
exclusive placement agent in an offering of securities (“the HCFP/Capital Markets Placement Agent Agreement”), including
the Series A Preferred Stock Units private placement transaction. Under the HCFP /Capital Markets Placement Agent Agreement, HCFP/Capital
Markets is paid a fee of 7.0% of the gross proceeds realized in the securities offering, plus reimbursement of certain out-of-pocket
costs. The term of the HCFP/Capital Markets Placement Agent Agreement is from the January 2017 execution date to the completion
or termination of any other potential transactions in conjunction with the Series A Preferred Stock Units private placement. The
Company incurred $0 and $177,576 of fees paid to HCFP/Capital Markets in connection with the issuances of Series A Preferred Stock
Units in the three and nine months ended September 30, 2017, respectively, which are included in “Loss on the issuance of
preferred stock units” in the accompanying unaudited condensed consolidated statements of operations. Effective June
30, 2017, the Company and Michael J. Glennon, Vice Chairman and a member of the Company’s Board of Directors, mutually agreed
to terminate the consulting agreement between the Company and Mr. Glennon (the “Glennon Consulting Agreement”). Previously,
effective October 1, 2016, the Company and Mr. Glennon entered into the Glennon Consulting Agreement, under which Mr. Glennon provided
the Company with services and advice relating to the successful development and commercialization of medical device products. Effective
as of December 31, 2016, Mr. Glennon and the Company entered into an agreement whereby Mr. Glennon waived his right to compensation
under the Glennon Consulting Agreement for the year ended December 31, 2016, and, effective as of March 31, 2017, Mr. Glennon and
the Company entered into a second agreement whereby Mr. Glennon further waived his right to compensation under the Glennon Consulting
Agreement for the period January 1, 2017 through June 30, 2017. Effective November
2016, the Company entered into a consulting agreement with Patrick Glennon, a related-party who is the brother of Michael J. Glennon,
Vice Chairman and a member of the Company’s board of directors (the “Patrick Glennon Consulting Agreement”).
Under the terms of the Patrick Glennon Consulting Agreement, Mr. Patrick Glennon will provide consulting support and advice with
respect to the development and commercialization of resorbable ear tubes. The sole compensation for such services is the issuance
on November 28, 2016 of stock options to purchase 20,000 shares of the Company’s common stock, with an exercise price of
$9.50 per share, and vesting ratably on a quarterly basis commencing December 31, 2016 through September 30, 2019.</t>
  </si>
  <si>
    <t>Commitments and Contingencies</t>
  </si>
  <si>
    <t>Commitments and Contingencies Disclosure [Abstract]</t>
  </si>
  <si>
    <t>Note 10 — Commitments and Contingencies Employment Agreements &amp; Compensation Chief Executive Officer Employment
Agreement Effective November
1, 2014, the Company entered into an employment agreement with its CEO (the “CEO Employment Agreement”) for a five-year
term, with a current base salary of $295,000 per year. On April 28, 2016, upon consummation of the IPO, the CEO was granted a stock
option to purchase 278,726 shares of the Company’s common stock with an exercise price equal to $5.00 per share. Effective
on January 1, 2016, the CEO Employment Agreement provides for a guaranteed bonus equal to 50% of base salary, beginning on January
1 of each year. Additionally, the CEO will also be eligible to earn discretionary annual performance bonuses upon meeting certain
objectives as determined by the Board of Directors. Effective as of December 31, 2016, the CEO agreed to waive his right to the
guaranteed bonus for the year ended December 31, 2016. Under the terms of the Note and Security Purchase Agreement, including the
Senior Secured Note, between the Company and Scopia Holdings LLC, effective with the first bi-monthly payroll in July 2017, the
CEO agreed to the payment of a reduced salary of $4,200 per month, with the payment of the earned but not paid amount to be deferred
until the earlier to occur of: (i) the date FDA 510(k) clearance is obtained for the for the Company’s implantable intraosseous
vascular access device (the “PortIO Product”); or, (ii) the date the borrowings due Scopia Holdings LLC are repaid-in-full
- see Note 12 — Note and Securities Purchase Agreement, Senior Secured Note , and Series S Warrants Executive Vice President and Chief
Financial Officer Employment Agreement On March 20, 2017,
the Company entered into a two year employment agreement with Dennis M. McGrath, to serve as the Company’s Executive Vice
President and Chief Financial Officer, with a base annual salary of $285,000, and a discretionary annual performance bonus
with a target of 50% of his then current annual base salary, based upon his performance and the Company’s performance over
the preceding year, as determined by the compensation committee of the Board of Directors. Additionally, the Company will reimburse
Mr. McGrath up to $2,250 per month for housing and travel expenses for up to 12 months. Mr. McGrath was granted a stock option
to purchase up to 250,000 shares of common stock, at an exercise price of $5.95 per share. The stock option vests in 12 equal quarterly
installments on the last day of each fiscal quarter, commencing on June 30, 2017 through March 31, 2020. The employment agreement
with Mr. McGrath contains provisions for the protection of the Company’s intellectual property and contains non-compete restrictions
in the event of his termination other than without “cause” or by the board of directors with “good reason”. Chief Medical Officer Employment
Agreement Effective July 1,
2016, the Company entered into a five-year employment agreement with Dr. Brian J. deGuzman, M.D. to serve as the Company’s
CMO (the “CMO Employment Agreement”) with a base annual salary of $285,000, plus an initial bonus of $50,000
for services provided before the agreement’s effective date. Dr. deGuzman is eligible to earn discretionary annual performance
bonuses upon meeting certain objectives as determined by the compensation committee of the Board of Directors. On April 28, 2016,
upon the consummation of the IPO, Dr. deGuzman was granted a stock option to purchase 278,726 shares of the Company’s common
stock with an exercise price equal to $5.00 per share. The employment agreement with Dr. deGuzman contains provisions for the protection
of the Company’s intellectual property and contains non-compete restrictions in the event of his termination other than without
“cause” or by the CEO with “good reason”. Leases The Company leases
office space for its corporate office, which initially provided for two consecutive six month terms beginning on February 1, 2016,
rent payments of $9,500 per month and the option to cancel the lease agreement at the end of the initial six-month term at
the election of the Company. Subsequently, the lease agreement was amended to add additional office space at an additional rate
of $4,400 per month, and extended the lease term through May 31, 2017. The lease agreement includes a 5% increase in monthly rent
effective on each twelve month anniversary date. Effective March 1, 2017, the rented office space was reduced, resulting in a $650
per month reduction of the monthly lease payment, and effective August 1, 2017, the rented office space was further reduced, resulting
in a $3,938 per month reduction of the monthly lease payment. Upon the May 31, 2017 termination date, the lease agreement converted
to a month-to-month lease, which may be cancelled by the Company with three months written notice. Total rent expense incurred
under the corporate office space lease arrangement was $33,863 and $117,351 for the three and nine months ended September 30, 2017,
respectively, and $41,406 and $92,656 for the three and nine months ended September 30, 2016, respectively. At September 30, 2017,
the Company’s future minimum lease payments totaled $123,690 for the period October 1, 2017 to September 30, 2018, with respect
to the lease arrangement on a month-to-month basis. Additionally, beginning
on May 1, 2015, the Company had previously rented access to a research and development facility, for monthly rent of $1,000, on
a month-to-month basis under which either the landlord or the Company could cancel the rental arrangement at any time. Effective
February 28, 2017, the Company ceased use of the research and development facility and canceled the rental arrangement. Total rental
expense under this research and development facility rental arrangement amounted to $0 and $2,000 for the three and nine months
ended September 30, 2017, respectively, and $3,000 and $9,000 for the three and nine months ended September 30, 2016, respectively. Legal Proceedings In the normal
course of business, from time-to-time, the Company may be subject to claims in legal proceedings. However, the Company does not
believe it is currently a party to any pending legal actions. Notwithstanding, legal proceedings are subject-to inherent uncertainties,
and an unfavorable outcome could include monetary damages, and in such event, could result in a material adverse impact on the
Company’s business, financial position, results of operations, or cash flows.</t>
  </si>
  <si>
    <t>Stock Based Compensation</t>
  </si>
  <si>
    <t>Disclosure of Compensation Related Costs, Share-based Payments [Abstract]</t>
  </si>
  <si>
    <t>Note 11 — Stock Based Compensation The 2014 Long-Term
Incentive Equity Plan (the “2014 Stock Plan”), adopted by the Company’s board of directors and stockholders in
November 2014, is designed to enable the Company to offer employees, officers, directors, and consultants, as defined, an opportunity
to acquire a proprietary interest in the Company. The types of awards that may be granted under the 2014 Stock Plan include stock
options, stock appreciation rights, restricted stock, and other stock-based awards subject to limitations under applicable law.
All awards are subject to approval by the compensation committee of the Company’s board of directors. The 2014 Stock
Plan reserves a total of 2,951,081 shares of common stock, which includes a share reservation increase of 1,000,000 shares of common
stock approved by the stockholders on October 4, 2017, for issuance in accordance with the 2014 Stock Plan’s terms. Stock
options granted outside the 2014 Stock Plan amounted to 250,000 in the nine months ended September 30, 2017 and 250,854 on April
28, 2016. Common stock of the Company available for grant under the 2014 Stock Plan was 530,011 shares as of September 30, 2017
and, upon the stockholders approval of the share reservation increase, 1,530,011 shares as of October 4, 2017. The following table summarizes information about stock options
for the periods presented below:
Weighted
Number Average Aggregate
Stock Exercise Intrinsic
Options Price Value
Outstanding at December 31, 2016 1,633,313 $ 5.14
Granted 365,000 $ 5.36
Exercised — $ —
Forfeited (76,389 ) $ 5.00
Outstanding at September 30, 2017 1,921,924 $ 5.19 $ 805,127
Vested and exercisable at September 30, 2017 807,972 $ 5.13 $ 331,839
Unvested at September 30, 2017 1,113,952 $ 5.23 $ 473,288 In March 2017,
the Company granted 250,000 stock options to the Company’s new Chief Financial Officer, with such stock options granted outside
the 2014 Stock Plan, having a ten year contractual term from date of grant, an exercise price of $5.95 per share, and vesting ratably
on a quarterly basis commencing June 30, 2017 and ending March 31, 2020. In March 2017, the Company granted 25,000 stock options
to a new member of the Company’s medical advisory board, with a ten year contractual term from date of grant, an exercise
price of $5.01 per share, and vesting ratably on a quarterly basis commencing June 30, 2017 and ending March 31, 2020. In July
2017, the Company granted 50,000 stock options to the Company’s Corporate Controller, with a ten year contractual term from
date of grant, an exercise price of $4.50 per share, and vesting ratably on a quarterly basis commencing September 30, 2017 and
ending June 30, 2020. In August 2017, the Company granted 40,000 stock options to a new member of the Board of Directors, with
a ten year contractual term from date of grant, an exercise price of $2.98 per share, and vesting ratably on a quarterly basis
commencing September 30, 2017 and ending June 30, 2020. Subsequently, in October 2017, the Company granted 15,000 stock options
to a consultant, with a ten year contractual term from date of grant, and exercise price of $5.11 per share, and vesting ratably
on an annual basis over a three year period commencing October 2018. In March 2017,
in connection with his separation from the Company, 76,389 stock options were forfeited which were previously granted to the Company’s
former Chief Financial Officer, as discussed below. On April 28, 2016,
upon the closing of the Company’s IPO, a total of 1,588,313 stock options were granted, including 961,178 to management,
487,770 to members of the board of directors, and 139,365 to members of the Company’s medical advisory board. The stock options
granted on April 28, 2016, have a ten year contractual term from date of grant, an exercise price of $5.00 per share, and vest
3/36 on July 28, 2016, and 1/36 on each successive month thereafter from Aug 28, 2016 to April 28, 2019. In November 2016, the
Company granted 25,000 stock options to a new member of the Company’s medical advisory board, with a ten year contractual
term from date of grant, an exercise price of $10.50 per share, and vesting ratably on a quarterly basis commencing December 31,
2016 and ending September 30, 2019. In November 2016, the Company granted 20,000 stock options to a (related party) consultant,
with a ten year contractual term from date of grant, an exercise price of $9.50 per share, and vesting ratably on a quarterly basis
commencing December 31, 2016 and ending September 30, 2019. The aggregate intrinsic
value is computed as the difference between the exercise price of the underlying stock options and the quoted price of the common
stock on September 30, 2017, to the extent the exercise price is less than the quoted price. The weighted average
remaining contractual term of stock options outstanding was 8.6 years at September 30, 2017. The weighted average remaining contractual
term of stock options vested and exercisable was 8.3 years at September 30, 2017. The stock-based
compensation expense related to stock options granted to employees and directors is based on the grant-date fair value, and for
stock options granted to non-employees is based on the vesting date fair value, with the cost recognized on a straight-line basis
over the award’s requisite service period. Stock-based compensation expense for the three and nine months ended September
30, 2017 and 2016 was recognized as follows:
Three Months Ended Nine Months Ended
September 30, September 30,
2017 2016 2017 2016
General and administrative expenses $ 241,401 $ 292,085 $ 707,588 $ 447,232
Research and development expenses 30,900 30,900 91,693 52,396
$ 272,301 $ 322,985 $ 799,281 $ 499,628 Included in general
and administrative expenses, is $51,389 of stock-based compensation expense resulting from the March 31, 2017 modifications to
the stock option grant previously awarded to the Company’s former CFO. Previously, on April 28, 2016, upon the closing of
the Company’s IPO, the former CFO was granted a stock option to purchase 125,000 shares of common stock with an exercise
price equal to $5.00 per share. On March 31, 2017, the April 28, 2016 stock option agreement was amended wherein the stock option
grant continued to vest monthly in April, May, and June 2017, and the 48,611 vested stock options are exercisable until April 28,
2019, with the remaining 76,389 stock options forfeited effective March 31, 2017. At September 30,
2017, there was $2,098,291 of total unrecognized compensation cost related to stock options, which is expected to be recognized
over the next 1.7 years, which represents the weighted average remaining requisite service periods for such awards. The weighted average
fair value of stock options granted to employees and members of the board of directors was $1.57 per share during the nine months
ended September 30, 2017 and $1.32 per share during the nine months ended September 30, 2016, calculated using the following Black-Scholes
valuation model assumptions:
Nine Months Ended September 30,
2017 2016
Risk free interest rate 1.53 % 1.40 %
Expected term of stock options (in years) 5.8 5.8
Expected stock price volatility 50 % 50 %
Expected dividend yield 0 % 0 % The weighted average
fair value of stock options granted to non-employees was $4.32 per share at September 30, 2017 and $11.45 at September 30, 2016,
with such fair values calculated using the following weighted-average Black-Scholes valuation model assumptions:
Nine Months Ended September 30,
2017 2016
Risk free interest rate 2.19 % 1.54 %
Expected term of stock options (in years) 9.0 9.6
Expected stock price volatility 60 % 60 %
Expected dividend yield 0 % 0 % The Company uses
the Black-Scholes valuation model to estimate the fair value of stock options. The Black-Scholes valuation model requires the Company
to make certain estimates and assumptions, including assumptions related to the expected price volatility of the Company’s
stock, the period during which the options will be outstanding, the rate of return on risk- free investments, and the expected
dividend yield for the Company’s stock. The weighted-average valuation assumptions for all stock-based awards were determined
as follows: Weighted-average risk-free
interest rate: The Company bases the risk-free interest rate on the interest rate payable on U.S. Treasury securities in effect
at the time of grant for a period commensurate with the assumed expected option term. Expected term of options:
The expected term of stock options represents the period of time options are expected to be outstanding, which for employees is
the expected term derived using the simplified method and for non-employees is the contractual term. Expected stock price volatility:
The expected volatility is based on historical stock price volatilities of similar entities within the Company’s industry
over the period commensurate with the expected term of the stock option. Expected dividend yield:
The estimate for annual dividends is $0.00 as the Company has not historically paid, and does not expect for the foreseeable future
to pay, a dividend.</t>
  </si>
  <si>
    <t>Note and Securities Purchase Agreement, Senior Secured Note , and Series S Warrants</t>
  </si>
  <si>
    <t>Debt Disclosure [Abstract]</t>
  </si>
  <si>
    <t>Note 12 — Note and
Securities Purchase Agreement, Senior Secured Note , and Series S Warrants The Company and
Scopia Holdings LLC (“Scopia or the Lender”) entered into a Note and Security Purchase Agreement, under which, upon
Scopia delivering to the Company $4.8 million in net cash proceeds by wire transfer on July 3, 2017, the Company issued to Scopia
and its designees, a Senior Secured Note with an initial principal amount of $5.0 million (“Scopia Note”), and 2,660,000
Series S Warrants to purchase shares of common stock of the Company. The Scopia Note
and the Series S Warrants are freestanding financial instruments, as the Series S Warrants were immediately legally detachable
from the Scopia Note and were immediately exercisable. The Series-S Warrants are classified as equity in the condensed consolidated
balance sheet. See Note 13, Series A Convertible Preferred Stock, Stockholders’ Deficit, and Warrants The $4,842,577
of cash proceeds, net of the Lender’s debt issuance costs, have been allocated to the Scopia Note and the Series S Warrants
based on their respective relative fair value, resulting in an allocation of $1,408,125 to the Scopia Note and $3,434,452 to the
Series S-Warrants, with the resulting difference of $3,591,875 between the Scopia Note initial principal amount and the allocated
amount accounted for as debt discount, amortized as interest expense over the term of the Scopia Note. See below for issue-date
fair value information. The Scopia Note
bears interest at a fixed annual rate of 15.0%, with interest payable semi-annually in arrears on June 30 and December 30 of each
calendar year, commencing on December 30, 2017. The Company may elect, at its sole discretion, to defer payment of up to 50% of
the semi-annual interest due, with the remaining unpaid portion added to and increasing the outstanding interest-bearing principal
balance of the Scopia Note by such amount of the deferred interest payment. The aggregate remaining unpaid principal balance of
the Scopia Note is due on June 30, 2019. Interest expense
recognized was $362,142, including $187,500 with respect to the semi-annual interest payment and $174,642 with respect to the amortization
of debt discount, in the three and nine months ended September 30, 2017. The Scopia Note remaining unamortized debt discount is
$3,417,233 at September 30, 2017. At the discretion
of the Company, the aggregate principal balance of the Scopia Note and any earned and unpaid interest may be repaid at any time
without penalty or premium. Additionally, under the Scopia Note, if at the Company’s discretion, it sells its implantable
intraosseous vascular access device (the “PortIO Product”), then the Scopia Note holders’ may require the Company
to repay the then outstanding aggregate principal amount of the Scopia Note, in whole or in part, together with any accrued interest
thereon, from the net cash proceeds of such PortIO Product sale, provided such principal and interest repayment is limited to the
amount of the net cash proceeds from such PortIO Product sale. The Note and Security
Purchase Agreement with Scopia contains various customary negative covenants of the Company including restrictions on the Company
incurring any additional indebtedness or liens or declaring or paying any dividends, subject to certain exceptions provided for
in the Note and Security Purchase Agreement with Scopia, while any amount under the Scopia Note remains outstanding. The Note and
Security Purchase Agreement with Scopia also contains certain affirmative covenants of the Company, including, among others:
● If the PortIO Product obtains initial FDA 510(k) clearance, then, commencing four months after such FDA 510(k) clearance, the Company will use its reasonable best efforts to attempt to sell the PortIO Product on commercially reasonable terms for an amount not less than $10.0 million. If the net cash proceeds are $10.0 million or greater from such PortIO product sale, and there are no continuing obligations imposed on the Company, which would constitute an undue burden on the Company, resulting from such PortIO Product sale transaction, then the Scopia Note holders may request the Company to repay the then aggregate remaining unpaid principal balance of the Scopia Note. Notwithstanding, such Note and Securities Purchase Agreement provision has been rendered moot, as the FDA has indicated the PortIO Product will be reviewed for approval under a regulatory pathway other than a 510(k) clearance;
● Effective with the first bi-monthly payroll in July 2017, the Company’s CEO agreed to the payment of a reduced salary of $4,200 per month, with the payment of the earned but unpaid salary amount deferred until the earlier to occur of (a) the date that FDA 510(k) clearance for the PortIO Product is obtained or (b) the date the aggregate remaining unpaid principal balance of the Scopia Note is repaid in full; and,
● T he Company agreed to use its commercially reasonable best efforts to file a registration statement with the U.S. Securities and Exchange Commission (SEC) registering for resale of all of the shares of common stock underlying the Series S Warrants with such registration statement having an effectiveness date on or before November 27, 2017. Additionally, the
Note and Security Purchase Agreement with Scopia provides, for so long as the Lender holds at least 50% of the aggregate remaining
unpaid principal balance of the Scopia Note, the Lender shall have the ability to nominate one individual to the Company’s
board of directors, provided the board of directors shall have the right to reject any such Lender nominee if it determines in
good faith such Lender nominee is not reasonably acceptable. In this regard, on August 3, 2017, the Lender nominee was appointed
to the Company’s board of directors. Payment of all
amounts due and payable under the Scopia Note are guaranteed by the Company, and the obligations under the Scopia Note are secured
by all of the assets of the Company pursuant to the terms of a Note and Guaranty Security Agreement. The Lender may transfer or
assign all or any part of the Scopia Note to any person with the prior written consent of the Company, provided no consent shall
be required from the Company for any transfer to an affiliate of the Lender, or upon the occurrence and during the continuance
of an Event of Default, as defined in the Scopia Note. The Scopia Note
issue-date fair value of $4.1 million was estimated using a discounted cash flow analysis with a required rate of return of 25.5%,
with such rate of return determined through a synthetic credit rating analysis involving a comparison of market yields on publicly-traded
secured corporate debentures with characteristics similar to those of the Scopia Note. The Series S Warrants issue-date fair value
of $10.0 million was estimated using a Black-Scholes valuation model using the following assumptions:
Issue
Series S Warrants Date
Exercise price per share $ 0.01
Value of common stock $ 4.50
Expected term (years) 15.0
Volatility 48 %
Risk free rate 2.4 %
Dividend yield 0 %</t>
  </si>
  <si>
    <t>Series A Convertible Preferred Stock, Stockholders' Deficit, and Warrants</t>
  </si>
  <si>
    <t>Equity [Abstract]</t>
  </si>
  <si>
    <t>Note 13 — Series A Convertible Preferred Stock,
Stockholders’ Deficit, and Warrants Preferred Stock The Company is
authorized to issue 20,000,000 shares of its preferred stock, par value of $0.001 per share, with such designation, rights, and
preferences as may be determined from time-to-time by the Company’s board of directors. At September 30, 2017, a total of
422,838 shares of Series A Convertible Preferred Stock (classified in temporary equity), and 125,000 shares of Series A-1 Convertible
Preferred Stock (classified in permanent equity), were each issued and outstanding. At December 31, 2016 there were no shares of
preferred stock issued or outstanding. Series A Preferred
Stock Units Private Placement The Company’s
Board of Directors authorized the issuance of up to a total of 1.25 million Series A Preferred Stock Units, including authorizing
500,000 units on January 21, 2017 and 750,000 units on May 10, 2017. On January 26, 2017, the Company entered into a Securities
Purchase Agreement pursuant to which the Company may issue up to an aggregate of $3,000,000 (subject to increase) of Series A Preferred
Stock Units at a price of $6.00 per unit, in a private placement transaction (“Series A Preferred Stock Units private placement”).
At the Series A Preferred Stock Units private placement initial closing on January 26, 2017, and at subsequent closings on January
31, 2017 and March 8, 2017, a total of 422,838 Series A Preferred Stock Units were issued for aggregate gross proceeds of approximately
$2.5 million and net proceeds of approximately $2.2 million, after payment of placement agent fees and closing costs. Subsequently, on
October 20, 2017, the Company initiated an exchange offer (Series A Exchange Offer), to the holders of the Series A Convertible
Preferred Stock and Series A Warrants, to exchange one share Series A Convertible Preferred Stock for 1.5 shares of Series A-1
Convertible Preferred Stock; and, to exchange one Series A Warrant for one Series A-1 Warrant. The Series A Exchange Offer expires
November 17, 2017. See below for a discussion of the Series A-1 Convertible Preferred Stock and Series A-1 Warrants. The Series A Preferred
Stock Unit was comprised of one share of Series A Convertible Preferred Stock and one Series A Warrant. The Series A Convertible
Preferred Stock and Series A Warrants were immediately separable upon their issuance, and became convertible and exercisable, respectively,
on May 21, 2017 upon stockholder approval of the Series A Preferred Stock Units private placement, with such approval obtained
in accordance with Nasdaq Stock Market Rule 5635(d). At the election
of their respective holder, a share of Series A Convertible Preferred Stock is convertible into a number of shares of common stock
of the Company at a prescribed exchange ratio; and, a Series A Warrant is exercisable for one share of common stock of the Company,
or may be exchanged for four Series X Warrants, with each such Series X Warrant exercisable for one share of common stock of the
Company - each as more fully described below. The Series A Warrant
and the Series A Convertible Preferred Stock conversion option, which is accounted for as an embedded derivative and bifurcated
from its host financial instrument, were each determined to be a derivative liability under ASC 815, as discussed below. The issuance of
the Series A Preferred Stock Units resulted in the recognition of an aggregate loss of $3,124,285, resulting from the aggregate
initial fair value of the Series A Warrant liability and the Series A Convertible Preferred Stock conversion option embedded derivative
liability being in excess of the Series A Preferred Stock Units issuance gross proceeds, with such excess amounting to $2,735,657,
recognized as a current period expense, along with offering costs of $388,628, which were also recognized as a current period expense,
as follows:
Series A
Preferred
Stock Units
Issue Dates
(Aggregate)
Series A Preferred Stock Units issuance gross proceeds $ 2,537,012
Less: Series A Warrants initial fair value (1) (4,050,706 )
Less: Series A Convertible Preferred Stock conversion option embedded derivative liability initial fair value (1) (1,221,963 )
Excess of initial fair value over gross proceeds (2,735,657 )
Offering costs of the issuance of the Series A Preferred Stock Units (388,628 )
Loss on issuance of Series A Preferred Stock Units $ (3,124,285 )
(1) See Note 3, Financial Instruments Fair Value Measurements The Company has
filed an effective registration statement on Form S-1 (File No. 333-216963) registering for resale the maximum number of the Company’s
shares of common stock issuable upon conversion of the Series A Convertible Preferred Shares and the exercise of the Series A Warrants,
or if exchanged, the Series X Warrants. Such registration statement also registers the resale of the Series X Warrants, and the
initial issuance of the shares of common stock of the Company underlying the Series X Warrants to the extent the Series X Warrants
are publicly sold prior to the exercise of such Series X Warrants. The Company timely filed the initial registration statement
with the SEC on March 27, 2017, and such registration statement became effective on June 23, 2017, with such dates consistent with
the requirements of the registration rights agreement entered into in connection with the Series A Preferred Stock Units private
placement. If such registration statement effectiveness is not maintained, then, the Company is required to make payments to the
investors of 2% of their Series A Preferred Stock Units subscription amount on the date of such event, and every thirty days thereafter
until the effectiveness is cured. Series A Convertible
Preferred Stock The Series A Convertible
Preferred Stock has a par value of $0.001 per share, no voting rights, a stated value of $6.00 per share, and became convertible
on May 21, 2017 upon stockholder approval of the Series A Preferred Stock Units private placement, with such approval obtained
in accordance with Nasdaq Stock Market Rule 5635(d). At the holders’ election, a share of Series A Convertible Preferred
Stock is convertible into a number of shares of common stock of the Company at a conversion ratio equal to its stated value divided
by a conversion price of $4.99 per share, subject to further adjustment. The Series A Convertible Preferred Stock conversion price
is subject to further reduction by a prescribed formula should any subsequent issuances of convertible securities by the Company
be at a price lower than such conversion price immediately prior to such new issuance. In this regard, at issuance, the Series
A Convertible Preferred Stock conversion price was initially $6.00 per share, and was subsequently adjusted to $5.00 per share
upon the issuance of the Series S Warrants on July 3, 2017, and then to $4.99 per share upon the issuance of the Series A-1 Preferred
Stock Units on August 4, 2017, with such conversion price subject to further adjustment as noted above. As of September
30, 2017, there were 422,838 shares of Series A Convertible Preferred Stock issued and outstanding. Subsequently, in November 2017,
at the election of the holder, 8,334 shares of Series A Convertible Preferred Stock were converted into 10,021 shares of common
stock of the Company. The Series A Convertible
Preferred Stock conversion option is accounted for as an embedded derivative and bifurcated from Series A Convertible Preferred
Stock host financial instrument, under ASC 815, as, along with other provisions, the conversion price is subject to potential adjustment
resulting from future financing transactions, under certain conditions. The Series A Convertible Preferred Stock conversion option
embedded derivative is classified as a current liability on the unaudited condensed consolidated balance sheet, initially measured
at fair value at the time of issuance and subsequently remeasured at fair value at each reporting period, with changes in its fair
value recognized as other income or expense in the unaudited condensed consolidated statement of operations. See Note 3, Financial
Instruments Fair Value Measurements The Series A Convertible
Preferred Stock has a carrying value of $0 resulting from the issuance date initial fair values of the Series A Warrant derivative
liability and the Series A Convertible Preferred Stock conversion option embedded derivative liability being in excess of the Preferred
Stock Units issuance gross proceeds, with such excess recognized as a current period loss in the unaudited condensed consolidated
statement of operations, as discussed above. The Series A Convertible
Preferred Stock provides for dividends at an 8% annual rate, compounded quarterly, accumulate, and are payable in arrears upon
being declared by the Company’s Board of Directors. The Series A Convertible Preferred Stock dividends from April 1, 2017
through April 1, 2021 are payable-in-kind (“PIK”) in additional shares of Series A Convertible Preferred Stock. The
dividends may be settled after April 1, 2021, at the option of the Company, through any combination of the issuance of additional
Series A Convertible Preferred Stock, shares of common stock, and /or cash payment. As of September 30, 2017, Series A Convertible
Preferred Stock dividends totaling $130,010 or a payment-in-kind of 21,711 shares of Series A Convertible Preferred Stock, were
earned, accumulated, and in arrears, as the Company’s Board of Directors had not declared such dividends payable, and, as
such, the Company has not recognized a Series A Convertible Preferred Stock dividend payable liability as of September 30, 2017,
and will not recognize such dividend payable liability until they are declared by the Company’s Board of Directors. Notwithstanding,
the Company has presented such dividend value as a component of the loss attributable to common stockholders in the calculation
of basic and diluted net loss per share. In the event of
a Deemed Liquidation Event, as defined in the Certificate of Designation of Preferences, Rights, and Limitations of the Series
A Convertible Preferred Stock, the Series A Convertible Preferred Stock can become redeemable at the election of at least two-thirds
of holders of the then number of issued and outstanding Series A Convertible Preferred Stock, if the Company fails to effect a
dissolution of the Company under the Delaware General Corporation Law within ninety (90) days after such Deemed Liquidation Event.
In the event of any voluntary or involuntary liquidation, dissolution, or winding up of the Company or a Deemed Liquidation Event,
as defined, the holders of the Series A Convertible Preferred Stock then outstanding are entitled to be paid out the assets of
the Company available for distribution to its stockholders before any payment shall be made to the holders of the common stock,
an amount per share equal to the greater of (i) the stated value, plus any dividends accrued but unpaid, or (ii) such amount per
share as would have been payable had all the shares of Series A Convertible Preferred Stock been converted into shares of common
stock prior to such liquidation, dissolution, winding up, or Deemed Liquidation Event, as defined. As the Deemed Liquidation Event,
as defined, is a contingent event, the Series A Convertible Preferred Stock is classified outside of stockholders’ equity
in temporary (“mezzanine”) equity. Further, as the Series A Convertible Preferred Stock is not currently redeemable
and redemption is not probable, as a Deemed Liquidation Event, as defined, has not occurred and is not probable, the Series A Convertible
Preferred Stock will not be measured at fair value until such time as a redemption trigger occurs which causes redemption to be
probable. Series A-1 Preferred Stock Units
Private Placement On August 3, 2017,
the Company’s Board of Directors authorized the issuance of up to 150,000 Series A-1 Preferred Stock Units, and on August
4, 2017, the Company entered into a Securities Purchase Agreement pursuant to which the Company may issue up to an aggregate of
$600,000 (subject to increase) of Series A-1 Preferred Stock Units at a price of $4.00 per unit, in a private placement transaction
(Series A-1 Preferred Stock Units private placement). On the August 4, 2017 closing of the Series A-1 Preferred Stock Units private
placement, a total of 125,000 Series A-1 Preferred Stock Units were issued for cash proceeds of $500,000 - the Company did not
incur placement agent fees in connection with the August 4, 2017 closing. Subsequently, on
October 18, 2017, upon approval by the unanimous vote of the Series A-1 Preferred Stock Units holders, the Series A-1 Preferred
Stock Units private placement transaction documents were amended: to remove the requirement for the Company to file with the SEC
an initial registration statement within sixty days of the August 4, 2017 closing date; to provide for the exchange of one Series
A-1 Warrant for five Series W Warrants; to exchange one Series A-1 Warrant for four Series X-1 Warrants, with such Series X-1 Warrants
replacing the Series X Warrants. The Series X-1 Warrants are substantively equivalent to the Series X Warrants with respect to
material contractual terms and conditions, including the same $6.00 per share exercise price, and dates of exercisability and expiry.
The Series X-1 Warrant also confirms such warrants are not subject to redemption, and under no circumstances will the Company be
required to net cash settle the Series X-1 Warrants, for any reason, nor to pay any liquidated damages or other payments, resulting
from a failure to satisfy any obligations under the Series X-1 Warrant, notwithstanding such provisions were applicable to the
Series X Warrant through the operation of the Series A-1 Preferred Stock Units Securities Purchase Agreement. Additionally, as
the Company’s Series A Warrants can be exchanged for four Series X Warrants, the Series X-1 Warrants were instituted for
issuance upon the exchange of the corresponding Series A-1 Warrant. See below for a discussion of the Series W Warrants or Series
X-1 Warrants issued upon the exchange of the Series A-1 Warrants, and the Series X Warrants issued upon the exchange of the Series
A Warrants. The Series A-1
Preferred Stock Unit was comprised of one share of Series A-1 Convertible Preferred Stock and one Series A-1 Warrant - as more
fully described below. At their issuance, the Series A-1 Convertible Preferred Stock and the Series A-1 Warrant were immediately
separable, and each was immediately convertible and exercisable, respectively. The Series A-1
Preferred Stock Units private placement cash proceeds of $500,000 were allocated as $189,550 to the Series A-1 Convertible Preferred
Stock and $310,450 to the Series A-1 Warrants, based on their respective relative fair value. The issue-date fair value of the
Series A-1 Convertible Preferred Stock was determined using a combination of the Series A-1 Convertible Preferred Stock’s
present value of its cash flows and incorporating a required rate of return determined through a synthetic credit rating analysis
and the Black-Scholes valuation model; and the fair value of the Series A-1 Warrants was determined using a Black-Scholes valuation
model and assuming the exchange of one Series A-1 Warrant for four Series X Warrants, using the following assumptions:
Issue
Series A-1 Convertible Preferred Stock Date
Aggregate fair value $ 189,550
Required rate of return 27.0 %
Series A-1 Convertible Preferred Stock shares 125,000
Conversion ratio 1.0 x
Stated Value per share - conversion ratio numerator $ 4.00
Conversion price per share - conversion ratio denominator $ 4.00
Value of common stock $ 2.98
Expected term (years) 6.74
Volatility 52 %
Risk free rate 2.0 %
Dividend yield 0 %
Issue
Series A-1 Convertible Preferred Stock Date
Aggregate fair value $ 310,450
Series A-1 Warrants 125,000
Exercise price per share $ 6.00
Value of common stock $ 2.98
Expected term (years) 6.74
Volatility 52 %
Risk free rate 2.0 %
Dividend yield 0 % The registration
rights agreement, as amended, entered into in connection with the Series A-1 Preferred Stock Units private placement, requires
the Company to file with the SEC a registration statement registering for resale the maximum number of common shares issuable upon
conversion of the Series A-1 Convertible Preferred Shares and the exercise of the Series A-1 Warrants or, the Series W or Series
X-1 Warrants issued in exchange for the Series A-1 Warrants (as discussed below). The Company expects such registration statement
to also register the resale of the Series W Warrants and the Series X-1 Warrants, and will register the initial issuance of shares
of common stock of the Company underlying the Series W Warrants and the Series X-1 Warrants to the extent each such warrants are
publicly sold prior to their respective exercise. Such registration rights agreement requires the Company to use commercially reasonable
best efforts to have such registration statement declared effective no later than one hundred and fifty (150) days from the August
4, 2017 closing date. If such registration statement is not effective by the contractually agreed upon date or such registration
statement effectiveness is not maintained, then, the Company is required to make payments to the investors of 2% of their Series
A-1 Preferred Stock Units subscription amount on the date of such events, and every thirty days thereafter until the effectiveness
is cured. Series A-1 Convertible Preferred
Stock The Series A-1
Convertible Preferred Stock has a par value of $0.001 per share, no voting rights, a stated value of $4.00 per share, was immediately
convertible upon its issuance, and, at the election of the holders, is convertible into a number of shares of common stock at a
conversion ratio equal to its stated value divided by a conversion price of $4.00 per share, with such conversion price not subject
to further adjustment, except for the effect of stock dividends, stock splits or similar events affecting the Company’s common
stock. The Series A-1 Convertible Preferred Stock shall not be redeemed for cash and under no circumstances shall the Company be
required to net cash settle the Series A-1 Convertible Preferred Stock. As of September 30, 2017, there were 125,000 shares of
Series A-1 Convertible Preferred Stock issue and outstanding. The Series A-1
Preferred Stock Units private placement cash proceeds allocated to the Series A-1 Convertible Preferred Stock, as discussed above,
of $189,550 resulted in an effective conversion price below the issue-date fair value of the underlying shares of common stock,
resulting in a $182,500 beneficial conversion feature, which was accounted for as an implied discount on the Series A-1 Convertible
Preferred Stock. The Series A-1 Convertible Preferred Stock does not have a stated redemption date and was immediately convertible
upon issuance, resulting in the full accretion of the beneficial conversion feature as a deemed dividend paid to the Series A-1
Convertible Preferred Stock on the August 4, 2017 issue date. The Series A-1
Convertible Preferred Stock provides for dividends at an 8% annual rate, compounded quarterly, accumulate, and are payable in arrears
upon being declared by the Company’s Board of Directors. The Series A-1 Convertible Preferred Stock dividends from October
1, 2017 through October 1, 2021 are payable-in-kind (“PIK”) in additional shares of Series A-1 Convertible Preferred
Stock. The dividends may be settled after October 1, 2021, at the option of the Company, through any combination of the issuance
of additional Series A-1 Convertible Preferred Stock, shares of common stock, and /or cash payment. As of September 30, 2017, Series
A-1 Convertible Preferred Stock dividends totaling $6,196 or a payment-in-kind of 1,551 shares of Series A-1 Convertible Preferred
Stock, were earned, accumulated, and in arrears, as the Company’s Board of Directors had not declared such dividends payable,
and, as such, the Company has not recognized a Series A-1 Convertible Preferred Stock dividend payable liability as of September
30, 2017, and will not recognize such dividend payable liability until they are declared by the Company’s Board of Directors.
Notwithstanding, the Company has presented such dividend value as a component of the loss attributable to common stockholders in
the calculation of basic and diluted net loss per share. Common Stock The Company is
authorized to issue 50,000,000 shares of common stock with a par value of $0.001 per share. There were 13,343,061 and 13,330,811
shares of common stock outstanding as of September 30, 2017 and December 31, 2016, respectively. Pre-Initial
Public Offering In connection with
the organization of the Company in June 2014, a total of 8,083,049 shares of the Company’s common stock and 8,710,181 warrants
(of which 627,133 warrants were subsequently returned to the Company in October 2014) (“Founders’ Warrants”)
were sold to the Company’s founders (the “Founders”) for an aggregate purchase price of $3,212. In June 2014 and
July 2014, in a private placement (Private Placement 1), a total of 418,089 units, consisting of one share of common stock and
one warrant, were sold to the initial investor investors (“Initial Investors”) for an aggregate purchase price of $75,000
less offering costs of $7,500. In November 2014, the Company completed another private placement (Private Placement 2) of 2,355,233
units, consisting of one share of common stock and one warrant, raising $845,000 in gross offering proceeds less offering costs
of $46,500. Taken together, the Private Placement 1 warrants and Private Placement 2 warrants are referred to collectively as the
“Private Placement Warrants”. Subsequently, in September 2015, 1,393,629 shares of common stock were issued as a result
of the exercise of 1,393,629 Private Placement Warrants for cash proceeds of $1.25 million. In August 2015,
the Company issued 97,554 warrants to an outside advisor in exchange for services. The 9,560,295 remaining
unexercised warrants discussed above, were subsequently converted into identical Series W Warrants issued in the Company’s
April 28, 2016 initial public offering (“IPO”), and are therefore aggregated with the Series W Warrants issued in the
IPO, and together are collectively referred to as “Series W Warrants” - see below for a further discussion of the Series
W Warrants. Initial Public
Offering Under a registration
statement on Form S-1 (File No. 333-203569) declared effective January 29, 2016, the Company’s IPO was consummated on April
28, 2016, resulting in $4.2 million of net cash proceeds, after deducting cash selling agent discounts and commissions and offering
expenses, from the issuance of 1,060,000 units at an offering price of $5.00 per unit, with each such unit comprised of one share
of common stock of the Company and one warrant to purchase a share of common stock of the Company, with such warrant referred to
as a “Series W Warrant” - see below for a discussion of the Series W Warrant. The Company estimated the fair value
of its common stock issued in the IPO using the guideline transaction method of the market approach and arrived at an estimated
fair value of common stock of $3.50. The units issued
in the IPO were initially listed on the Nasdaq Capital Market (“Nasdaq”) under the symbol “PAVMU”, until
July 27, 2016, when the PAVMU units ceased to be quoted and traded on Nasdaq, and the underlying shares of common stock and the
Series W Warrants began separate trading on Nasdaq, under their respective individual symbols of “PAVM” for the shares
of common stock and “PAVMW” for the Series W Warrants - see below for a discussion of the Series W Warrant. Post-Initial
Public Offering In March 2017 and
September 2017, 400 shares and 11,850 shares of common stock were issued, resulting from a corresponding number of Series W Warrants
exercised for $2,000 and $59,250 of cash proceeds, respectively. In November 2016
and December 2016, 20,732 and 79 shares of common stock were issued, resulting from the cashless exercise of 40,000 and 200 Series
W Warrants, respectively. Subsequently, in
October 2017, 532,000 shares of common stock were issued, resulting from a corresponding number of Series S Warrants exercised
for $5,320 of cash proceeds; and, in November 2017 122,080 shares of common stock were issued, resulting from the cashless exercise
of 122,360 Series S Warrants. Subsequently, in
November 2017, 10,021 shares of common stock were issued, resulting from, at the election of the holder, the conversion of 8,334
shares of Series A Convertible Preferred Stock. Warrants The accounting
for warrants issued to purchase shares of common stock of the Company is based on the specific terms of the respective warrant
agreement. Generally, warrants are classified as equity, but may be classified as a derivative liability if the warrant agreement
provides for cash settlement or has certain exercise price adjustment provisions. The following table
summarizes outstanding warrants to purchase common stock at the dates indicated:
Warrants Exercisable at
Weighted Weighted
Average Average
September 30, 2017 Exercise Price /Share December 31, 2016 Exercise Price Expiration Date
Equity classified warrants
Series W Warrants 10,567,845 $ 5.00 10,580,095 $ 5.00 January 2022
Unit Purchase Options
Series W Warrants 53,000 $ 5.00 53,000 $ 5.00 January 2022
Series S Warrants 2,660,000 $ 0.01 — $ — June 2032
Series A-1 Warrants 125,000 $ 6.67 — $ — April 2024
Liability classified warrants
Series A Warrants 422,838 $ 6.65 — $ — April 2024
Total 13,828,683 $ 4.11 10,580,095 $ 5.00 Equity-Classified Warrants Series W Warrants The Series W Warrants
have an exercise price of $5.00 per share, with such exercise price not subject to further adjustment, except in the event of stock
dividends, stock splits or similar events affecting the common stock, and became exercisable on October 28, 2016 and expire on
January 29, 2022 or earlier upon redemption by the Company, as discussed below. As discussed above,
a total of 1,060,000 Series W Warrants were issued in the Company’s IPO, and the remaining previously issued (pre-IPO) 9,560,295
unexercised warrants outstanding on the April 28, 2016 date of the Company’s IPO were automatically converted into identical
Series W Warrants issued in the Company’s IPO, and are therefore aggregated with the 1,060,000 Series W Warrants issued in
the IPO, and together are collectively referred to as Series W Warrants. As discussed below,
a Series A-1 Warrant, at the election of the holder, may be exchanged for five Series W Warrants or four Series X-1 Warrants. As
of September 30, 2017, no Series A-1 Warrants had been exchanged for Series W Warrants nor Series X-1 Warrants. In March 2017 and
September 2017, 400 and 11,850 Series W Warrants were exercised for cash proceeds of $2,000 and $59,250, respectively, resulting
in the issuances of a corresponding number of shares of common stock. In November and December 2016, 40,000 and 200 Series W Warrants
were exercised on a cashless basis, resulting in the issuance of 20,732 and 79 shares of common stock, respectively. Commencing April
28, 2017, the Company may redeem the outstanding Series W Warrants (other than those outstanding prior to the IPO held by the Company’s
management, founders, and members thereof, but including the warrants held by the initial investors), at the Company’s option,
in whole or in part, at a price of $0.01 per warrant: at any time while the warrants are exercisable; upon a minimum of 30 days’
prior written notice of redemption; if, and only if, the volume weighted average price of the Company’s common stock equals
or exceeds $10.00 (subject-to adjustment) for any 20 consecutive trading days ending three business days before the Company issues
its notice of redemption, and provided the average daily trading volume in the stock is at least 20,000 shares per day; and, if,
and only if, there is a current registration statement in effect with respect to the shares of common stock underlying such warrants.
The right to exercise will be forfeited unless the IPO Warrants are exercised prior to the date specified in the notice of redemption.
On and after the redemption date, a record holder of an IPO Warrant will have no further rights except to receive the redemption
price for such holder’s IPO Warrant upon surrender of such warrant. The Company filed
a Registration Statement on Form S-1 (File No. 333-214288), declared effective February 3, 2017, (the “February 2017 Form
S-1”) to register the issuance of 1,020,000 shares of the Company’s common stock upon the exercise of 1,020,000 remaining
unexercised Series W Warrants, along with the registration of (i) the issuance of 1,062,031 shares of the Company’s common
stock upon the exercise of 1,062,031 of the unexercised IPO Warrants (issued prior to the IPO), but only in the event such warrants
are publicly transferred pursuant to Rule 144 prior to exercise, or (ii) the resale of such shares of common stock, but only in
the event such warrants are exercised prior to being publicly transferred pursuant to Rule 144. Separately, in January 2017, the
Company’s CEO purchased 25,000 IPO Warrants (issued prior to the IPO) from a shareholder who had previously purchased shares
of common stock and warrants in the Company’s private financings prior to its IPO, with shares of common stock underlying
such IPO Warrants purchased by the CEO not included in the February 2017 Form S-1. Series S Warrants The Company and
Scopia Holdings LLC (“Scopia or the Lender”) entered into a Note and Security Purchase Agreement under which, on July
3, 2017, the Company issued to Scopia and its designees, a Senior Secured Note (“Scopia Note”), and 2,660,000 Series
S Warrants to purchase shares of common stock of the Company. The Series S Warrants were immediately exercisable upon issuance,
have an exercise price of $0.01 per share, with such exercise price not subject to further adjustment, except in the event of stock
dividends, stock splits or similar events affecting the common stock, may be exercised for cash or on a cashless basis, and expire
June 30, 2032, with any Series S Warrants outstanding on their expiration date will be automatically exercised on a cashless basis. The Scopia Note
and the Series S Warrants are freestanding financial instruments, as the Series S Warrants were immediately legally detachable
from the Scopia Note and were immediately exercisable. The Series-S Warrants are classified as equity in the condensed consolidated
balance sheet. The Scopia Note net cash proceeds were allocated to the Scopia Note and the Series S Warrants based on their respective
relative fair value, resulting in an allocation of $1,408,125 to the Scopia Note and $3,434,452 to the Series S-Warrants. See Note
12, Note and Securities Purchase Agreement, Senior Secured Note, and Series S Warrants As of September
30, 2017, there were 2,660,000 Series S Warrants issued and outstanding. Subsequently, in October 2017, 532,000 Series S Warrants
were exercised for cash proceeds of $5,320, resulting in the issuance of a corresponding number of shares of common stock; and,
in November 2017, 122,360 Series S Warrants were exercised on a cashless basis, resulting in the issuance of 122,080 shares of
common stock. Series A-1 Warrants The Series A-1
Warrants were exercisable upon their issuance and expire after the close of business on April 30, 2024, and each may be exercised
for one share of common stock at an exercise price of $6.67 per share, with such exercise price not subject to further adjustment,
except for the effect of stock dividends, stock splits or similar events affecting the common stock. Additionally, as a result
of the October 18, 2017 amendment discussed above, through April 30, 2024, each Series A-1 Warrant, at the option of the holder,
may be exchanged into five Series W Warrants or four Series X-1 Warrants. The Series W Warrants or Series X-1 Warrants issued upon
the exchange of a Series A-1 Warrant are discussed below. As of September 30, 2017, no Series A-1 Warrants had been exchanged for
Series W Warrants nor Series X-1 Warrants. The Series A-1
Warrants are not subject to redemption, and under no circumstances will the Company be required to net cash settle the Series A-1
Warrants. The Series A-1 Warrants have been accounted for as equity-classified warrants, with an issue-date allocated fair value
of $310,450, as discussed above. A Series A-1 Warrant
may be exercised for one share of common stock at an ex</t>
  </si>
  <si>
    <t>Loss Per Share</t>
  </si>
  <si>
    <t>Earnings Per Share [Abstract]</t>
  </si>
  <si>
    <t>Note 14 —Loss Per Share The following table
sets forth basic and diluted net loss per share - as reported and net loss per share attributable to common stockholders for the
periods indicated:
Three Months Ended September 30, Nine Months Ended September 30,
2017 2016 2017 2016
Numerator
Net loss - as reported $ (5,129,318 ) $ (1,928,722 ) $ (10,389,113 ) $ (3,940,337 )
Series A Convertible Preferred Stock undeclared and accumulated dividends (1) (52,299 ) — (130,010 ) —
Series A-1 Convertible Preferred Stock undeclared and accumulated dividends (2) (6,196 ) — (6,196 ) —
Deemed dividend Series A-1 Convertible Preferred Stock (3) (182,500 ) (182,500 ) —
Net loss attributable to common stockholders (4) $ (5,370,313 ) $ (1,928,722 ) $ (10,707,819 ) $ (3,940,337 )
Denominator
Weighted-average common shares outstanding 13,332,629 13,310,000 13,331,585 12,855,714
Loss per share
Basic and diluted (5)
- Net loss - as reported $ (0.38 ) $ (0.14 ) $ (0.78 ) $ (0.31 )
- Net loss attributable to common stockholders $ (0.40 ) $ (0.14 ) $ (0.80 ) $ (0.31 )
(1) The Series A Convertible Preferred Stock provides for dividends at an 8% annual rate, compounded quarterly, accumulate, and are payable in arrears upon being declared by the Company’s Board of Directors. The Series A Convertible Preferred Stock dividends from April 1, 2017 through April 1, 2021 are payable-in-kind (“PIK”) in additional shares of Series A Convertible Preferred Stock. The dividends may be settled, after April 1, 2021, at the election of the Company, through any combination of the issuance of additional Series A Convertible Preferred Stock, common shares, and /or cash payment. As of September 30, 2017, Series A Convertible Preferred Stock dividends totaling $130,010 or a payment-in-kind of 21,711 shares of Series A Convertible Preferred Stock, were earned, accumulated, and in arrears, as the Company’s Board of Directors had not declared such dividends payable, and, as such, the Company has not recognized a Series A Convertible Preferred Stock dividend payable liability as of September 30, 2017, and will not recognize such dividend payable liability until they are declared by the Company’s Board of Directors.
(2) The Series A-1 Convertible Preferred Stock provides for dividends at an 8% annual rate, compounded quarterly, accumulate, and are payable in arrears upon being declared by our Board of Directors. The Series A-1 Convertible Preferred Stock dividends from October 1, 2017 through October 1, 2021 are payable-in-kind (“PIK”) in additional shares of Series A-1 Convertible Preferred Stock. The dividends may be settled, after October 1, 2021, at the election of the Company, through any combination of the issuance of additional Series A-1 Convertible Preferred Stock, common shares, and /or cash payment. As of September 30, 2017, Series A-1 Convertible Preferred Stock dividends totaling $6,196 or a payment-in-kind of 1,551 shares of Series A-1 Convertible Preferred Stock, were earned, accumulated, and in arrears, as the Company’s Board of Directors had not declared such dividends payable, and, as such, the Company has not recognized a Series A-1 Convertible Preferred Stock dividend payable liability as of September 30, 2017, and will not recognize such dividend payable liability until they are declared by the Company’s Board of Directors. .
(3) The Series A-1 Preferred Stock Units cash proceeds allocated to the Series A-1 Convertible Preferred Stock resulted in an effective conversion price below the issue date fair value of the underlying shares of common stock, resulting in a $182,500 beneficial conversion feature, which was accounted for as an implied discount on the Series A-1 Convertible Preferred Stock. The Series A-1 Convertible Preferred Stock does not have a stated redemption date and was immediately convertible upon issuance, resulting in the full accretion of the beneficial conversion feature as a deemed dividend paid to the Series A-1 Convertible Preferred Stock on the Series A-1 Preferred Stock Units August 4, 2017 issue date.
(4) The holders of the Series A Warrants and the Series A-1 Warrants have the same rights to receive dividends as the holders of common stock. As such, the Series A Warrants and Series A-1 Warrants are considered participating securities under the two-class method of calculating net loss per share. The Company has incurred net losses to-date, and as the holders of the Series A Warrants and the Series A-1 Warrants are not contractually obligated to share in the losses, there is no impact on the Company’s net loss per share calculation for the periods indicated.
(4) Basic net loss per share is calculated by dividing the loss by the weighted-average number of shares of common stock outstanding for the period, without consideration for potential dilutive common shares. As the Company was in a loss position for all periods presented, diluted net loss per share is the same as basic net loss per share as the inclusion of incremental shares resulting from common stock equivalents would be anti-dilutive. The following common
stock equivalents have been excluded from the computation of diluted weighted average shares outstanding as their inclusion would
be anti-dilutive:
September 30,
2017 2016
Stock Options 1,921,924 1,588,313
Unit purchase options as to shares of common stock 53,000 53,000
Unit purchase options as to shares underlying Series W Warrants 53,000 53,000
Series W Warrants (8) 10,567,845 10,620,295
Series A Convertible Preferred Stock (5) 422,838 —
Series A Warrants (6) 422,838 —
Series X Warrants (6) — —
Series A-1 Convertible Preferred Stock (7) 125,000 —
Series A-1 Warrants (8) 125,000 —
Series X-1 Warrants (8) — —
Series S Warrants 2,660,000 —
Total 16,351,445 12,314,608
(5) The 422,838 shares of Series A Convertible Preferred Stock, at the election of the holder, if-converted into a number of shares of common stock at a conversion ratio equal to its $6.00 per share stated value divided by a conversion price of $4.99 per share, with such conversion price subject to further reduction, would result in 508,422 incremental shares of newly-issued common stock at September 30, 2017.
(6) The 422,838 Series A Warrants, at the election of the holder, may be exchanged for four Series X Warrants under the terms of the Series A Warrant agreement. The Series X Warrants issued in exchange for the Series A Warrants are exercisable commencing on the first trading day following October 31, 2018, and are therefore not exercisable for shares of common stock at September 30, 2017, and would not result in common stock equivalent incremental shares for purposes of diluted weighted average shares outstanding at such date. At September 30, 2017, no Series A Warrants had been exchanged for Series X Warrants.
(7) The 125,000 shares of Series A-1 Convertible Preferred Stock, at the election of the holder, if-converted into a number of shares of common stock at a conversion ratio equal to its $4.00 per share stated value divided by a conversion price of $4.00 per share, with such conversion price not subject to further adjustment, would result in 125,000 incremental shares of newly-issued common stock at September 30, 2017.
(8) The 125,000 Series A-1 Warrants, at the election of the holder, may be exchanged for five Series W Warrants or four Series X-1 Warrants under the terms of the Series A-1 Warrant agreement. The Series W Warrants issued in exchange for the Series A-1 Warrants would be exercisable upon their issuance. The Series X-1 Warrants issued upon the exchange of the Series A-1 Warrants are exercisable commencing on the first trading day following October 31, 2018, and are therefore not exercisable for shares of common stock at September 30, 2017, and would not result in common stock equivalent incremental shares for purposes of diluted weighted average shares outstanding at such date. At September 30, 2017, no Series A-1 Warrants had been exchanged for Series W Warrants or Series X1 Warrants.</t>
  </si>
  <si>
    <t>Subsequent Events</t>
  </si>
  <si>
    <t>Subsequent Events [Abstract]</t>
  </si>
  <si>
    <t>Note 15 — Subsequent Events Other Matters Except as otherwise
noted herein, the Company has evaluated subsequent events through the date of filing of this Quarterly Report on Form 10-Q, and
determined there to be no events requiring adjustments to the unaudited condensed consolidated financial statements or disclosures
therein.</t>
  </si>
  <si>
    <t>Summary of Significant Accounting Policies (Policies)</t>
  </si>
  <si>
    <t>Basis of Presentation</t>
  </si>
  <si>
    <t>Basis of Presentation The accompanying
unaudited condensed consolidated financial statements include the accounts of the Company and its wholly-owned subsidiary. All
intercompany transactions and balances have been eliminated in consolidation. The condensed consolidated financial statements have
been prepared in accordance with accounting principles generally accepted in the United States of America (“U.S. GAAP”),
and applicable rules and regulations of the Securities and Exchange Commission (“SEC”) regarding interim financial
reporting. As permitted under SEC rules, certain footnotes or other financial information normally required by U.S. GAAP have been
condensed or omitted, and accordingly the balance sheet as of December 31, 2016 has been derived from audited consolidated financial
statements at that date but does not include all of the information required by U.S. GAAP for complete financial statements. These
condensed consolidated financial statements have been prepared on the same basis as the Company’s annual financial statements
and in the opinion of management, reflect all adjustments, consisting only of normal recurring adjustments, necessary for a fair
presentation of the Company’s financial information. The accompanying unaudited condensed consolidated financial statements
and related financial information should be read in conjunction with the audited financial statements and related notes thereto
as of and for the year ended December 31, 2016 included in the Company’s Annual Report on Form 10-K filed with the SEC. The results of
operations for the nine months ended September 30, 2017 are not necessarily indicative of the results to be expected for the year
ending December 31, 2017 or for any other interim period or for any other future periods.</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in these unaudited condensed consolidated
financial statements include those related to the fair value of warrants, the fair value of derivative liability, stock-based
compensation, research and development expenses, the provision or benefit for income taxes and the valuation allowance on deferred
tax assets. In addition, management’s assessment of the Company’s ability to continue as a going concern involves
the estimation of the amount and timing of future cash inflows and outflows. On an ongoing basis, the Company evaluates its estimates,
judgements, and methodologies. The Company bases its estimates on historical experience and on various other assumptions believed
to be reasonable. Due to the inherent uncertainty involved in making estimates, actual results could differ materially from those
estimates.</t>
  </si>
  <si>
    <t>Cash The Company maintains
its cash at a major financial institution with high credit quality. At times, the balance of its cash deposits may exceed federally
insured limits. The Company has not experienced and does not anticipate any losses on deposits with commercial banks and financial
institutions which exceed federally insured limits.</t>
  </si>
  <si>
    <t>Research and Development Expenses</t>
  </si>
  <si>
    <t>Research and Development Expenses Research and development
expenses are recognized as incurred and include the salary and stock-based compensation of the Company’s Chief Medical Officer
(“CMO”) and the costs related to the Company’s various contract research service providers, suppliers, engineering
studies, supplies, and outsourced testing and consulting, as well as rental costs for equipment and access to certain facilities
at one of the Company’s contract research service providers.</t>
  </si>
  <si>
    <t>Offering Costs</t>
  </si>
  <si>
    <t>Offering Costs Offering costs
consist of certain legal, accounting, and other advisory fees incurred related to the Company’s efforts to raise debt and
equity capital. Offering costs in connection with equity financing are recognized as either an offset against the financing proceeds
to extent the underlying security is equity classified or a current period expense to extent the underlying security is liability
classified. Offering costs, lender fees, and warrants issued in connection with debt financing are recognized as debt discount,
which reduces the reported carrying value of the debt, and which is amortized as interest expense, generally over the contractual
term of the debt agreement, to result in a constant rate of interest. Offering costs associated with in-process capital financing
are accounted for as deferred offering costs. The deferred offering costs at December 31, 2016 relate to legal fees incurred with
respect to an in-process financing transaction involving the Series A Preferred Stock Units private placement transaction, with
such transaction discussed in Note 13, Series A Convertible Preferred Stock, Shareholders’ Deficit, and Warrants</t>
  </si>
  <si>
    <t>Patent Costs and Purchased Patent License Rights</t>
  </si>
  <si>
    <t>Patent Costs and Purchased Patent
License Rights Patent related
costs in connection with filing and prosecuting patent applications and patents filed by the Company are expensed as incurred,
and are classified as general and administrative expenses. The purchase of patent license rights for use in research and development
activities are expensed as incurred and are classified as research and development expense.</t>
  </si>
  <si>
    <t>Equipment</t>
  </si>
  <si>
    <t>Equipment Equipment is stated
at cost, less accumulated depreciation. Depreciation is computed using the straight-line method over the estimated useful lives
of the respective assets. Maintenance and repairs are charged to operations as incurred. Upon sale or retirement of assets, the
cost and related accumulated depreciation are removed from the balance sheet and resulting gain or loss, if any, is included in
the consolidated statement of operations. The useful lives of equipment are as follows:
Research and development equipment 5 years
Computer equipment 3 years</t>
  </si>
  <si>
    <t>Long-lived Assets</t>
  </si>
  <si>
    <t>Long-Lived Assets The Company evaluates
its long-lived assets, including equipment, for impairment whenever events or changes in circumstances indicate the carrying value
of these assets may not be recoverable. Recoverability of these assets is measured by comparison of the carrying amount of each
asset to the future undiscounted cash flows expected to result from the use of the asset and its eventual disposition. If the
asset is considered impaired, the amount of any impairment is measured as the difference between the carrying value and the fair
value of the impaired assets. The Company has not recorded impairment of any long-lived assets in the periods presented.</t>
  </si>
  <si>
    <t>Fair Value Measurements</t>
  </si>
  <si>
    <t>Fair Value Measurements FASB ASC Topic
820, Fair Value
Level 1 Valuations based on quoted prices for identical assets and liabilities in active markets.
Level 2 Valuations based on observable inputs other than quoted prices included in Level 1, such as quoted prices for similar assets or liabilities in active markets, quoted prices for identical or similar assets and liabilities in markets which are not active, or other inputs observable or can be corroborated by observable market data.
Level 3 Valuations based on unobservable inputs reflecting the Company’s own assumptions, consistent with reasonably available assumptions made by other market participants. These valuations require significant judgment. The carrying values
of cash, accounts payable, and accrued expenses, approximate their respective fair value due to the short-term nature of these
financial instruments at September 30, 2017 and December 31, 2016. At September 30,
2017, the Series A Convertible Preferred Stock conversion option embedded derivative liability and the Series A Warrants liability
were initially and are subsequently measured at fair value in accordance with FASB ASC 820, using a Monte Carlo simulation valuation
model, using the Company’s common stock price and certain Level 3 inputs to take into account the probabilities of certain
events occurring over the life of the respective financial instrument. At December 31, 2016 the Company did not have any assets
or liabilities required to be measured at fair value on a recurring basis in accordance with ASC 820. See Note 3, Financial
Instruments Fair Value Measurements The non-recurring
issue-date fair values of the Senior Secured Note and Series S Warrants issued in connection with the Note and Security Purchase
Agreement between the Company and Scopia Holdings LLC and the Series A-1 Convertible Preferred Stock and Series A-1 Warrants issued
in the Series A-1 Preferred Stock Units private placement, utilized the Company’s common stock price and certain Level 3
inputs in the development of discounted cash flow analyses and Black-Scholes valuation models. Further information regarding such
non-recurring issue-date fair values is discussed in Note 12, Note and Securities Purchase Agreement, Senior Secured Note,
and Series S Warrants Series A Convertible Preferred Stock, Stockholders’ Deficit, and Warrants</t>
  </si>
  <si>
    <t>Financial Instruments</t>
  </si>
  <si>
    <t xml:space="preserve">Financial Instruments The Company evaluates
its financial instruments to determine if those instruments or any potential embedded components of those instruments qualify
as derivatives that need to be separately accounted for in accordance with FASB ASC Topic 815, Derivatives and Hedging </t>
  </si>
  <si>
    <t>Stock-based Compensation</t>
  </si>
  <si>
    <t>Stock-Based Compensation The Company issues
stock-based awards to employees, members of its board of directors, and non-employees. Stock-based awards to employees and members
of its board of directors are accounted for in accordance with FASB ASC Topic 718, Stock Compensation Equity-Based Payments to Non-Employees The Company measures
the compensation expense of stock-based awards granted to employees and members of its board of directors using the grant-date
fair value of the award and recognizes compensation expense for stock-based awards on a straight-line basis over the requisite
service period, which is generally the vesting period of the respective stock option award. The Company measures
the expense of stock-based awards granted to non-employees on a vesting date basis, fixing the fair value of vested non-employee
stock options as of the their respective vesting date. The fair value of vested non-employee stock options is not subject-to-change
at subsequent reporting dates. The estimated fair value of the unvested non-employee stock options is remeasured to then current
fair value at each subsequent reporting date. The expense of non-employee stock options is recognized on a straight-line basis
over the service period, which is generally the vesting period of the respective non-employee stock option award. In March 2016,
the FASB issued Accounting Standards Update (“ASU”) 2016-09, Compensation — Stock Compensation (Topic 718):
Improvements to Employee Share-Based Payment Accounting,</t>
  </si>
  <si>
    <t>Income Taxes The Company accounts
for income taxes using the asset and liability method, as required by FASB ASC Topic 740, Income Taxes, (ASC 740). Current tax
liabilities or receivables are recognized for the amount of taxes estimated to be payable or refundable for the current year. Deferred
tax assets and liabilities are recognized for estimated future tax consequences attributable to differences between the financial
statement carrying amounts of existing assets and liabilities and their respective tax basis, along with net operating loss and
tax credit carryforwards. Deferred tax assets and liabilities are measured using enacted tax rates expected to apply to taxable
income in the years in which those temporary differences are expected to be recovered or settled. Changes in deferred tax assets
and liabilities are recorded in the provision for income taxes. The Company assesses
the likelihood its deferred tax assets will be recovered from future taxable income, and to the extent it deems reasonable, based
on available evidence, it is more-likely-than-not all or a portion of the deferred tax assets will not be realized, a valuation
allowance reserve is established through a charge to income tax expense. The Company recognizes
the benefit of an uncertain tax position it has taken or expects to take on its income tax return if such a position is more-likely-than-not
to be sustained upon examination by the taxing authorities, with the tax benefit recognized being the largest amount having a greater
than 50% likelihood of being realized upon ultimate settlement. The Company’s
policy for recording interest and penalties associated with audits is to record such expense as a component of income tax expense.
There were no amounts accrued for penalties or interest as of September 30, 2017 and December 31, 2016, or recognized during the
three and nine months ended September 30, 2017 and 2016. As of September 30, 2017, the Company does not have any unrecognized
tax benefits resulting from uncertain tax positions. The Company is not aware of any issues under review to potentially result
in significant payments, accruals, or material deviations from its position.</t>
  </si>
  <si>
    <t>Net Loss Per Share</t>
  </si>
  <si>
    <t>Net Loss Per Share Basic net loss
per share is calculated by dividing the net loss attributable to common stockholders by the weighted-average number of shares
of common stock outstanding during the period. Diluted net loss per share is computed by dividing the net loss by the sum of the
weighted-average number of common shares outstanding during the reporting period, and, if dilutive, the incremental shares resulting
from common stock equivalents, computed using the treasury stock method. The Company’s common stock equivalents include:
stock options, unit purchase options, convertible preferred stock, and warrants. Notwithstanding, as the Company’s consolidated
financial results resulted in a net loss for all periods presented, diluted net loss per share is the same as basic net loss per
share, due to the exclusion of incremental shares resulting from common stock equivalents as their inclusion would have been anti-dilutive.</t>
  </si>
  <si>
    <t>Segment Data</t>
  </si>
  <si>
    <t>Segment Data The Company manages
its operations as a single operating segment for the purposes of assessing performance and making operating decisions. No revenue
has been generated since inception, and all tangible assets are held in the United States.</t>
  </si>
  <si>
    <t>JOBS Act Accounting Election</t>
  </si>
  <si>
    <t>JOBS Act Accounting Election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irrevocably elected to
avail itself of this exemption from new or revised accounting standards, and, therefore, will not be subject to the same new or
revised accounting standards as public companies that are not emerging growth companies.</t>
  </si>
  <si>
    <t>Recent Accounting Pronouncements</t>
  </si>
  <si>
    <t>Recent Accounting Pronouncements
In July 2017, the
FASB issued ASU 2017-11, Earnings Per Share (Topic 260), Distinguishing Liabilities from Equity (Topic 480), Derivatives and
Hedging (Topic 815) - Part I - Accounting for Certain Financial Instruments with Down-Round Features, and Part II - Replacement
of the Indefinite Deferral for Mandatorily Redeemable Financial Instruments of Certain Nonpublic Entities and Certain Mandatorily
Redeemable Noncontrolling Interests with a Scope Exception. In May 2017, the
FASB issued ASU 2017-09, Compensation-Stock Compensation (Topic 718) - Scope of Modification Accounting In January 2017,
the FASB issued ASU 2017-01, Business Combinations (Topic 805): Clarifying the Definition of a Business In August 2016,
the FASB issued ASU 2016-15, which amended the guidance of FASB ASC Topic 230, Statement of Cash Flows (ASC 230) on the classification
of certain cash receipts and payments. The primary purpose of ASU 2016-15 is to reduce the diversity in practice which has resulted
from a lack of consistent principles on this topic. The amendments of ASU 2016-15 add or clarify guidance on eight specific cash
flow issues, including debt prepayment or debt extinguishment costs, settlement of zero-coupon debt instruments,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and separately identifiable cash flows and application of the predominance principle. The guidance of ASU 2016-15 is effective
for fiscal years beginning after December 15, 2017, including interim periods within those fiscal years. The Company is evaluating
the impact of this guidance on its consolidated financial statements. In May 2014, the
FASB issued ASU 2014-09, Revenue from Contracts with Customers (Topic 606) In March 2016, the
FASB issued ASU 2016-08, Revenue from Contracts with Customers (Topic 606): Principal versus Agent Considerations In April 2016,
the FASB issued ASU 2016-10, Revenue from Contracts with Customers (Topic 606): Identifying Performance Obligations and Licensing In February 2016,
the FASB issued ASU No. 2016-02, Leases (Topic 842)</t>
  </si>
  <si>
    <t>Summary of Significant Accounting Policies (Tables)</t>
  </si>
  <si>
    <t>Schedule of Useful Lives of Equipment</t>
  </si>
  <si>
    <t>The useful lives
of equipment are as follows:
Research and development equipment 5 years
Computer equipment 3 years</t>
  </si>
  <si>
    <t>Financial Instruments Fair Value Measurements (Tables)</t>
  </si>
  <si>
    <t>Schedule of Financial Liabilities Measured at Fair Value on Recurring Basis</t>
  </si>
  <si>
    <t xml:space="preserve">The following fair
value hierarchy table presents information about each major category of the Company’s financial instruments measured at fair
value on a recurring basis as of September 30, 2017. There were no such financial instruments as of December 31, 2016.
Fair Value Measurement on a Recurring Basis at Reporting Date Using:
Quoted
Prices in
Active
Markets Significant
for Other Significant
Identical Observable Unobservable
Items Inputs Inputs
Level-1 Level-2 Level-3 Total
September 30, 2017
Liabilities
Series A Warrants $ — $ — $ 4,731,557 $ 4,731,557
Series A Convertible Preferred Stock conversion
option embedded derivative liability — — 1,298,113 1,298,113
Total liabilities $ — $ — $ 6,029,670 $ 6,029,670 </t>
  </si>
  <si>
    <t>Schedule of Series A Convertible Preferred Stock Conversion Option Embedded Derivative and Warrants Liability</t>
  </si>
  <si>
    <t xml:space="preserve">A reconciliation
of the Series A Warrants liability and the Series A Convertible Preferred Stock conversion option embedded derivative liability
for the nine months ended September 30, 2017 is a follows:
Series A
Convertible
Preferred Stock
Conversion Option
Series A Embedded
Warrants Derivative
Liability Liability
Balance at December 31, 2016 $ — $ —
Initial fair value on dates of issuance 4,050,706 1,221,963
Change in fair value 680,851 76,150
Balance at September 30, 2017 $ 4,731,557 $ 1,298,113 </t>
  </si>
  <si>
    <t>Schedule of Series A Warrant and Convertible Preferred Stock Conversion Option</t>
  </si>
  <si>
    <t>The Series A Warrants
liability and the Series A Convertible Preferred Stock conversion option embedded derivative liability estimated fair value and
the underlying assumptions as of the dates indicated, are as follows:
Issue
Dates’
Aggregated
September 30, Weighted
Series A Warrants Liability 2017 Average
Fair value per Series A Warrant $ 11.19 $ 9.58
Series A Warrants outstanding 422,838 422,838
Calculated aggregate fair value $ 4,731,557 $ 4,050,706
Value of common stock $ 5.43 $ 5.73
Exercise price per share $ 6.65 $ 8.00
Expected term (years) 6.59 7.21
Volatility 53 % 47 %
Risk free rate 2.1 % 2.3 %
Dividend yield 0 % 0 %
Issue
Dates’
Aggregated
Series A Convertible Preferred Stock September 30, Weighted
Conversion Option Embedded Derivative Liability 2017 Average
Fair value per conversion option $ 3.07 $ 2.89
Series A Convertible Preferred Stock shares outstanding 422,838 422,838
Calculated aggregate fair value $ 1,298,113 $ 1,221,963
Value of common stock $ 5.43 $ 5.73
Conversion price per share $ 4.99 $ 6.00
Expected term (years) 6.59 7.21
Volatility 53 % 47 %
Risk-free interest rate 2.1 % 2.3 %
Dividend yield 0 % 0 %</t>
  </si>
  <si>
    <t>Prepaid Expenses and Other Current Assets (Tables)</t>
  </si>
  <si>
    <t>Schedule of Prepaid Expenses and Other Current Assets</t>
  </si>
  <si>
    <t xml:space="preserve">Prepaid expenses
and other current assets consisted of the following as of:
September 30, December 31,
2017 2016
Security deposits $ 14,250 $ 48,350
Prepaid insurance 30,230 35,947
Advanced payments to suppliers 58,792 71,193
Total prepaid expenses and other current assets $ 103,272 $ 155,490 </t>
  </si>
  <si>
    <t>Equipment, Net (Tables)</t>
  </si>
  <si>
    <t>Schedule of Equipment</t>
  </si>
  <si>
    <t xml:space="preserve">Equipment, net
consisted of the following as of:
September 30, December 31,
2017 2016
Research and development equipment $ 13,656 $ 10,156
Computer equipment 13,438 11,637
27,094 21,793
Less: accumulated depreciation (9,100 ) (3,793 )
Equipment, net $ 17,994 $ 18,000 </t>
  </si>
  <si>
    <t>Accrued Expenses and Other Current Liabilities (Tables)</t>
  </si>
  <si>
    <t>Schedule of Accrued Expenses and Other Current Liabilities</t>
  </si>
  <si>
    <t xml:space="preserve">Accrued expenses and other current liabilities
consisted of the following for the periods indicated:
September 30, December 31,
2017 2016
Accrued bonus $ 116,650 $ —
Accrued payroll 62,544 —
Accrued vacation 44,178 28,324
Accrued board of director fees 79,167 72,500
Accrued professional fees — 111,249
Accrued operating expenses 51,750 28,000
Total accrued expenses and other current liabilities $ 354,289 $ 240,073 </t>
  </si>
  <si>
    <t>Stock Based Compensation (Tables)</t>
  </si>
  <si>
    <t>Share-based Compensation Arrangement by Share-based Payment Award [Line Items]</t>
  </si>
  <si>
    <t>Schedule of Summarizes Information About Stock Options</t>
  </si>
  <si>
    <t xml:space="preserve">The following table summarizes information about stock options
for the periods presented below:
Weighted
Number Average Aggregate
Stock Exercise Intrinsic
Options Price Value
Outstanding at December 31, 2016 1,633,313 $ 5.14
Granted 365,000 $ 5.36
Exercised — $ —
Forfeited (76,389 ) $ 5.00
Outstanding at September 30, 2017 1,921,924 $ 5.19 $ 805,127
Vested and exercisable at September 30, 2017 807,972 $ 5.13 $ 331,839
Unvested at September 30, 2017 1,113,952 $ 5.23 $ 473,288 </t>
  </si>
  <si>
    <t>Schedule of Stock-Based Compensation Awards Granted</t>
  </si>
  <si>
    <t xml:space="preserve">Stock-based compensation
expense for the three and nine months ended September 30, 2017 and 2016 was recognized as follows:
Three Months Ended Nine Months Ended
September 30, September 30,
2017 2016 2017 2016
General and administrative expenses $ 241,401 $ 292,085 $ 707,588 $ 447,232
Research and development expenses 30,900 30,900 91,693 52,396
$ 272,301 $ 322,985 $ 799,281 $ 499,628 </t>
  </si>
  <si>
    <t>Employees [Member]</t>
  </si>
  <si>
    <t>Schedule of Fair Values of Stock Options Granted Using Black-scholes Valuation Model Assumptions</t>
  </si>
  <si>
    <t>The weighted average
fair value of stock options granted to employees and members of the board of directors was $1.57 per share during the nine months
ended September 30, 2017 and $1.32 per share during the nine months ended September 30, 2016, calculated using the following Black-Scholes
valuation model assumptions:
Nine Months Ended September 30,
2017 2016
Risk free interest rate 1.53 % 1.40 %
Expected term of stock options (in years) 5.8 5.8
Expected stock price volatility 50 % 50 %
Expected dividend yield 0 % 0 %</t>
  </si>
  <si>
    <t>Non-employees [Member]</t>
  </si>
  <si>
    <t>The weighted average
fair value of stock options granted to non-employees was $4.32 per share at September 30, 2017 and $11.45 at September 30, 2016,
with such fair values calculated using the following weighted-average Black-Scholes valuation model assumptions:
Nine Months Ended September 30,
2017 2016
Risk free interest rate 2.19 % 1.54 %
Expected term of stock options (in years) 9.0 9.6
Expected stock price volatility 60 % 60 %
Expected dividend yield 0 % 0 %</t>
  </si>
  <si>
    <t>Note and Securities Purchase Agreement, Senior Secured Note , and Series S Warrants (Tables)</t>
  </si>
  <si>
    <t>Schedule of Fair Value of Series S Warrants</t>
  </si>
  <si>
    <t>The Series S Warrants
issue-date fair value of $10.0 million was estimated using a Black-Scholes valuation model using the following assumptions:
Issue
Series S Warrants Date
Exercise price per share $ 0.01
Value of common stock $ 4.50
Expected term (years) 15.0
Volatility 48 %
Risk free rate 2.4 %
Dividend yield 0 %</t>
  </si>
  <si>
    <t>Series A Convertible Preferred Stock, Stockholders' Deficit, and Warrants (Tables)</t>
  </si>
  <si>
    <t>Schedule of Series A Preferred Stock Units Private Placement</t>
  </si>
  <si>
    <t>Series A
Preferred
Stock Units
Issue Dates
(Aggregate)
Series A Preferred Stock Units issuance gross proceeds $ 2,537,012
Less: Series A Warrants initial fair value (1) (4,050,706 )
Less: Series A Convertible Preferred Stock conversion option embedded derivative liability initial fair value (1) (1,221,963 )
Excess of initial fair value over gross proceeds (2,735,657 )
Offering costs of the issuance of the Series A Preferred Stock Units (388,628 )
Loss on issuance of Series A Preferred Stock Units $ (3,124,285 )
(1) See Note 3, Financial Instruments Fair Value Measurements</t>
  </si>
  <si>
    <t>Schedule of Estimated Fair Values for Series A-1 Convertible Preferred Stock Warrants</t>
  </si>
  <si>
    <t>Issue
Series A-1 Convertible Preferred Stock Date
Aggregate fair value $ 189,550
Required rate of return 27.0 %
Series A-1 Convertible Preferred Stock shares 125,000
Conversion ratio 1.0 x
Stated Value per share - conversion ratio numerator $ 4.00
Conversion price per share - conversion ratio denominator $ 4.00
Value of common stock $ 2.98
Expected term (years) 6.74
Volatility 52 %
Risk free rate 2.0 %
Dividend yield 0 %
Issue
Series A-1 Convertible Preferred Stock Date
Aggregate fair value $ 310,450
Series A-1 Warrants 125,000
Exercise price per share $ 6.00
Value of common stock $ 2.98
Expected term (years) 6.74
Volatility 52 %
Risk free rate 2.0 %
Dividend yield 0 %</t>
  </si>
  <si>
    <t>Schedule of Outstanding Warrants to Purchase Common Stock</t>
  </si>
  <si>
    <t xml:space="preserve">The following table
summarizes outstanding warrants to purchase common stock at the dates indicated:
Warrants Exercisable at
Weighted Weighted
Average Average
September 30, 2017 Exercise Price /Share December 31, 2016 Exercise Price Expiration Date
Equity classified warrants
Series W Warrants 10,567,845 $ 5.00 10,580,095 $ 5.00 January 2022
Unit Purchase Options
Series W Warrants 53,000 $ 5.00 53,000 $ 5.00 January 2022
Series S Warrants 2,660,000 $ 0.01 — $ — June 2032
Series A-1 Warrants 125,000 $ 6.67 — $ — April 2024
Liability classified warrants
Series A Warrants 422,838 $ 6.65 — $ — April 2024
Total 13,828,683 $ 4.11 10,580,095 $ 5.00 </t>
  </si>
  <si>
    <t>Loss Per Share (Tables)</t>
  </si>
  <si>
    <t>Schedule of Comparison of Basic and Fully Diluted Net Loss Per Share</t>
  </si>
  <si>
    <t>The following table
sets forth basic and diluted net loss per share - as reported and net loss per share attributable to common stockholders for the
periods indicated:
Three Months Ended September 30, Nine Months Ended September 30,
2017 2016 2017 2016
Numerator
Net loss - as reported $ (5,129,318 ) $ (1,928,722 ) $ (10,389,113 ) $ (3,940,337 )
Series A Convertible Preferred Stock undeclared and accumulated dividends (1) (52,299 ) — (130,010 ) —
Series A-1 Convertible Preferred Stock undeclared and accumulated dividends (2) (6,196 ) — (6,196 ) —
Deemed dividend Series A-1 Convertible Preferred Stock (3) (182,500 ) (182,500 ) —
Net loss attributable to common stockholders (4) $ (5,370,313 ) $ (1,928,722 ) $ (10,707,819 ) $ (3,940,337 )
Denominator
Weighted-average common shares outstanding 13,332,629 13,310,000 13,331,585 12,855,714
Loss per share
Basic and diluted (5)
- Net loss - as reported $ (0.38 ) $ (0.14 ) $ (0.78 ) $ (0.31 )
- Net loss attributable to common stockholders $ (0.40 ) $ (0.14 ) $ (0.80 ) $ (0.31 )
(1) The Series A Convertible Preferred Stock provides for dividends at an 8% annual rate, compounded quarterly, accumulate, and are payable in arrears upon being declared by the Company’s Board of Directors. The Series A Convertible Preferred Stock dividends from April 1, 2017 through April 1, 2021 are payable-in-kind (“PIK”) in additional shares of Series A Convertible Preferred Stock. The dividends may be settled, after April 1, 2021, at the election of the Company, through any combination of the issuance of additional Series A Convertible Preferred Stock, common shares, and /or cash payment. As of September 30, 2017, Series A Convertible Preferred Stock dividends totaling $130,010 or a payment-in-kind of 21,711 shares of Series A Convertible Preferred Stock, were earned, accumulated, and in arrears, as the Company’s Board of Directors had not declared such dividends payable, and, as such, the Company has not recognized a Series A Convertible Preferred Stock dividend payable liability as of September 30, 2017, and will not recognize such dividend payable liability until they are declared by the Company’s Board of Directors.
(2) The Series A-1 Convertible Preferred Stock provides for dividends at an 8% annual rate, compounded quarterly, accumulate, and are payable in arrears upon being declared by our Board of Directors. The Series A-1 Convertible Preferred Stock dividends from October 1, 2017 through October 1, 2021 are payable-in-kind (“PIK”) in additional shares of Series A-1 Convertible Preferred Stock. The dividends may be settled, after October 1, 2021, at the election of the Company, through any combination of the issuance of additional Series A-1 Convertible Preferred Stock, common shares, and /or cash payment. As of September 30, 2017, Series A-1 Convertible Preferred Stock dividends totaling $6,196 or a payment-in-kind of 1,551 shares of Series A-1 Convertible Preferred Stock, were earned, accumulated, and in arrears, as the Company’s Board of Directors had not declared such dividends payable, and, as such, the Company has not recognized a Series A-1 Convertible Preferred Stock dividend payable liability as of September 30, 2017, and will not recognize such dividend payable liability until they are declared by the Company’s Board of Directors. .
(3) The Series A-1 Preferred Stock Units cash proceeds allocated to the Series A-1 Convertible Preferred Stock resulted in an effective conversion price below the issue date fair value of the underlying shares of common stock, resulting in a $182,500 beneficial conversion feature, which was accounted for as an implied discount on the Series A-1 Convertible Preferred Stock. The Series A-1 Convertible Preferred Stock does not have a stated redemption date and was immediately convertible upon issuance, resulting in the full accretion of the beneficial conversion feature as a deemed dividend paid to the Series A-1 Convertible Preferred Stock on the Series A-1 Preferred Stock Units August 4, 2017 issue date.
(4) The holders of the Series A Warrants and the Series A-1 Warrants have the same rights to receive dividends as the holders of common stock. As such, the Series A Warrants and Series A-1 Warrants are considered participating securities under the two-class method of calculating net loss per share. The Company has incurred net losses to-date, and as the holders of the Series A Warrants and the Series A-1 Warrants are not contractually obligated to share in the losses, there is no impact on the Company’s net loss per share calculation for the periods indicated.
(4) Basic net loss per share is calculated by dividing the loss by the weighted-average number of shares of common stock outstanding for the period, without consideration for potential dilutive common shares. As the Company was in a loss position for all periods presented, diluted net loss per share is the same as basic net loss per share as the inclusion of incremental shares resulting from common stock equivalents would be anti-dilutive.</t>
  </si>
  <si>
    <t>Schedule of Antidilutive Securities Excluded from Computation of Diluted Earnings Per Share</t>
  </si>
  <si>
    <t>The following common
stock equivalents have been excluded from the computation of diluted weighted average shares outstanding as their inclusion would
be anti-dilutive:
September 30,
2017 2016
Stock Options 1,921,924 1,588,313
Unit purchase options as to shares of common stock 53,000 53,000
Unit purchase options as to shares underlying Series W Warrants 53,000 53,000
Series W Warrants (8) 10,567,845 10,620,295
Series A Convertible Preferred Stock (5) 422,838 —
Series A Warrants (6) 422,838 —
Series X Warrants (6) — —
Series A-1 Convertible Preferred Stock (7) 125,000 —
Series A-1 Warrants (8) 125,000 —
Series X-1 Warrants (8) — —
Series S Warrants 2,660,000 —
Total 16,351,445 12,314,608
(5) The 422,838 shares of Series A Convertible Preferred Stock, at the election of the holder, if-converted into a number of shares of common stock at a conversion ratio equal to its $6.00 per share stated value divided by a conversion price of $4.99 per share, with such conversion price subject to further reduction, would result in 508,422 incremental shares of newly-issued common stock at September 30, 2017.
(6) The 422,838 Series A Warrants, at the election of the holder, may be exchanged for four Series X Warrants under the terms of the Series A Warrant agreement. The Series X Warrants issued in exchange for the Series A Warrants are exercisable commencing on the first trading day following October 31, 2018, and are therefore not exercisable for shares of common stock at September 30, 2017, and would not result in common stock equivalent incremental shares for purposes of diluted weighted average shares outstanding at such date. At September 30, 2017, no Series A Warrants had been exchanged for Series X Warrants.
(7) The 125,000 shares of Series A-1 Convertible Preferred Stock, at the election of the holder, if-converted into a number of shares of common stock at a conversion ratio equal to its $4.00 per share stated value divided by a conversion price of $4.00 per share, with such conversion price not subject to further adjustment, would result in 125,000 incremental shares of newly-issued common stock at September 30, 2017.
(8) The 125,000 Series A-1 Warrants, at the election of the holder, may be exchanged for five Series W Warrants or four Series X-1 Warrants under the terms of the Series A-1 Warrant agreement. The Series W Warrants issued in exchange for the Series A-1 Warrants would be exercisable upon their issuance. The Series X-1 Warrants issued upon the exchange of the Series A-1 Warrants are exercisable commencing on the first trading day following October 31, 2018, and are therefore not exercisable for shares of common stock at September 30, 2017, and would not result in common stock equivalent incremental shares for purposes of diluted weighted average shares outstanding at such date. At September 30, 2017, no Series A-1 Warrants had been exchanged for Series W Warrants or Series X1 Warrants.</t>
  </si>
  <si>
    <t>The Company, Basis of Presentation, and Going Concern (Details Narrative)</t>
  </si>
  <si>
    <t>Mar. 08, 2017USD ($)shares</t>
  </si>
  <si>
    <t>Jan. 31, 2017USD ($)shares</t>
  </si>
  <si>
    <t>Jan. 26, 2017USD ($)$ / shares</t>
  </si>
  <si>
    <t>Apr. 28, 2016USD ($)$ / sharesshares</t>
  </si>
  <si>
    <t>Jan. 26, 2017USD ($)$ / sharesshares</t>
  </si>
  <si>
    <t>Jun. 30, 2014shares</t>
  </si>
  <si>
    <t>Sep. 30, 2017USD ($)$ / sharesshares</t>
  </si>
  <si>
    <t>Sep. 30, 2016USD ($)</t>
  </si>
  <si>
    <t>Sep. 30, 2017USD ($)Integer$ / sharesshares</t>
  </si>
  <si>
    <t>May 10, 2017shares</t>
  </si>
  <si>
    <t>Jan. 21, 2017shares</t>
  </si>
  <si>
    <t>Dec. 31, 2016USD ($)$ / sharesshares</t>
  </si>
  <si>
    <t>Organization And Plan Of Business Operations [Line Items]</t>
  </si>
  <si>
    <t>Number of operating segments | Integer</t>
  </si>
  <si>
    <t>Number of shares issued | shares</t>
  </si>
  <si>
    <t>Gross proceeds from initial public offering</t>
  </si>
  <si>
    <t>Preferred stock, shares authorized | shares</t>
  </si>
  <si>
    <t>Gross proceeds from issuance of preferred stock units</t>
  </si>
  <si>
    <t>Exercise price | $ / shares</t>
  </si>
  <si>
    <t>Net cash used in operating activities</t>
  </si>
  <si>
    <t>Negative working capital</t>
  </si>
  <si>
    <t>Preferred stock conversion price</t>
  </si>
  <si>
    <t>July 3, 2017 [Member] | Scopia Holdings, LLC [Member] | Securities Purchase Agreement [Member]</t>
  </si>
  <si>
    <t>Cash net proceeds</t>
  </si>
  <si>
    <t>July 3, 2017 [Member] | Scopia Holdings, LLC [Member] | Securities Purchase Agreement [Member] | Senior Secured Promissory Note [Member]</t>
  </si>
  <si>
    <t>Interest rate</t>
  </si>
  <si>
    <t>15.00%</t>
  </si>
  <si>
    <t>Debt principal amount</t>
  </si>
  <si>
    <t>Percentage of maximum defer payment of semi-annual interest</t>
  </si>
  <si>
    <t>50.00%</t>
  </si>
  <si>
    <t>IPO Warrants [Member]</t>
  </si>
  <si>
    <t>Number of warrants outstanding | shares</t>
  </si>
  <si>
    <t>Series S Warrants [Member]</t>
  </si>
  <si>
    <t>Warrants expire date</t>
  </si>
  <si>
    <t>Jun. 30,
		2032</t>
  </si>
  <si>
    <t>Series S Warrants [Member] | July 3, 2017 [Member] | Scopia Holdings, LLC [Member] | Securities Purchase Agreement [Member] | Senior Secured Promissory Note [Member]</t>
  </si>
  <si>
    <t>Warrants to purchase shares of common stock | shares</t>
  </si>
  <si>
    <t>Series A-1 Preferred Stock Units [Member] | August 3, 2017 [Member] | Maximum [Member]</t>
  </si>
  <si>
    <t>Stock issued during period, value, new issues</t>
  </si>
  <si>
    <t>Series A-1 Preferred Stock Units [Member] | August 3, 2017 [Member] | Maximum [Member] | Board Of Directors [Member]</t>
  </si>
  <si>
    <t>Offering price per unit | $ / shares</t>
  </si>
  <si>
    <t>Conversion price | $ / shares</t>
  </si>
  <si>
    <t>Series X Warrants [Member]</t>
  </si>
  <si>
    <t>Series X Warrants [Member] | July 3, 2017 [Member] | Senior Secured Promissory Note [Member]</t>
  </si>
  <si>
    <t>IPO [Member]</t>
  </si>
  <si>
    <t>Number of common stock offered in one unit | shares</t>
  </si>
  <si>
    <t>Number of warrants offered in one unit | shares</t>
  </si>
  <si>
    <t>Net proceeds from initial public offering net of selling agent discounts and commissions, offering expenses</t>
  </si>
  <si>
    <t>Proceeds from three transcations</t>
  </si>
  <si>
    <t>Private Placement [Member]</t>
  </si>
  <si>
    <t>Private Placement [Member] | Series A Preferred Stock Units [Member]</t>
  </si>
  <si>
    <t>Proceeds from issuance of preferred stock units net of payment of placement agent fees and closing costs</t>
  </si>
  <si>
    <t>Private Placement [Member] | Series A-1 Preferred Stock Units [Member] | August 4, 2017 [Member]</t>
  </si>
  <si>
    <t>Private Placement [Member] | Series A-1 Convertible Preferred Stock [Member]</t>
  </si>
  <si>
    <t>Summary of Significant Accounting Policies (Details Narrative)</t>
  </si>
  <si>
    <t>Sep. 30, 2017Integer</t>
  </si>
  <si>
    <t>Depreciation method</t>
  </si>
  <si>
    <t>straight-line method</t>
  </si>
  <si>
    <t>Number of operating segments</t>
  </si>
  <si>
    <t>Summary of Significant Accounting Policies - Schedule of Useful Lives of Equipment (Details)</t>
  </si>
  <si>
    <t>Research and Development Equipment [Member]</t>
  </si>
  <si>
    <t>Accounting Policies [Line Items]</t>
  </si>
  <si>
    <t>Useful lives of equipment</t>
  </si>
  <si>
    <t>5 years</t>
  </si>
  <si>
    <t>Computer Equipment [Member]</t>
  </si>
  <si>
    <t>3 years</t>
  </si>
  <si>
    <t>Financial Instruments Fair Value Measurements - Schedule of Financial Liabilities Measured at Fair Value On a Recurring Basis (Details)</t>
  </si>
  <si>
    <t>Sep. 30, 2017USD ($)</t>
  </si>
  <si>
    <t>Series A Warrants [Member]</t>
  </si>
  <si>
    <t>Fair Value, Option, Qualitative Disclosures Related to Election [Line Items]</t>
  </si>
  <si>
    <t>Derivative Liability [Member]</t>
  </si>
  <si>
    <t>Estimate of Fair Value Measurement [Member]</t>
  </si>
  <si>
    <t>Fair Value, Inputs, Level 1 [Member] | Series A Warrants [Member]</t>
  </si>
  <si>
    <t>Fair Value, Inputs, Level 1 [Member] | Derivative Liability [Member]</t>
  </si>
  <si>
    <t>Fair Value, Inputs, Level 1 [Member] | Estimate of Fair Value Measurement [Member]</t>
  </si>
  <si>
    <t>Fair Value, Inputs, Level 2 [Member] | Series A Warrants [Member]</t>
  </si>
  <si>
    <t>Fair Value, Inputs, Level 2 [Member] | Derivative Liability [Member]</t>
  </si>
  <si>
    <t>Fair Value, Inputs, Level 2 [Member] | Estimate of Fair Value Measurement [Member]</t>
  </si>
  <si>
    <t>Fair Value, Inputs, Level 3 [Member] | Series A Warrants [Member]</t>
  </si>
  <si>
    <t>Fair Value, Inputs, Level 3 [Member] | Derivative Liability [Member]</t>
  </si>
  <si>
    <t>Fair Value, Inputs, Level 3 [Member] | Estimate of Fair Value Measurement [Member]</t>
  </si>
  <si>
    <t>Financial Instruments Fair Value Measurements - Schedule of Series A Convertible Preferred Stock Conversion Option Embedded Derivative and Warrants Liability (Details) - USD ($)</t>
  </si>
  <si>
    <t>Change in fair value</t>
  </si>
  <si>
    <t>Series A Warrant Liability [Member]</t>
  </si>
  <si>
    <t>Balance at December 31, 2016</t>
  </si>
  <si>
    <t>Initial fair value on dates of issuance</t>
  </si>
  <si>
    <t>Balance at September 30, 2017</t>
  </si>
  <si>
    <t>Series A Preferred Stock Conversion Option Embedded Derivative [Member]</t>
  </si>
  <si>
    <t>Financial Instruments Fair Value Measurements - Schedule of Series A Warrant and Convertible Preferred Stock Conversion Option (Details) - USD ($)</t>
  </si>
  <si>
    <t>Exercise price per share</t>
  </si>
  <si>
    <t>Fair value per share</t>
  </si>
  <si>
    <t>Series A Convertible Preferred Stock shares outstanding</t>
  </si>
  <si>
    <t>Calculated aggregate fair value</t>
  </si>
  <si>
    <t>Value of common stock</t>
  </si>
  <si>
    <t>Conversion price per share</t>
  </si>
  <si>
    <t>Expected term (years)</t>
  </si>
  <si>
    <t>6 years 7 months 2 days</t>
  </si>
  <si>
    <t>Volatility</t>
  </si>
  <si>
    <t>53.00%</t>
  </si>
  <si>
    <t>Risk-free interest rate</t>
  </si>
  <si>
    <t>2.10%</t>
  </si>
  <si>
    <t>Dividend yield</t>
  </si>
  <si>
    <t>0.00%</t>
  </si>
  <si>
    <t>Weighted Average [Member] | Series A Convertible Preferred Stock [Member]</t>
  </si>
  <si>
    <t>7 years 2 months 16 days</t>
  </si>
  <si>
    <t>47.00%</t>
  </si>
  <si>
    <t>2.30%</t>
  </si>
  <si>
    <t>Series A Warrants outstanding</t>
  </si>
  <si>
    <t>Series A Warrant Liability [Member] | Weighted Average [Member]</t>
  </si>
  <si>
    <t>Prepaid Expenses and Other Current Assets - Schedule of Prepaid Expenses and Other Current Assets (Details) - USD ($)</t>
  </si>
  <si>
    <t>Security deposits</t>
  </si>
  <si>
    <t>Prepaid insurance</t>
  </si>
  <si>
    <t>Advanced payments to suppliers</t>
  </si>
  <si>
    <t>Total prepaid expenses and other current assets</t>
  </si>
  <si>
    <t>Equipment, Net (Details Narrative) - USD ($)</t>
  </si>
  <si>
    <t>Equipment, Net - Schedule of Equipment (Details) - USD ($)</t>
  </si>
  <si>
    <t>Property, Plant and Equipment [Line Items]</t>
  </si>
  <si>
    <t>Total equipment, gross</t>
  </si>
  <si>
    <t>Less: accumulated depreciation</t>
  </si>
  <si>
    <t>Agreement Related to Intellectual Property Right (Details Narrative) - USD ($)</t>
  </si>
  <si>
    <t>12 Months Ended</t>
  </si>
  <si>
    <t>Nov. 02, 2017</t>
  </si>
  <si>
    <t>Non-refundable fees</t>
  </si>
  <si>
    <t>Patent fees</t>
  </si>
  <si>
    <t>Accrued Expenses and Other Current Liabilities (Details Narrative) - USD ($)</t>
  </si>
  <si>
    <t>Dec. 31, 2017</t>
  </si>
  <si>
    <t>Accrued Expenses [Line Items]</t>
  </si>
  <si>
    <t>Payment of reduced salary</t>
  </si>
  <si>
    <t>Hcfp Strategy Advisors Llc [Member]</t>
  </si>
  <si>
    <t>Due to Related Parties</t>
  </si>
  <si>
    <t>Non Executive Officer [Member]</t>
  </si>
  <si>
    <t>Accounts payable, related parties</t>
  </si>
  <si>
    <t>Accrued Expenses and Other Current Liabilities - Schedule of Accrued Expenses and Other Current Liabilities (Details) - USD ($)</t>
  </si>
  <si>
    <t>Accrued bonus</t>
  </si>
  <si>
    <t>Accrued payroll</t>
  </si>
  <si>
    <t>Accrued vacation</t>
  </si>
  <si>
    <t>Accrued board of director fees</t>
  </si>
  <si>
    <t>Accrued professional fees</t>
  </si>
  <si>
    <t>Other</t>
  </si>
  <si>
    <t>Total accrued expenses and other current liabilities</t>
  </si>
  <si>
    <t>Related Party Transactions (Details Narrative) - USD ($)</t>
  </si>
  <si>
    <t>Nov. 01, 2015</t>
  </si>
  <si>
    <t>Jan. 31, 2017</t>
  </si>
  <si>
    <t>Oct. 31, 2015</t>
  </si>
  <si>
    <t>Apr. 30, 2017</t>
  </si>
  <si>
    <t>Jun. 30, 2017</t>
  </si>
  <si>
    <t>Nov. 28, 2016</t>
  </si>
  <si>
    <t>Related Party Transaction [Line Items]</t>
  </si>
  <si>
    <t>Stock options to purchase of common stock shares</t>
  </si>
  <si>
    <t>Exercise price</t>
  </si>
  <si>
    <t>Management Services Agreement [Member] | Hcp Advisors Llc [Member]</t>
  </si>
  <si>
    <t>Term of agreement</t>
  </si>
  <si>
    <t>Fees incurred</t>
  </si>
  <si>
    <t>Monthly fees</t>
  </si>
  <si>
    <t>Management Consulting Agreement [Member] | Hcfp Strategy Advisors Llc [Member]</t>
  </si>
  <si>
    <t>5 months</t>
  </si>
  <si>
    <t>Lease expiration date</t>
  </si>
  <si>
    <t>May 14,
		2017</t>
  </si>
  <si>
    <t>Total fee payments</t>
  </si>
  <si>
    <t>Agreement fee paid upon execution</t>
  </si>
  <si>
    <t>Estimated accrued expense liability</t>
  </si>
  <si>
    <t>Consulting Agreement [Member] | Hcfp Strategy Advisors Llc [Member]</t>
  </si>
  <si>
    <t>Consulting Agreement [Member] | Hcfp Strategy Advisors Llc [Member] | Patrick Glennon [Member]</t>
  </si>
  <si>
    <t>Consulting Agreement [Member] | Swartwood Hesse Inc [Member]</t>
  </si>
  <si>
    <t>Placement Agent Agreement [Member] | Xzerta Trading LLC [Member] | Series A Preferred Stock Units [Member]</t>
  </si>
  <si>
    <t>Percentage of fee incurred</t>
  </si>
  <si>
    <t>7.00%</t>
  </si>
  <si>
    <t>Commitments and Contingencies (Details Narrative) - USD ($)</t>
  </si>
  <si>
    <t>Aug. 02, 2017</t>
  </si>
  <si>
    <t>Feb. 01, 2016</t>
  </si>
  <si>
    <t>May 01, 2015</t>
  </si>
  <si>
    <t>Nov. 01, 2014</t>
  </si>
  <si>
    <t>Jul. 31, 2017</t>
  </si>
  <si>
    <t>Mar. 20, 2017</t>
  </si>
  <si>
    <t>Jul. 02, 2016</t>
  </si>
  <si>
    <t>Apr. 28, 2016</t>
  </si>
  <si>
    <t>Number of options granted</t>
  </si>
  <si>
    <t>Lease Agreement [Member]</t>
  </si>
  <si>
    <t>Term of lease</t>
  </si>
  <si>
    <t>6 months</t>
  </si>
  <si>
    <t>Rent expense</t>
  </si>
  <si>
    <t>Additional rental rate per month</t>
  </si>
  <si>
    <t>Reduction of monthly lease payment</t>
  </si>
  <si>
    <t>Percentage of increase in monthly rent</t>
  </si>
  <si>
    <t>5.00%</t>
  </si>
  <si>
    <t>For Period October 1, 2017 to September 30, 2018 [Member] | Lease Agreement [Member]</t>
  </si>
  <si>
    <t>Future minimum lease payments</t>
  </si>
  <si>
    <t>Employment Agreement [Member] | Chief Executive Officer [Member]</t>
  </si>
  <si>
    <t>Base salary</t>
  </si>
  <si>
    <t>Employment Agreement [Member] | Chief Financial Officer [Member]</t>
  </si>
  <si>
    <t>2 years</t>
  </si>
  <si>
    <t>Percentage of bonus</t>
  </si>
  <si>
    <t>Amount of reimbursement per month</t>
  </si>
  <si>
    <t>Employment Agreement [Member] | Chief Medical Officer [Member]</t>
  </si>
  <si>
    <t>Initial bonus</t>
  </si>
  <si>
    <t>Senior Secured Notes Payable Financing Agreement [Member] | Chief Executive Officer [Member]</t>
  </si>
  <si>
    <t>Research And Development Facility [Member]</t>
  </si>
  <si>
    <t>Stock Based Compensation (Details Narrative) - USD ($)</t>
  </si>
  <si>
    <t>Mar. 31, 2017</t>
  </si>
  <si>
    <t>Aug. 31, 2017</t>
  </si>
  <si>
    <t>Nov. 30, 2016</t>
  </si>
  <si>
    <t>Stock options which are forfeited</t>
  </si>
  <si>
    <t>Stock-based compensation expense</t>
  </si>
  <si>
    <t>Number of stock option vested</t>
  </si>
  <si>
    <t>Employee Stock Option [Member]</t>
  </si>
  <si>
    <t>Expected dividend yield</t>
  </si>
  <si>
    <t>Non Employee Stock Option [Member]</t>
  </si>
  <si>
    <t>2014 Long Term Incentive Equity Plan [Member]</t>
  </si>
  <si>
    <t>Number of common stock authorized</t>
  </si>
  <si>
    <t>Stock option granted outside stock plan</t>
  </si>
  <si>
    <t>Shares of common stock available for grant of stock options</t>
  </si>
  <si>
    <t>Contractual term of stock options</t>
  </si>
  <si>
    <t>10 years</t>
  </si>
  <si>
    <t>Weighted average remaining contractual term of stock options outstanding</t>
  </si>
  <si>
    <t>8 years 7 months 6 days</t>
  </si>
  <si>
    <t>Weighted average remaining contractual term of stock options vested and exercisable</t>
  </si>
  <si>
    <t>8 years 3 months 19 days</t>
  </si>
  <si>
    <t>Total unrecognized compensation cost related to stock options</t>
  </si>
  <si>
    <t>Period for recognition of unrecognized compensation cost</t>
  </si>
  <si>
    <t>1 year 8 months 12 days</t>
  </si>
  <si>
    <t>2014 Long Term Incentive Equity Plan [Member] | Non Employee Stock Option [Member]</t>
  </si>
  <si>
    <t>Fair value of stock options granted</t>
  </si>
  <si>
    <t>2014 Long Term Incentive Equity Plan [Member] | General and Administrative Expense [Member]</t>
  </si>
  <si>
    <t>2014 Long Term Incentive Equity Plan [Member] | IPO [Member]</t>
  </si>
  <si>
    <t>2014 Long Term Incentive Equity Plan [Member] | Chief Financial Officer [Member]</t>
  </si>
  <si>
    <t>Vesting portion of stock options</t>
  </si>
  <si>
    <t>Quarterly basis</t>
  </si>
  <si>
    <t>2014 Long Term Incentive Equity Plan [Member] | Members Of Medical Advisory Board [Member]</t>
  </si>
  <si>
    <t>2014 Long Term Incentive Equity Plan [Member] | Members Of Board Of Directors [Member]</t>
  </si>
  <si>
    <t>2014 Long Term Incentive Equity Plan [Member] | Consultant [Member]</t>
  </si>
  <si>
    <t>2014 Long Term Incentive Equity Plan [Member] | Consultant [Member] | October 2017 [Member]</t>
  </si>
  <si>
    <t xml:space="preserve">Annual basis </t>
  </si>
  <si>
    <t>2014 Long Term Incentive Equity Plan [Member] | Management [Member]</t>
  </si>
  <si>
    <t>2014 Long Term Incentive Equity Plan [Member] | New Member Of Medical Advisory Board [Member]</t>
  </si>
  <si>
    <t>2014 Long Term Incentive Equity Plan [Member] | Employers and Members of Board Of Directors [Member] | Employee Stock Option [Member]</t>
  </si>
  <si>
    <t>2014 Long Term Incentive Equity Plan [Member] | July 2017 [Member]</t>
  </si>
  <si>
    <t>2014 Long Term Incentive Equity Plan [Member] | Maximum [Member]</t>
  </si>
  <si>
    <t>2014 Long Term Incentive Equity Plan [Member] | Maximum [Member] | October 4, 2017 [Member]</t>
  </si>
  <si>
    <t>Stock Based Compensation - Schedule of Summarizes Information About Stock Options (Details)</t>
  </si>
  <si>
    <t>Number of Stock Options Outstanding Shares, Beginning Balance | shares</t>
  </si>
  <si>
    <t>Number of Stock Options, Granted | shares</t>
  </si>
  <si>
    <t>Number of Stock Option, Exercised | shares</t>
  </si>
  <si>
    <t>Number of Stock Option, Forfeited | shares</t>
  </si>
  <si>
    <t>Number of Stock Options Outstanding Shares, Ending Balance | shares</t>
  </si>
  <si>
    <t>Number of Stock Options Vested and exercisable | shares</t>
  </si>
  <si>
    <t>Number of Stock Options Vested or expected to vest | shares</t>
  </si>
  <si>
    <t>Weighted-Average Exercise Price, Beginning | $ / shares</t>
  </si>
  <si>
    <t>Weighted-Average Exercise Price, Granted | $ / shares</t>
  </si>
  <si>
    <t>Weighted-Average Exercise Price, Exercised | $ / shares</t>
  </si>
  <si>
    <t>Weighted-Average Exercise Price, Forfeited | $ / shares</t>
  </si>
  <si>
    <t>Weighted-Average Exercise Price, Ending Balance | $ / shares</t>
  </si>
  <si>
    <t>Weighted-Average Exercise Price, Vested and exercisable | $ / shares</t>
  </si>
  <si>
    <t>Weighted-Average Exercise Price, Vested or expected to vest | $ / shares</t>
  </si>
  <si>
    <t>Aggregate Intrinsic Value Outstanding | $</t>
  </si>
  <si>
    <t>Aggregate Intrinsic Value Vested and exercisable | $</t>
  </si>
  <si>
    <t>Aggregate Intrinsic Value Unvested | $</t>
  </si>
  <si>
    <t>Stock Based Compensation - Schedule of Stock-Based Compensation Awards Granted (Details) - USD ($)</t>
  </si>
  <si>
    <t>Total stock-based compensation</t>
  </si>
  <si>
    <t>General and Administrative Expense [Member]</t>
  </si>
  <si>
    <t>Research and Development Expense [Member]</t>
  </si>
  <si>
    <t>Stock Based Compensation - Schedule of Fair Values of Stock Options Granted Using Black-scholes Valuation Model Assumptions (Details)</t>
  </si>
  <si>
    <t>1.53%</t>
  </si>
  <si>
    <t>1.40%</t>
  </si>
  <si>
    <t>Expected term of stock options (in years)</t>
  </si>
  <si>
    <t>5 years 9 months 18 days</t>
  </si>
  <si>
    <t>Expected stock price volatility</t>
  </si>
  <si>
    <t>2.19%</t>
  </si>
  <si>
    <t>1.54%</t>
  </si>
  <si>
    <t>9 years</t>
  </si>
  <si>
    <t>9 years 7 months 6 days</t>
  </si>
  <si>
    <t>60.00%</t>
  </si>
  <si>
    <t>Note and Securities Purchase Agreement, Senior Secured Note , and Series S Warrants (Details Narrative) - USD ($)</t>
  </si>
  <si>
    <t>Jul. 03, 2017</t>
  </si>
  <si>
    <t>Feb. 03, 2017</t>
  </si>
  <si>
    <t>Jun. 30, 2014</t>
  </si>
  <si>
    <t>Number of securities called by warrants or rights</t>
  </si>
  <si>
    <t>Warrant fair value</t>
  </si>
  <si>
    <t>Debt discount</t>
  </si>
  <si>
    <t>PortIO Product [Member]</t>
  </si>
  <si>
    <t>Proceeds from product sale</t>
  </si>
  <si>
    <t>Salary</t>
  </si>
  <si>
    <t>Percent of unpaid principal balance held</t>
  </si>
  <si>
    <t>Scopia Note [Member]</t>
  </si>
  <si>
    <t>Scopia Note [Member] | Notes Securities Purchase Agreement [Member]</t>
  </si>
  <si>
    <t>Proceeds from issuance of notes</t>
  </si>
  <si>
    <t>Notes payable</t>
  </si>
  <si>
    <t>Scopia Note and Series S Warrants [Member] | Notes Securities Purchase Agreement [Member]</t>
  </si>
  <si>
    <t>Note fair value</t>
  </si>
  <si>
    <t>Note interest rate</t>
  </si>
  <si>
    <t>Percent of defer payment in semi annual interest due</t>
  </si>
  <si>
    <t>Semi-annual interest payment</t>
  </si>
  <si>
    <t>amortization of debt discount</t>
  </si>
  <si>
    <t>Scopia Note Two [Member] | Notes Securities Purchase Agreement [Member]</t>
  </si>
  <si>
    <t>25.50%</t>
  </si>
  <si>
    <t>Note and Securities Purchase Agreement, Senior Secured Note , and Series S Warrants -  Schedule of Fair Value of Series S Warrants (Details) - $ / shares</t>
  </si>
  <si>
    <t>15 years</t>
  </si>
  <si>
    <t>48.00%</t>
  </si>
  <si>
    <t>Risk free rate</t>
  </si>
  <si>
    <t>2.40%</t>
  </si>
  <si>
    <t>Series A Convertible Preferred Stock, Stockholders’ Deficit, and Warrants (Details Narrative)</t>
  </si>
  <si>
    <t>Aug. 04, 2017USD ($)$ / sharesshares</t>
  </si>
  <si>
    <t>Jul. 03, 2017$ / sharesshares</t>
  </si>
  <si>
    <t>Feb. 03, 2017shares</t>
  </si>
  <si>
    <t>Apr. 28, 2016USD ($)Integer$ / sharesshares</t>
  </si>
  <si>
    <t>Aug. 31, 2017shares</t>
  </si>
  <si>
    <t>Mar. 31, 2017USD ($)shares</t>
  </si>
  <si>
    <t>Nov. 30, 2016shares</t>
  </si>
  <si>
    <t>Sep. 30, 2015USD ($)shares</t>
  </si>
  <si>
    <t>Nov. 30, 2014USD ($)shares</t>
  </si>
  <si>
    <t>Jul. 31, 2014USD ($)shares</t>
  </si>
  <si>
    <t>Jun. 30, 2014USD ($)shares</t>
  </si>
  <si>
    <t>Aug. 03, 2017shares</t>
  </si>
  <si>
    <t>Apr. 28, 2017$ / sharesshares</t>
  </si>
  <si>
    <t>Preferred stock par value | $ / shares</t>
  </si>
  <si>
    <t>Gross proceeds from issuance of preferred stock units | $</t>
  </si>
  <si>
    <t>Loss on issuance of preffered stock | $</t>
  </si>
  <si>
    <t>Payments of stock issuance costs | $</t>
  </si>
  <si>
    <t>Preferred stock offering cost | $</t>
  </si>
  <si>
    <t>Exercise price of warrants | $ / shares</t>
  </si>
  <si>
    <t>Common stock, par value per share | $ / shares</t>
  </si>
  <si>
    <t>Number of shares issued</t>
  </si>
  <si>
    <t>Number of warrant returned to company</t>
  </si>
  <si>
    <t>Gross proceeds from issuance initial public offering | $</t>
  </si>
  <si>
    <t>Number of warrant exercised</t>
  </si>
  <si>
    <t>Founders Warrants [Member]</t>
  </si>
  <si>
    <t>Proceeds from warrant exercises | $</t>
  </si>
  <si>
    <t>Advisor [Member]</t>
  </si>
  <si>
    <t>Warrants issued for services</t>
  </si>
  <si>
    <t>Number of warrants outstanding</t>
  </si>
  <si>
    <t>Warrants issued</t>
  </si>
  <si>
    <t>Series S Warrants [Member] | Senior Secured Notes [Member]</t>
  </si>
  <si>
    <t>Warrants expiration date</t>
  </si>
  <si>
    <t>expire June 30, 2032</t>
  </si>
  <si>
    <t>October 20, 2017 [Member]</t>
  </si>
  <si>
    <t>Preferred stock conversion basis</t>
  </si>
  <si>
    <t>Series A Convertible Preferred Stock and Series A Warrants, to exchange one share Series A Convertible Preferred Stock for 1.5 shares of Series A-1 Convertible Preferred Stock;</t>
  </si>
  <si>
    <t>Board Of Directors [Member] | Series A-1 Preferred Stock [Member]</t>
  </si>
  <si>
    <t>Board Of Directors [Member] | Series A-1 Preferred Stock [Member] | Securities Purchase Agreement [Member]</t>
  </si>
  <si>
    <t>Series a convertible preferred stock, shares issued</t>
  </si>
  <si>
    <t>Shares issued, price per share | $ / shares</t>
  </si>
  <si>
    <t>Board Of Directors [Member] | Private Placement [Member] | Securities Purchase Agreement [Member]</t>
  </si>
  <si>
    <t>Net, proceeds from issuance of private placement | $</t>
  </si>
  <si>
    <t>Preferred stock stated value per share | $ / shares</t>
  </si>
  <si>
    <t>Initial conversion price per share | $ / shares</t>
  </si>
  <si>
    <t>Conversion of stock, shares converted</t>
  </si>
  <si>
    <t>Conversion of stock, shares issued</t>
  </si>
  <si>
    <t>Preferred stock carrying value | $</t>
  </si>
  <si>
    <t>Series A Convertible Preferred Stock [Member] | November 2017 [Member]</t>
  </si>
  <si>
    <t>Conversion of stock price per share | $ / shares</t>
  </si>
  <si>
    <t>Series A-1 Convertible Preferred Stock [Member] | Private Placement [Member]</t>
  </si>
  <si>
    <t>Series A Preferred Stock [Member]</t>
  </si>
  <si>
    <t>Dividend rate of preferred stock</t>
  </si>
  <si>
    <t>8.00%</t>
  </si>
  <si>
    <t>Preferred stock dividend amount | $</t>
  </si>
  <si>
    <t>Shares issued for dividend payments</t>
  </si>
  <si>
    <t>Series A Preferred Stock [Member] | Upon Issuance of Series A-1 Preferred Stock Units [Member]</t>
  </si>
  <si>
    <t>Series A Preferred Stock [Member] | Series S Warrants [Member]</t>
  </si>
  <si>
    <t>Series A-1 Warrants [Member]</t>
  </si>
  <si>
    <t>Payments to the investors, percentage</t>
  </si>
  <si>
    <t>2.00%</t>
  </si>
  <si>
    <t>Series A-1 Warrants [Member] | Private Placement [Member]</t>
  </si>
  <si>
    <t>Series A-1 Convertible Preferred Stock One [Member]</t>
  </si>
  <si>
    <t>Beneficial conversion feature | $</t>
  </si>
  <si>
    <t>Dividend payment in kind number of shares issued</t>
  </si>
  <si>
    <t>Series W Warrants [Member]</t>
  </si>
  <si>
    <t xml:space="preserve">expire on January 29, 2022 </t>
  </si>
  <si>
    <t>Common Stock [Member] | October 2017 [Member]</t>
  </si>
  <si>
    <t>Common Stock [Member] | November 2017 [Member]</t>
  </si>
  <si>
    <t>Remaining contractual term</t>
  </si>
  <si>
    <t>Expected volatility</t>
  </si>
  <si>
    <t>Series S Warrants [Member] | October 2017 [Member]</t>
  </si>
  <si>
    <t>Series S Warrants [Member] | November 2017 [Member]</t>
  </si>
  <si>
    <t>Common Stock One [Member] | October 2017 [Member]</t>
  </si>
  <si>
    <t>Common Stock One [Member] | November 2017 [Member]</t>
  </si>
  <si>
    <t>Series S Warrants One [Member] | October 2017 [Member]</t>
  </si>
  <si>
    <t>Series S Warrants One [Member] | November 2017 [Member]</t>
  </si>
  <si>
    <t>Redemption price per share for outstanding warrants | $ / shares</t>
  </si>
  <si>
    <t>Series X Warrants [Member] | April 30, 2024 [Member]</t>
  </si>
  <si>
    <t>Through April 30, 2024</t>
  </si>
  <si>
    <t>Series W Warrants [Member] | Private Placement [Member]</t>
  </si>
  <si>
    <t>January 29, 2022</t>
  </si>
  <si>
    <t>Series X-1 Warrants [Member] | Private Placement [Member]</t>
  </si>
  <si>
    <t>Series X-1 Warrants [Member]</t>
  </si>
  <si>
    <t>April 30, 2024 expiration date</t>
  </si>
  <si>
    <t>Series A Warrants [Member] | Upon Issuance of Series A-1 Preferred Stock Units [Member]</t>
  </si>
  <si>
    <t>Private Placement [Member] | Series A Convertible Preferred Stock [Member]</t>
  </si>
  <si>
    <t>Private Placement [Member] | Series A Convertible Preferred Stock [Member] | Maximum [Member]</t>
  </si>
  <si>
    <t>Private Placement [Member] | Series A Preferred Stock [Member] | Board Of Directors [Member]</t>
  </si>
  <si>
    <t>Gross, proceeds from issuance of private placement | $</t>
  </si>
  <si>
    <t>Series A Preferred Stock Units Private Placement [Member]</t>
  </si>
  <si>
    <t>Private Placement 1 [Member]</t>
  </si>
  <si>
    <t>Number of common stock and warrant offered in one unit</t>
  </si>
  <si>
    <t>Private Placement 1 [Member] | Initial Investors [Member]</t>
  </si>
  <si>
    <t>Aggregate fair value preferred stock | $</t>
  </si>
  <si>
    <t>Private Placement 2 [Member]</t>
  </si>
  <si>
    <t>Net proceeds from initial public offering net of selling agent discounts and commissions, offering expenses | $</t>
  </si>
  <si>
    <t>Private Placement Warrants [Member]</t>
  </si>
  <si>
    <t>Estimated fair value of common stock | $ / shares</t>
  </si>
  <si>
    <t>IPO [Member] | Series W Warrants [Member]</t>
  </si>
  <si>
    <t>IPO Warrant [Member]</t>
  </si>
  <si>
    <t>Number of units issued | Integer</t>
  </si>
  <si>
    <t>Number of warrants unexercised</t>
  </si>
  <si>
    <t>IPO Warrant [Member] | Chief Executive Officer [Member]</t>
  </si>
  <si>
    <t>Series A -1Preferred Stock Units Private Placement [Member]</t>
  </si>
  <si>
    <t>Unit Purchase Options [Member]</t>
  </si>
  <si>
    <t>Unit Purchase Options [Member] | Selling Agents [Member]</t>
  </si>
  <si>
    <t>4 years 7 months 6 days</t>
  </si>
  <si>
    <t>1.28%</t>
  </si>
  <si>
    <t>Series A Convertible Preferred Stock, Stockholders' Deficit, and Warrants - Schedule of Preferred Stock Units Private Placement (Details) - USD ($)</t>
  </si>
  <si>
    <t>Series A Preferred Stock Units issuance gross proceeds</t>
  </si>
  <si>
    <t>Less: Series A Warrants initial fair value</t>
  </si>
  <si>
    <t>Less: Series A Convertible Preferred Stock conversion option embedded derivative liability initial fair value</t>
  </si>
  <si>
    <t>Excess of initial fair value over gross proceeds</t>
  </si>
  <si>
    <t>Offering costs of the issuance of the Series A Preferred Stock Units</t>
  </si>
  <si>
    <t>Loss on issuance of Series A Preferred Stock Units</t>
  </si>
  <si>
    <t>Series A Convertible Preferred Stock, Stockholders' Deficit, and Warrants - Schedule of Estimated Fair Values for Series A-1 Convertible Preferred Stock Warrants (Details) - USD ($)</t>
  </si>
  <si>
    <t>Stated Value per share - conversion ratio numerator</t>
  </si>
  <si>
    <t>Aggregate fair value</t>
  </si>
  <si>
    <t>Required rate of return</t>
  </si>
  <si>
    <t>27.00%</t>
  </si>
  <si>
    <t>Series A-1 Convertible Preferred Stock shares</t>
  </si>
  <si>
    <t>Conversion ratio</t>
  </si>
  <si>
    <t>Conversion price per share - conversion ratio denominator</t>
  </si>
  <si>
    <t>6 years 8 months 26 days</t>
  </si>
  <si>
    <t>52.00%</t>
  </si>
  <si>
    <t>Series A-1 Warrants</t>
  </si>
  <si>
    <t>Series A Convertible Preferred Stock, Stockholders’ Deficit, and Warrants - Schedule of Outstanding Warrants to Purchase Common Stock (Details) - shares</t>
  </si>
  <si>
    <t>Warrants outstanding total</t>
  </si>
  <si>
    <t>Warrants outstanding total, weighted average exercise price /share</t>
  </si>
  <si>
    <t>4 years 1 month 9 days</t>
  </si>
  <si>
    <t>Equity classified warrants, outstanding</t>
  </si>
  <si>
    <t>Equity classified warrants, weighted average exercise price /share</t>
  </si>
  <si>
    <t>Equity classified warrants, Expiration Date</t>
  </si>
  <si>
    <t>Jan. 31,
		2022</t>
  </si>
  <si>
    <t>Unit purchase options, outstanding</t>
  </si>
  <si>
    <t>Unit purchase options, weighted average exercise price /share</t>
  </si>
  <si>
    <t>Unit purchase options, Expiration Date</t>
  </si>
  <si>
    <t>4 days</t>
  </si>
  <si>
    <t>0 years</t>
  </si>
  <si>
    <t>6 years 8 months 2 days</t>
  </si>
  <si>
    <t>Apr. 30,
		2024</t>
  </si>
  <si>
    <t>Liability classified warrants, outstanding</t>
  </si>
  <si>
    <t>Liability classified warrants, weighted average exercise price /share</t>
  </si>
  <si>
    <t>6 years 7 months 24 days</t>
  </si>
  <si>
    <t>Liability classified warrants, Expiration Date</t>
  </si>
  <si>
    <t>Loss Per Share (Detail Narrative) - USD ($)</t>
  </si>
  <si>
    <t>1 Months Ended</t>
  </si>
  <si>
    <t>Series A Convertible Preferred stock, shares issued</t>
  </si>
  <si>
    <t>Warrants to purchase shares of common stock</t>
  </si>
  <si>
    <t>July 3, 2017 [Member] | Series X Warrants [Member] | Senior Secured Promissory Note [Member]</t>
  </si>
  <si>
    <t>Series A Convertible Preferred Stock</t>
  </si>
  <si>
    <t>Preferred stock dividend amount</t>
  </si>
  <si>
    <t>Series A Convertible Preferred Stock | Private Placement [Member]</t>
  </si>
  <si>
    <t>Conversion stock issued</t>
  </si>
  <si>
    <t>Beneficial conversion feature</t>
  </si>
  <si>
    <t>Loss Per Share - Schedule of Comparison of Basic and Fully Diluted Net Loss Per Share (Details) - USD ($)</t>
  </si>
  <si>
    <t>Net loss - as reported</t>
  </si>
  <si>
    <t>Series A Convertible Preferred Stock dividends Undeclared and accumulated dividends</t>
  </si>
  <si>
    <t>Series A-1 Convertible Preferred Stock undeclared and accumulated dividends</t>
  </si>
  <si>
    <t>[4]</t>
  </si>
  <si>
    <t>Weighted-average common shares outstanding</t>
  </si>
  <si>
    <t>[5]</t>
  </si>
  <si>
    <t>The 422,838 Series A Warrants and the 125,000 Series A-1 Warrants, may be exchanged, at the option of the holder, for Series X Warrants on a four-to-one basis under the terms of their respective warrant agreements. The Series X Warrants are exercisable commencing on the first trading day following October 31, 2018 and may be exercised until April 30, 2024, or earlier upon redemption. Accordingly, the Series X Warrants, if issued, would not be exercisable at June 30, 2017, and as such, to the extent issued, would not be deemed common stock equivalents for purposes of determining diluted weighted average shares outstanding, as they are not exercisable for common stock at such date. As of June 30, 2017, there were no Series X Warrants issued and outstanding. Notwithstanding, the 422,838 Series A Warrants and the 125,000. Series A-1 Warrants issued and outstanding at June 30, 2017, if exchanged, would result in the issuance of a total of 2,191,352 Series X Warrants.</t>
  </si>
  <si>
    <t>The Series A-1 Preferred Stock Units cash proceeds allocated to the Series A-1 Convertible Preferred Stock resulted in an effective conversion price below the issue date fair value of the underlying shares of common stock, resulting in a $182,500 beneficial conversion feature, which was accounted for as an implied discount on the Series A-1 Convertible Preferred Stock. The Series A-1 Convertible Preferred Stock does not have a stated redemption date and was immediately convertible upon issuance, resulting in the full accretion of the beneficial conversion feature as a deemed dividend paid to the Series A-1 Convertible Preferred Stock on the Series A-1 Preferred Stock Units August 4, 2017 issue date.</t>
  </si>
  <si>
    <t>Loss Per Share - Schedule of Antidilutive Securities Excluded from Computation of Diluted Earnings Per Share (Details) - shares</t>
  </si>
  <si>
    <t>Antidilutive Securities Excluded from Computation of Earnings Per Share [Line Items]</t>
  </si>
  <si>
    <t>Antidilutive securities excluded from computation of diluted weighted shares outstanding</t>
  </si>
  <si>
    <t>Unit Purchase Options as to Shares of Common Stock [Member]</t>
  </si>
  <si>
    <t>Unit Purchase Options as to Shares Underlying Series W Warrants [Member]</t>
  </si>
  <si>
    <t>Unit Purchase Options as to Shares Underlying Warrants [Member]</t>
  </si>
  <si>
    <t>The 125,000 Series A-1 Warrants, at the election of the holder, may be exchanged for five Series W Warrants or four Series X-1 Warrants under the terms of the Series A-1 Warrant agreement. The Series W Warrants issued in exchange for the Series A-1 Warrants would be exercisable upon their issuance. The Series X-1 Warrants issued upon the exchange of the Series A-1 Warrants are exercisable commencing on the first trading day following October 31, 2018, and are therefore not exercisable for shares of common stock at September 30, 2017, and would not result in common stock equivalent incremental shares for purposes of diluted weighted average shares outstanding at such date. At September 30, 2017, no Series A-1 Warrants had been exchanged for Series W Warrants or Series X1 Warrants.</t>
  </si>
  <si>
    <t>The 422,838 Series A Warrants, at the election of the holder, may be exchanged for four Series X Warrants under the terms of the Series A Warrant agreement. The Series X Warrants issued in exchange for the Series A Warrants are exercisable commencing on the first trading day following October 31, 2018, and are therefore not exercisable for shares of common stock at September 30, 2017, and would not result in common stock equivalent incremental shares for purposes of diluted weighted average shares outstanding at such date. At September 30, 2017, no Series A Warrants had been exchanged for Series X Warrants.</t>
  </si>
  <si>
    <t>The 125,000 shares of Series A-1 Convertible Preferred Stock, at the election of the holder, if-converted into a number of shares of common stock at a conversion ratio equal to its $4.00 per share stated value divided by a conversion price of $4.00 per share, with such conversion price not subject to further adjustment, would result in 125,000 incremental shares of newly-issued common stock at September 30, 2017.</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2432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3875061</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111456</v>
      </c>
      <c r="C3" s="7" t="n">
        <v>585680</v>
      </c>
    </row>
    <row r="4" spans="1:3">
      <c r="A4" s="4" t="s">
        <v>28</v>
      </c>
      <c r="B4" s="5" t="n">
        <v>103272</v>
      </c>
      <c r="C4" s="5" t="n">
        <v>155490</v>
      </c>
    </row>
    <row r="5" spans="1:3">
      <c r="A5" s="4" t="s">
        <v>29</v>
      </c>
      <c r="B5" s="5" t="n">
        <v>3214728</v>
      </c>
      <c r="C5" s="5" t="n">
        <v>741170</v>
      </c>
    </row>
    <row r="6" spans="1:3">
      <c r="A6" s="4" t="s">
        <v>30</v>
      </c>
      <c r="B6" s="5" t="n">
        <v>17994</v>
      </c>
      <c r="C6" s="5" t="n">
        <v>18000</v>
      </c>
    </row>
    <row r="7" spans="1:3">
      <c r="A7" s="4" t="s">
        <v>31</v>
      </c>
      <c r="B7" s="4" t="s">
        <v>32</v>
      </c>
      <c r="C7" s="5" t="n">
        <v>111249</v>
      </c>
    </row>
    <row r="8" spans="1:3">
      <c r="A8" s="4" t="s">
        <v>33</v>
      </c>
      <c r="B8" s="5" t="n">
        <v>3232722</v>
      </c>
      <c r="C8" s="5" t="n">
        <v>870419</v>
      </c>
    </row>
    <row r="9" spans="1:3">
      <c r="A9" s="3" t="s">
        <v>34</v>
      </c>
    </row>
    <row r="10" spans="1:3">
      <c r="A10" s="4" t="s">
        <v>35</v>
      </c>
      <c r="B10" s="5" t="n">
        <v>991693</v>
      </c>
      <c r="C10" s="5" t="n">
        <v>949413</v>
      </c>
    </row>
    <row r="11" spans="1:3">
      <c r="A11" s="4" t="s">
        <v>36</v>
      </c>
      <c r="B11" s="5" t="n">
        <v>354289</v>
      </c>
      <c r="C11" s="5" t="n">
        <v>240073</v>
      </c>
    </row>
    <row r="12" spans="1:3">
      <c r="A12" s="4" t="s">
        <v>37</v>
      </c>
      <c r="B12" s="5" t="n">
        <v>187500</v>
      </c>
      <c r="C12" s="4" t="s">
        <v>32</v>
      </c>
    </row>
    <row r="13" spans="1:3">
      <c r="A13" s="4" t="s">
        <v>38</v>
      </c>
      <c r="B13" s="5" t="n">
        <v>4731557</v>
      </c>
      <c r="C13" s="4" t="s">
        <v>32</v>
      </c>
    </row>
    <row r="14" spans="1:3">
      <c r="A14" s="4" t="s">
        <v>39</v>
      </c>
      <c r="B14" s="5" t="n">
        <v>1298113</v>
      </c>
      <c r="C14" s="4" t="s">
        <v>32</v>
      </c>
    </row>
    <row r="15" spans="1:3">
      <c r="A15" s="4" t="s">
        <v>40</v>
      </c>
      <c r="B15" s="5" t="n">
        <v>7563152</v>
      </c>
      <c r="C15" s="5" t="n">
        <v>1189486</v>
      </c>
    </row>
    <row r="16" spans="1:3">
      <c r="A16" s="4" t="s">
        <v>41</v>
      </c>
      <c r="B16" s="5" t="n">
        <v>1582767</v>
      </c>
      <c r="C16" s="4" t="s">
        <v>32</v>
      </c>
    </row>
    <row r="17" spans="1:3">
      <c r="A17" s="4" t="s">
        <v>42</v>
      </c>
      <c r="B17" s="5" t="n">
        <v>9145919</v>
      </c>
      <c r="C17" s="5" t="n">
        <v>1189486</v>
      </c>
    </row>
    <row r="18" spans="1:3">
      <c r="A18" s="4" t="s">
        <v>43</v>
      </c>
      <c r="B18" s="4" t="s">
        <v>32</v>
      </c>
      <c r="C18" s="4" t="s">
        <v>32</v>
      </c>
    </row>
    <row r="19" spans="1:3">
      <c r="A19" s="3" t="s">
        <v>44</v>
      </c>
    </row>
    <row r="20" spans="1:3">
      <c r="A20" s="4" t="s">
        <v>45</v>
      </c>
      <c r="B20" s="5" t="n">
        <v>13343</v>
      </c>
      <c r="C20" s="5" t="n">
        <v>13331</v>
      </c>
    </row>
    <row r="21" spans="1:3">
      <c r="A21" s="4" t="s">
        <v>46</v>
      </c>
      <c r="B21" s="5" t="n">
        <v>12157358</v>
      </c>
      <c r="C21" s="5" t="n">
        <v>7369437</v>
      </c>
    </row>
    <row r="22" spans="1:3">
      <c r="A22" s="4" t="s">
        <v>47</v>
      </c>
      <c r="B22" s="5" t="n">
        <v>-18273448</v>
      </c>
      <c r="C22" s="5" t="n">
        <v>-7701835</v>
      </c>
    </row>
    <row r="23" spans="1:3">
      <c r="A23" s="4" t="s">
        <v>48</v>
      </c>
      <c r="B23" s="5" t="n">
        <v>-5913197</v>
      </c>
      <c r="C23" s="5" t="n">
        <v>-319067</v>
      </c>
    </row>
    <row r="24" spans="1:3">
      <c r="A24" s="4" t="s">
        <v>49</v>
      </c>
      <c r="B24" s="5" t="n">
        <v>3232722</v>
      </c>
      <c r="C24" s="5" t="n">
        <v>870419</v>
      </c>
    </row>
    <row r="25" spans="1:3">
      <c r="A25" s="4" t="s">
        <v>50</v>
      </c>
    </row>
    <row r="26" spans="1:3">
      <c r="A26" s="3" t="s">
        <v>44</v>
      </c>
    </row>
    <row r="27" spans="1:3">
      <c r="A27" s="4" t="s">
        <v>51</v>
      </c>
      <c r="B27" s="5" t="n">
        <v>189550</v>
      </c>
      <c r="C27" s="4" t="s">
        <v>32</v>
      </c>
    </row>
    <row r="28" spans="1:3">
      <c r="A28" s="4" t="s">
        <v>52</v>
      </c>
    </row>
    <row r="29" spans="1:3">
      <c r="A29" s="3" t="s">
        <v>44</v>
      </c>
    </row>
    <row r="30" spans="1:3">
      <c r="A30" s="4" t="s">
        <v>51</v>
      </c>
      <c r="B30" s="4" t="s">
        <v>32</v>
      </c>
      <c r="C30" s="4" t="s">
        <v>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49</v>
      </c>
    </row>
    <row r="4" spans="1:2">
      <c r="A4" s="4" t="s">
        <v>191</v>
      </c>
      <c r="B4" s="4" t="s">
        <v>192</v>
      </c>
    </row>
    <row r="5" spans="1:2">
      <c r="A5" s="4" t="s">
        <v>193</v>
      </c>
      <c r="B5" s="4" t="s">
        <v>194</v>
      </c>
    </row>
    <row r="6" spans="1:2">
      <c r="A6" s="4" t="s">
        <v>27</v>
      </c>
      <c r="B6" s="4" t="s">
        <v>195</v>
      </c>
    </row>
    <row r="7" spans="1:2">
      <c r="A7" s="4" t="s">
        <v>196</v>
      </c>
      <c r="B7" s="4" t="s">
        <v>197</v>
      </c>
    </row>
    <row r="8" spans="1:2">
      <c r="A8" s="4" t="s">
        <v>198</v>
      </c>
      <c r="B8" s="4" t="s">
        <v>199</v>
      </c>
    </row>
    <row r="9" spans="1:2">
      <c r="A9" s="4" t="s">
        <v>200</v>
      </c>
      <c r="B9" s="4" t="s">
        <v>201</v>
      </c>
    </row>
    <row r="10" spans="1:2">
      <c r="A10" s="4" t="s">
        <v>202</v>
      </c>
      <c r="B10" s="4" t="s">
        <v>203</v>
      </c>
    </row>
    <row r="11" spans="1:2">
      <c r="A11" s="4" t="s">
        <v>204</v>
      </c>
      <c r="B11" s="4" t="s">
        <v>205</v>
      </c>
    </row>
    <row r="12" spans="1:2">
      <c r="A12" s="4" t="s">
        <v>206</v>
      </c>
      <c r="B12" s="4" t="s">
        <v>207</v>
      </c>
    </row>
    <row r="13" spans="1:2">
      <c r="A13" s="4" t="s">
        <v>208</v>
      </c>
      <c r="B13" s="4" t="s">
        <v>209</v>
      </c>
    </row>
    <row r="14" spans="1:2">
      <c r="A14" s="4" t="s">
        <v>210</v>
      </c>
      <c r="B14" s="4" t="s">
        <v>211</v>
      </c>
    </row>
    <row r="15" spans="1:2">
      <c r="A15" s="4" t="s">
        <v>166</v>
      </c>
      <c r="B15" s="4" t="s">
        <v>212</v>
      </c>
    </row>
    <row r="16" spans="1:2">
      <c r="A16" s="4" t="s">
        <v>213</v>
      </c>
      <c r="B16" s="4" t="s">
        <v>214</v>
      </c>
    </row>
    <row r="17" spans="1:2">
      <c r="A17" s="4" t="s">
        <v>215</v>
      </c>
      <c r="B17" s="4" t="s">
        <v>216</v>
      </c>
    </row>
    <row r="18" spans="1:2">
      <c r="A18" s="4" t="s">
        <v>217</v>
      </c>
      <c r="B18" s="4" t="s">
        <v>218</v>
      </c>
    </row>
    <row r="19" spans="1:2">
      <c r="A19" s="4" t="s">
        <v>219</v>
      </c>
      <c r="B19"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149</v>
      </c>
    </row>
    <row r="4" spans="1:2">
      <c r="A4" s="4" t="s">
        <v>222</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52</v>
      </c>
    </row>
    <row r="4" spans="1:2">
      <c r="A4" s="4" t="s">
        <v>225</v>
      </c>
      <c r="B4" s="4" t="s">
        <v>226</v>
      </c>
    </row>
    <row r="5" spans="1:2">
      <c r="A5" s="4" t="s">
        <v>227</v>
      </c>
      <c r="B5" s="4" t="s">
        <v>228</v>
      </c>
    </row>
    <row r="6" spans="1:2">
      <c r="A6" s="4" t="s">
        <v>229</v>
      </c>
      <c r="B6"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155</v>
      </c>
    </row>
    <row r="4" spans="1:2">
      <c r="A4" s="4" t="s">
        <v>232</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4</v>
      </c>
      <c r="B1" s="2" t="s">
        <v>1</v>
      </c>
    </row>
    <row r="2" spans="1:2">
      <c r="B2" s="2" t="s">
        <v>2</v>
      </c>
    </row>
    <row r="3" spans="1:2">
      <c r="A3" s="3" t="s">
        <v>158</v>
      </c>
    </row>
    <row r="4" spans="1:2">
      <c r="A4" s="4" t="s">
        <v>235</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7</v>
      </c>
      <c r="B1" s="2" t="s">
        <v>1</v>
      </c>
    </row>
    <row r="2" spans="1:2">
      <c r="B2" s="2" t="s">
        <v>2</v>
      </c>
    </row>
    <row r="3" spans="1:2">
      <c r="A3" s="3" t="s">
        <v>164</v>
      </c>
    </row>
    <row r="4" spans="1:2">
      <c r="A4" s="4" t="s">
        <v>238</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41</v>
      </c>
    </row>
    <row r="4" spans="1:2">
      <c r="A4" s="4" t="s">
        <v>242</v>
      </c>
      <c r="B4" s="4" t="s">
        <v>243</v>
      </c>
    </row>
    <row r="5" spans="1:2">
      <c r="A5" s="4" t="s">
        <v>244</v>
      </c>
      <c r="B5" s="4" t="s">
        <v>245</v>
      </c>
    </row>
    <row r="6" spans="1:2">
      <c r="A6" s="4" t="s">
        <v>246</v>
      </c>
    </row>
    <row r="7" spans="1:2">
      <c r="A7" s="3" t="s">
        <v>241</v>
      </c>
    </row>
    <row r="8" spans="1:2">
      <c r="A8" s="4" t="s">
        <v>247</v>
      </c>
      <c r="B8" s="4" t="s">
        <v>248</v>
      </c>
    </row>
    <row r="9" spans="1:2">
      <c r="A9" s="4" t="s">
        <v>249</v>
      </c>
    </row>
    <row r="10" spans="1:2">
      <c r="A10" s="3" t="s">
        <v>241</v>
      </c>
    </row>
    <row r="11" spans="1:2">
      <c r="A11" s="4" t="s">
        <v>247</v>
      </c>
      <c r="B11"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79</v>
      </c>
    </row>
    <row r="4" spans="1:2">
      <c r="A4" s="4" t="s">
        <v>252</v>
      </c>
      <c r="B4"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3</v>
      </c>
      <c r="B1" s="2" t="s">
        <v>2</v>
      </c>
      <c r="C1" s="2" t="s">
        <v>25</v>
      </c>
    </row>
    <row r="2" spans="1:3">
      <c r="A2" s="4" t="s">
        <v>54</v>
      </c>
      <c r="B2" s="7" t="n">
        <v>3417233</v>
      </c>
      <c r="C2" s="7" t="n">
        <v>3417233</v>
      </c>
    </row>
    <row r="3" spans="1:3">
      <c r="A3" s="4" t="s">
        <v>55</v>
      </c>
      <c r="B3" s="8" t="n">
        <v>0.001</v>
      </c>
      <c r="C3" s="8" t="n">
        <v>0.001</v>
      </c>
    </row>
    <row r="4" spans="1:3">
      <c r="A4" s="4" t="s">
        <v>56</v>
      </c>
      <c r="B4" s="5" t="n">
        <v>20000000</v>
      </c>
      <c r="C4" s="5" t="n">
        <v>20000000</v>
      </c>
    </row>
    <row r="5" spans="1:3">
      <c r="A5" s="4" t="s">
        <v>57</v>
      </c>
      <c r="B5" s="8" t="n">
        <v>0.001</v>
      </c>
      <c r="C5" s="8" t="n">
        <v>0.001</v>
      </c>
    </row>
    <row r="6" spans="1:3">
      <c r="A6" s="4" t="s">
        <v>58</v>
      </c>
      <c r="B6" s="5" t="n">
        <v>50000000</v>
      </c>
      <c r="C6" s="5" t="n">
        <v>50000000</v>
      </c>
    </row>
    <row r="7" spans="1:3">
      <c r="A7" s="4" t="s">
        <v>59</v>
      </c>
      <c r="B7" s="5" t="n">
        <v>13343061</v>
      </c>
      <c r="C7" s="5" t="n">
        <v>13330811</v>
      </c>
    </row>
    <row r="8" spans="1:3">
      <c r="A8" s="4" t="s">
        <v>60</v>
      </c>
      <c r="B8" s="5" t="n">
        <v>13343061</v>
      </c>
      <c r="C8" s="5" t="n">
        <v>13330811</v>
      </c>
    </row>
    <row r="9" spans="1:3">
      <c r="A9" s="4" t="s">
        <v>52</v>
      </c>
    </row>
    <row r="10" spans="1:3">
      <c r="A10" s="4" t="s">
        <v>55</v>
      </c>
      <c r="B10" s="8" t="n">
        <v>0.001</v>
      </c>
      <c r="C10" s="8" t="n">
        <v>0.001</v>
      </c>
    </row>
    <row r="11" spans="1:3">
      <c r="A11" s="4" t="s">
        <v>61</v>
      </c>
      <c r="B11" s="5" t="n">
        <v>422838</v>
      </c>
      <c r="C11" s="5" t="n">
        <v>0</v>
      </c>
    </row>
    <row r="12" spans="1:3">
      <c r="A12" s="4" t="s">
        <v>62</v>
      </c>
      <c r="B12" s="5" t="n">
        <v>422838</v>
      </c>
      <c r="C12" s="5" t="n">
        <v>0</v>
      </c>
    </row>
    <row r="13" spans="1:3">
      <c r="A13" s="4" t="s">
        <v>50</v>
      </c>
    </row>
    <row r="14" spans="1:3">
      <c r="A14" s="4" t="s">
        <v>55</v>
      </c>
      <c r="B14" s="8" t="n">
        <v>0.001</v>
      </c>
      <c r="C14" s="8" t="n">
        <v>0.001</v>
      </c>
    </row>
    <row r="15" spans="1:3">
      <c r="A15" s="4" t="s">
        <v>61</v>
      </c>
      <c r="B15" s="5" t="n">
        <v>125000</v>
      </c>
      <c r="C15" s="5" t="n">
        <v>125000</v>
      </c>
    </row>
    <row r="16" spans="1:3">
      <c r="A16" s="4" t="s">
        <v>62</v>
      </c>
      <c r="B16" s="5" t="n">
        <v>125000</v>
      </c>
      <c r="C16" s="5" t="n">
        <v>12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82</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85</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P82"/>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7"/>
    <col customWidth="1" max="5" min="5" width="31"/>
    <col customWidth="1" max="6" min="6" width="37"/>
    <col customWidth="1" max="7" min="7" width="37"/>
    <col customWidth="1" max="8" min="8" width="37"/>
    <col customWidth="1" max="9" min="9" width="20"/>
    <col customWidth="1" max="10" min="10" width="37"/>
    <col customWidth="1" max="11" min="11" width="21"/>
    <col customWidth="1" max="12" min="12" width="44"/>
    <col customWidth="1" max="13" min="13" width="21"/>
    <col customWidth="1" max="14" min="14" width="19"/>
    <col customWidth="1" max="15" min="15" width="20"/>
    <col customWidth="1" max="16" min="16" width="37"/>
  </cols>
  <sheetData>
    <row r="1" spans="1:16">
      <c r="A1" s="1" t="s">
        <v>266</v>
      </c>
      <c r="C1" s="2" t="s">
        <v>267</v>
      </c>
      <c r="D1" s="2" t="s">
        <v>268</v>
      </c>
      <c r="E1" s="2" t="s">
        <v>269</v>
      </c>
      <c r="F1" s="2" t="s">
        <v>270</v>
      </c>
      <c r="G1" s="2" t="s">
        <v>271</v>
      </c>
      <c r="H1" s="2" t="s">
        <v>270</v>
      </c>
      <c r="I1" s="2" t="s">
        <v>272</v>
      </c>
      <c r="J1" s="2" t="s">
        <v>273</v>
      </c>
      <c r="K1" s="2" t="s">
        <v>274</v>
      </c>
      <c r="L1" s="2" t="s">
        <v>275</v>
      </c>
      <c r="M1" s="2" t="s">
        <v>274</v>
      </c>
      <c r="N1" s="2" t="s">
        <v>276</v>
      </c>
      <c r="O1" s="2" t="s">
        <v>277</v>
      </c>
      <c r="P1" s="2" t="s">
        <v>278</v>
      </c>
    </row>
    <row r="2" spans="1:16">
      <c r="A2" s="3" t="s">
        <v>279</v>
      </c>
    </row>
    <row r="3" spans="1:16">
      <c r="A3" s="4" t="s">
        <v>280</v>
      </c>
      <c r="L3" s="5" t="n">
        <v>1</v>
      </c>
    </row>
    <row r="4" spans="1:16">
      <c r="A4" s="4" t="s">
        <v>281</v>
      </c>
      <c r="I4" s="5" t="n">
        <v>8083049</v>
      </c>
    </row>
    <row r="5" spans="1:16">
      <c r="A5" s="4" t="s">
        <v>282</v>
      </c>
      <c r="M5" s="7" t="n">
        <v>5300000</v>
      </c>
    </row>
    <row r="6" spans="1:16">
      <c r="A6" s="4" t="s">
        <v>283</v>
      </c>
      <c r="J6" s="5" t="n">
        <v>20000000</v>
      </c>
      <c r="L6" s="5" t="n">
        <v>20000000</v>
      </c>
      <c r="P6" s="5" t="n">
        <v>20000000</v>
      </c>
    </row>
    <row r="7" spans="1:16">
      <c r="A7" s="4" t="s">
        <v>284</v>
      </c>
      <c r="L7" s="7" t="n">
        <v>2537012</v>
      </c>
    </row>
    <row r="8" spans="1:16">
      <c r="A8" s="4" t="s">
        <v>285</v>
      </c>
      <c r="J8" s="9" t="n">
        <v>5.12</v>
      </c>
      <c r="L8" s="9" t="n">
        <v>5.12</v>
      </c>
      <c r="P8" s="7" t="n">
        <v>5</v>
      </c>
    </row>
    <row r="9" spans="1:16">
      <c r="A9" s="4" t="s">
        <v>85</v>
      </c>
      <c r="B9" s="4" t="s">
        <v>82</v>
      </c>
      <c r="J9" s="7" t="n">
        <v>5370313</v>
      </c>
      <c r="K9" s="7" t="n">
        <v>1928722</v>
      </c>
      <c r="L9" s="7" t="n">
        <v>10707819</v>
      </c>
      <c r="M9" s="5" t="n">
        <v>3940337</v>
      </c>
    </row>
    <row r="10" spans="1:16">
      <c r="A10" s="4" t="s">
        <v>286</v>
      </c>
      <c r="L10" s="5" t="n">
        <v>5021134</v>
      </c>
      <c r="M10" s="7" t="n">
        <v>3251887</v>
      </c>
    </row>
    <row r="11" spans="1:16">
      <c r="A11" s="4" t="s">
        <v>47</v>
      </c>
      <c r="J11" s="5" t="n">
        <v>18273448</v>
      </c>
      <c r="L11" s="5" t="n">
        <v>18273448</v>
      </c>
      <c r="P11" s="7" t="n">
        <v>7701835</v>
      </c>
    </row>
    <row r="12" spans="1:16">
      <c r="A12" s="4" t="s">
        <v>38</v>
      </c>
      <c r="J12" s="5" t="n">
        <v>4731557</v>
      </c>
      <c r="L12" s="5" t="n">
        <v>4731557</v>
      </c>
      <c r="P12" s="4" t="s">
        <v>32</v>
      </c>
    </row>
    <row r="13" spans="1:16">
      <c r="A13" s="4" t="s">
        <v>287</v>
      </c>
      <c r="J13" s="7" t="n">
        <v>1681246</v>
      </c>
      <c r="L13" s="5" t="n">
        <v>1681246</v>
      </c>
    </row>
    <row r="14" spans="1:16">
      <c r="A14" s="4" t="s">
        <v>288</v>
      </c>
      <c r="L14" s="5" t="n">
        <v>1298113</v>
      </c>
    </row>
    <row r="15" spans="1:16">
      <c r="A15" s="4" t="s">
        <v>289</v>
      </c>
    </row>
    <row r="16" spans="1:16">
      <c r="A16" s="3" t="s">
        <v>279</v>
      </c>
    </row>
    <row r="17" spans="1:16">
      <c r="A17" s="4" t="s">
        <v>290</v>
      </c>
      <c r="L17" s="7" t="n">
        <v>4800000</v>
      </c>
    </row>
    <row r="18" spans="1:16">
      <c r="A18" s="4" t="s">
        <v>291</v>
      </c>
    </row>
    <row r="19" spans="1:16">
      <c r="A19" s="3" t="s">
        <v>279</v>
      </c>
    </row>
    <row r="20" spans="1:16">
      <c r="A20" s="4" t="s">
        <v>292</v>
      </c>
      <c r="J20" s="4" t="s">
        <v>293</v>
      </c>
      <c r="L20" s="4" t="s">
        <v>293</v>
      </c>
    </row>
    <row r="21" spans="1:16">
      <c r="A21" s="4" t="s">
        <v>294</v>
      </c>
      <c r="J21" s="7" t="n">
        <v>5000000</v>
      </c>
      <c r="L21" s="7" t="n">
        <v>5000000</v>
      </c>
    </row>
    <row r="22" spans="1:16">
      <c r="A22" s="4" t="s">
        <v>295</v>
      </c>
      <c r="J22" s="4" t="s">
        <v>296</v>
      </c>
      <c r="L22" s="4" t="s">
        <v>296</v>
      </c>
    </row>
    <row r="23" spans="1:16">
      <c r="A23" s="4" t="s">
        <v>297</v>
      </c>
    </row>
    <row r="24" spans="1:16">
      <c r="A24" s="3" t="s">
        <v>279</v>
      </c>
    </row>
    <row r="25" spans="1:16">
      <c r="A25" s="4" t="s">
        <v>298</v>
      </c>
      <c r="F25" s="5" t="n">
        <v>9560295</v>
      </c>
      <c r="H25" s="5" t="n">
        <v>9560295</v>
      </c>
    </row>
    <row r="26" spans="1:16">
      <c r="A26" s="4" t="s">
        <v>299</v>
      </c>
    </row>
    <row r="27" spans="1:16">
      <c r="A27" s="3" t="s">
        <v>279</v>
      </c>
    </row>
    <row r="28" spans="1:16">
      <c r="A28" s="4" t="s">
        <v>300</v>
      </c>
      <c r="J28" s="4" t="s">
        <v>301</v>
      </c>
    </row>
    <row r="29" spans="1:16">
      <c r="A29" s="4" t="s">
        <v>285</v>
      </c>
      <c r="J29" s="9" t="n">
        <v>0.01</v>
      </c>
      <c r="L29" s="9" t="n">
        <v>0.01</v>
      </c>
    </row>
    <row r="30" spans="1:16">
      <c r="A30" s="4" t="s">
        <v>302</v>
      </c>
    </row>
    <row r="31" spans="1:16">
      <c r="A31" s="3" t="s">
        <v>279</v>
      </c>
    </row>
    <row r="32" spans="1:16">
      <c r="A32" s="4" t="s">
        <v>285</v>
      </c>
      <c r="J32" s="9" t="n">
        <v>0.01</v>
      </c>
      <c r="L32" s="9" t="n">
        <v>0.01</v>
      </c>
    </row>
    <row r="33" spans="1:16">
      <c r="A33" s="4" t="s">
        <v>303</v>
      </c>
      <c r="J33" s="5" t="n">
        <v>2660000</v>
      </c>
      <c r="L33" s="5" t="n">
        <v>2660000</v>
      </c>
    </row>
    <row r="34" spans="1:16">
      <c r="A34" s="4" t="s">
        <v>304</v>
      </c>
    </row>
    <row r="35" spans="1:16">
      <c r="A35" s="3" t="s">
        <v>279</v>
      </c>
    </row>
    <row r="36" spans="1:16">
      <c r="A36" s="4" t="s">
        <v>281</v>
      </c>
      <c r="L36" s="5" t="n">
        <v>150000</v>
      </c>
    </row>
    <row r="37" spans="1:16">
      <c r="A37" s="4" t="s">
        <v>305</v>
      </c>
      <c r="L37" s="7" t="n">
        <v>600000</v>
      </c>
    </row>
    <row r="38" spans="1:16">
      <c r="A38" s="4" t="s">
        <v>306</v>
      </c>
    </row>
    <row r="39" spans="1:16">
      <c r="A39" s="3" t="s">
        <v>279</v>
      </c>
    </row>
    <row r="40" spans="1:16">
      <c r="A40" s="4" t="s">
        <v>307</v>
      </c>
      <c r="J40" s="7" t="n">
        <v>4</v>
      </c>
      <c r="L40" s="7" t="n">
        <v>4</v>
      </c>
    </row>
    <row r="41" spans="1:16">
      <c r="A41" s="4" t="s">
        <v>50</v>
      </c>
    </row>
    <row r="42" spans="1:16">
      <c r="A42" s="3" t="s">
        <v>279</v>
      </c>
    </row>
    <row r="43" spans="1:16">
      <c r="A43" s="4" t="s">
        <v>308</v>
      </c>
      <c r="J43" s="7" t="n">
        <v>4</v>
      </c>
      <c r="L43" s="7" t="n">
        <v>4</v>
      </c>
    </row>
    <row r="44" spans="1:16">
      <c r="A44" s="4" t="s">
        <v>309</v>
      </c>
    </row>
    <row r="45" spans="1:16">
      <c r="A45" s="3" t="s">
        <v>279</v>
      </c>
    </row>
    <row r="46" spans="1:16">
      <c r="A46" s="4" t="s">
        <v>298</v>
      </c>
      <c r="J46" s="5" t="n">
        <v>4</v>
      </c>
      <c r="L46" s="5" t="n">
        <v>4</v>
      </c>
    </row>
    <row r="47" spans="1:16">
      <c r="A47" s="4" t="s">
        <v>285</v>
      </c>
      <c r="J47" s="7" t="n">
        <v>6</v>
      </c>
      <c r="L47" s="7" t="n">
        <v>6</v>
      </c>
    </row>
    <row r="48" spans="1:16">
      <c r="A48" s="4" t="s">
        <v>310</v>
      </c>
    </row>
    <row r="49" spans="1:16">
      <c r="A49" s="3" t="s">
        <v>279</v>
      </c>
    </row>
    <row r="50" spans="1:16">
      <c r="A50" s="4" t="s">
        <v>303</v>
      </c>
      <c r="J50" s="5" t="n">
        <v>2660000</v>
      </c>
      <c r="L50" s="5" t="n">
        <v>2660000</v>
      </c>
    </row>
    <row r="51" spans="1:16">
      <c r="A51" s="4" t="s">
        <v>308</v>
      </c>
      <c r="J51" s="7" t="n">
        <v>4</v>
      </c>
      <c r="L51" s="7" t="n">
        <v>4</v>
      </c>
    </row>
    <row r="52" spans="1:16">
      <c r="A52" s="4" t="s">
        <v>311</v>
      </c>
    </row>
    <row r="53" spans="1:16">
      <c r="A53" s="3" t="s">
        <v>279</v>
      </c>
    </row>
    <row r="54" spans="1:16">
      <c r="A54" s="4" t="s">
        <v>281</v>
      </c>
      <c r="F54" s="5" t="n">
        <v>1060000</v>
      </c>
      <c r="H54" s="5" t="n">
        <v>1060000</v>
      </c>
    </row>
    <row r="55" spans="1:16">
      <c r="A55" s="4" t="s">
        <v>307</v>
      </c>
      <c r="F55" s="7" t="n">
        <v>5</v>
      </c>
      <c r="H55" s="7" t="n">
        <v>5</v>
      </c>
    </row>
    <row r="56" spans="1:16">
      <c r="A56" s="4" t="s">
        <v>312</v>
      </c>
      <c r="F56" s="5" t="n">
        <v>1</v>
      </c>
      <c r="H56" s="5" t="n">
        <v>1</v>
      </c>
    </row>
    <row r="57" spans="1:16">
      <c r="A57" s="4" t="s">
        <v>313</v>
      </c>
      <c r="H57" s="5" t="n">
        <v>1</v>
      </c>
    </row>
    <row r="58" spans="1:16">
      <c r="A58" s="4" t="s">
        <v>282</v>
      </c>
      <c r="F58" s="7" t="n">
        <v>5300000</v>
      </c>
      <c r="H58" s="7" t="n">
        <v>2100000</v>
      </c>
    </row>
    <row r="59" spans="1:16">
      <c r="A59" s="4" t="s">
        <v>314</v>
      </c>
      <c r="F59" s="7" t="n">
        <v>4200000</v>
      </c>
      <c r="H59" s="5" t="n">
        <v>4200000</v>
      </c>
    </row>
    <row r="60" spans="1:16">
      <c r="A60" s="4" t="s">
        <v>315</v>
      </c>
      <c r="H60" s="7" t="n">
        <v>7500000</v>
      </c>
    </row>
    <row r="61" spans="1:16">
      <c r="A61" s="4" t="s">
        <v>316</v>
      </c>
    </row>
    <row r="62" spans="1:16">
      <c r="A62" s="3" t="s">
        <v>279</v>
      </c>
    </row>
    <row r="63" spans="1:16">
      <c r="A63" s="4" t="s">
        <v>307</v>
      </c>
      <c r="E63" s="7" t="n">
        <v>6</v>
      </c>
      <c r="G63" s="7" t="n">
        <v>6</v>
      </c>
    </row>
    <row r="64" spans="1:16">
      <c r="A64" s="4" t="s">
        <v>283</v>
      </c>
      <c r="J64" s="5" t="n">
        <v>1250000</v>
      </c>
      <c r="L64" s="5" t="n">
        <v>1250000</v>
      </c>
    </row>
    <row r="65" spans="1:16">
      <c r="A65" s="4" t="s">
        <v>284</v>
      </c>
      <c r="E65" s="7" t="n">
        <v>3000000</v>
      </c>
    </row>
    <row r="66" spans="1:16">
      <c r="A66" s="4" t="s">
        <v>317</v>
      </c>
    </row>
    <row r="67" spans="1:16">
      <c r="A67" s="3" t="s">
        <v>279</v>
      </c>
    </row>
    <row r="68" spans="1:16">
      <c r="A68" s="4" t="s">
        <v>281</v>
      </c>
      <c r="C68" s="5" t="n">
        <v>422838</v>
      </c>
      <c r="D68" s="5" t="n">
        <v>422838</v>
      </c>
    </row>
    <row r="69" spans="1:16">
      <c r="A69" s="4" t="s">
        <v>307</v>
      </c>
      <c r="E69" s="7" t="n">
        <v>6</v>
      </c>
      <c r="G69" s="7" t="n">
        <v>6</v>
      </c>
    </row>
    <row r="70" spans="1:16">
      <c r="A70" s="4" t="s">
        <v>313</v>
      </c>
      <c r="G70" s="5" t="n">
        <v>1</v>
      </c>
    </row>
    <row r="71" spans="1:16">
      <c r="A71" s="4" t="s">
        <v>283</v>
      </c>
      <c r="N71" s="5" t="n">
        <v>750000</v>
      </c>
      <c r="O71" s="5" t="n">
        <v>500000</v>
      </c>
    </row>
    <row r="72" spans="1:16">
      <c r="A72" s="4" t="s">
        <v>284</v>
      </c>
      <c r="C72" s="7" t="n">
        <v>2500000</v>
      </c>
      <c r="D72" s="7" t="n">
        <v>2500000</v>
      </c>
      <c r="G72" s="7" t="n">
        <v>3000000</v>
      </c>
    </row>
    <row r="73" spans="1:16">
      <c r="A73" s="4" t="s">
        <v>318</v>
      </c>
      <c r="C73" s="7" t="n">
        <v>2200000</v>
      </c>
      <c r="D73" s="7" t="n">
        <v>2200000</v>
      </c>
    </row>
    <row r="74" spans="1:16">
      <c r="A74" s="4" t="s">
        <v>319</v>
      </c>
    </row>
    <row r="75" spans="1:16">
      <c r="A75" s="3" t="s">
        <v>279</v>
      </c>
    </row>
    <row r="76" spans="1:16">
      <c r="A76" s="4" t="s">
        <v>281</v>
      </c>
      <c r="L76" s="5" t="n">
        <v>125000</v>
      </c>
    </row>
    <row r="77" spans="1:16">
      <c r="A77" s="4" t="s">
        <v>305</v>
      </c>
      <c r="L77" s="7" t="n">
        <v>500000</v>
      </c>
    </row>
    <row r="78" spans="1:16">
      <c r="A78" s="4" t="s">
        <v>320</v>
      </c>
    </row>
    <row r="79" spans="1:16">
      <c r="A79" s="3" t="s">
        <v>279</v>
      </c>
    </row>
    <row r="80" spans="1:16">
      <c r="A80" s="4" t="s">
        <v>283</v>
      </c>
      <c r="J80" s="5" t="n">
        <v>125000</v>
      </c>
      <c r="L80" s="5" t="n">
        <v>125000</v>
      </c>
    </row>
    <row r="81" spans="1:16"/>
    <row r="82" spans="1:16">
      <c r="A82" s="4" t="s">
        <v>82</v>
      </c>
      <c r="B82" s="4" t="s">
        <v>91</v>
      </c>
    </row>
  </sheetData>
  <mergeCells count="3">
    <mergeCell ref="A1:B1"/>
    <mergeCell ref="A81:O81"/>
    <mergeCell ref="B82:O8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1"/>
  </cols>
  <sheetData>
    <row r="1" spans="1:2">
      <c r="A1" s="1" t="s">
        <v>321</v>
      </c>
      <c r="B1" s="2" t="s">
        <v>1</v>
      </c>
    </row>
    <row r="2" spans="1:2">
      <c r="B2" s="2" t="s">
        <v>322</v>
      </c>
    </row>
    <row r="3" spans="1:2">
      <c r="A3" s="3" t="s">
        <v>149</v>
      </c>
    </row>
    <row r="4" spans="1:2">
      <c r="A4" s="4" t="s">
        <v>323</v>
      </c>
      <c r="B4" s="4" t="s">
        <v>324</v>
      </c>
    </row>
    <row r="5" spans="1:2">
      <c r="A5" s="4" t="s">
        <v>325</v>
      </c>
      <c r="B5" s="5" t="n">
        <v>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326</v>
      </c>
      <c r="B1" s="2" t="s">
        <v>1</v>
      </c>
    </row>
    <row r="2" spans="1:2">
      <c r="B2" s="2" t="s">
        <v>2</v>
      </c>
    </row>
    <row r="3" spans="1:2">
      <c r="A3" s="4" t="s">
        <v>327</v>
      </c>
    </row>
    <row r="4" spans="1:2">
      <c r="A4" s="3" t="s">
        <v>328</v>
      </c>
    </row>
    <row r="5" spans="1:2">
      <c r="A5" s="4" t="s">
        <v>329</v>
      </c>
      <c r="B5" s="4" t="s">
        <v>330</v>
      </c>
    </row>
    <row r="6" spans="1:2">
      <c r="A6" s="4" t="s">
        <v>331</v>
      </c>
    </row>
    <row r="7" spans="1:2">
      <c r="A7" s="3" t="s">
        <v>328</v>
      </c>
    </row>
    <row r="8" spans="1:2">
      <c r="A8" s="4" t="s">
        <v>329</v>
      </c>
      <c r="B8" s="4"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333</v>
      </c>
      <c r="B1" s="2" t="s">
        <v>334</v>
      </c>
    </row>
    <row r="2" spans="1:2">
      <c r="A2" s="4" t="s">
        <v>335</v>
      </c>
    </row>
    <row r="3" spans="1:2">
      <c r="A3" s="3" t="s">
        <v>336</v>
      </c>
    </row>
    <row r="4" spans="1:2">
      <c r="A4" s="4" t="s">
        <v>42</v>
      </c>
      <c r="B4" s="7" t="n">
        <v>4731557</v>
      </c>
    </row>
    <row r="5" spans="1:2">
      <c r="A5" s="4" t="s">
        <v>337</v>
      </c>
    </row>
    <row r="6" spans="1:2">
      <c r="A6" s="3" t="s">
        <v>336</v>
      </c>
    </row>
    <row r="7" spans="1:2">
      <c r="A7" s="4" t="s">
        <v>42</v>
      </c>
      <c r="B7" s="5" t="n">
        <v>1298113</v>
      </c>
    </row>
    <row r="8" spans="1:2">
      <c r="A8" s="4" t="s">
        <v>338</v>
      </c>
    </row>
    <row r="9" spans="1:2">
      <c r="A9" s="3" t="s">
        <v>336</v>
      </c>
    </row>
    <row r="10" spans="1:2">
      <c r="A10" s="4" t="s">
        <v>42</v>
      </c>
      <c r="B10" s="5" t="n">
        <v>6029670</v>
      </c>
    </row>
    <row r="11" spans="1:2">
      <c r="A11" s="4" t="s">
        <v>339</v>
      </c>
    </row>
    <row r="12" spans="1:2">
      <c r="A12" s="3" t="s">
        <v>336</v>
      </c>
    </row>
    <row r="13" spans="1:2">
      <c r="A13" s="4" t="s">
        <v>42</v>
      </c>
      <c r="B13" s="4" t="s">
        <v>32</v>
      </c>
    </row>
    <row r="14" spans="1:2">
      <c r="A14" s="4" t="s">
        <v>340</v>
      </c>
    </row>
    <row r="15" spans="1:2">
      <c r="A15" s="3" t="s">
        <v>336</v>
      </c>
    </row>
    <row r="16" spans="1:2">
      <c r="A16" s="4" t="s">
        <v>42</v>
      </c>
      <c r="B16" s="4" t="s">
        <v>32</v>
      </c>
    </row>
    <row r="17" spans="1:2">
      <c r="A17" s="4" t="s">
        <v>341</v>
      </c>
    </row>
    <row r="18" spans="1:2">
      <c r="A18" s="3" t="s">
        <v>336</v>
      </c>
    </row>
    <row r="19" spans="1:2">
      <c r="A19" s="4" t="s">
        <v>42</v>
      </c>
      <c r="B19" s="4" t="s">
        <v>32</v>
      </c>
    </row>
    <row r="20" spans="1:2">
      <c r="A20" s="4" t="s">
        <v>342</v>
      </c>
    </row>
    <row r="21" spans="1:2">
      <c r="A21" s="3" t="s">
        <v>336</v>
      </c>
    </row>
    <row r="22" spans="1:2">
      <c r="A22" s="4" t="s">
        <v>42</v>
      </c>
      <c r="B22" s="4" t="s">
        <v>32</v>
      </c>
    </row>
    <row r="23" spans="1:2">
      <c r="A23" s="4" t="s">
        <v>343</v>
      </c>
    </row>
    <row r="24" spans="1:2">
      <c r="A24" s="3" t="s">
        <v>336</v>
      </c>
    </row>
    <row r="25" spans="1:2">
      <c r="A25" s="4" t="s">
        <v>42</v>
      </c>
      <c r="B25" s="4" t="s">
        <v>32</v>
      </c>
    </row>
    <row r="26" spans="1:2">
      <c r="A26" s="4" t="s">
        <v>344</v>
      </c>
    </row>
    <row r="27" spans="1:2">
      <c r="A27" s="3" t="s">
        <v>336</v>
      </c>
    </row>
    <row r="28" spans="1:2">
      <c r="A28" s="4" t="s">
        <v>42</v>
      </c>
      <c r="B28" s="4" t="s">
        <v>32</v>
      </c>
    </row>
    <row r="29" spans="1:2">
      <c r="A29" s="4" t="s">
        <v>345</v>
      </c>
    </row>
    <row r="30" spans="1:2">
      <c r="A30" s="3" t="s">
        <v>336</v>
      </c>
    </row>
    <row r="31" spans="1:2">
      <c r="A31" s="4" t="s">
        <v>42</v>
      </c>
      <c r="B31" s="5" t="n">
        <v>4731557</v>
      </c>
    </row>
    <row r="32" spans="1:2">
      <c r="A32" s="4" t="s">
        <v>346</v>
      </c>
    </row>
    <row r="33" spans="1:2">
      <c r="A33" s="3" t="s">
        <v>336</v>
      </c>
    </row>
    <row r="34" spans="1:2">
      <c r="A34" s="4" t="s">
        <v>42</v>
      </c>
      <c r="B34" s="5" t="n">
        <v>1298113</v>
      </c>
    </row>
    <row r="35" spans="1:2">
      <c r="A35" s="4" t="s">
        <v>347</v>
      </c>
    </row>
    <row r="36" spans="1:2">
      <c r="A36" s="3" t="s">
        <v>336</v>
      </c>
    </row>
    <row r="37" spans="1:2">
      <c r="A37" s="4" t="s">
        <v>42</v>
      </c>
      <c r="B37" s="7" t="n">
        <v>602967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8</v>
      </c>
      <c r="B1" s="2" t="s">
        <v>64</v>
      </c>
      <c r="D1" s="2" t="s">
        <v>1</v>
      </c>
    </row>
    <row r="2" spans="1:5">
      <c r="B2" s="2" t="s">
        <v>2</v>
      </c>
      <c r="C2" s="2" t="s">
        <v>65</v>
      </c>
      <c r="D2" s="2" t="s">
        <v>2</v>
      </c>
      <c r="E2" s="2" t="s">
        <v>65</v>
      </c>
    </row>
    <row r="3" spans="1:5">
      <c r="A3" s="3" t="s">
        <v>336</v>
      </c>
    </row>
    <row r="4" spans="1:5">
      <c r="A4" s="4" t="s">
        <v>349</v>
      </c>
      <c r="B4" s="7" t="n">
        <v>2215671</v>
      </c>
      <c r="C4" s="4" t="s">
        <v>32</v>
      </c>
      <c r="D4" s="7" t="n">
        <v>680851</v>
      </c>
      <c r="E4" s="4" t="s">
        <v>32</v>
      </c>
    </row>
    <row r="5" spans="1:5">
      <c r="A5" s="4" t="s">
        <v>350</v>
      </c>
    </row>
    <row r="6" spans="1:5">
      <c r="A6" s="3" t="s">
        <v>336</v>
      </c>
    </row>
    <row r="7" spans="1:5">
      <c r="A7" s="4" t="s">
        <v>351</v>
      </c>
      <c r="D7" s="4" t="s">
        <v>32</v>
      </c>
    </row>
    <row r="8" spans="1:5">
      <c r="A8" s="4" t="s">
        <v>352</v>
      </c>
      <c r="D8" s="5" t="n">
        <v>4050706</v>
      </c>
    </row>
    <row r="9" spans="1:5">
      <c r="A9" s="4" t="s">
        <v>349</v>
      </c>
      <c r="D9" s="5" t="n">
        <v>680851</v>
      </c>
    </row>
    <row r="10" spans="1:5">
      <c r="A10" s="4" t="s">
        <v>353</v>
      </c>
      <c r="B10" s="5" t="n">
        <v>4731557</v>
      </c>
      <c r="D10" s="5" t="n">
        <v>4731557</v>
      </c>
    </row>
    <row r="11" spans="1:5">
      <c r="A11" s="4" t="s">
        <v>354</v>
      </c>
    </row>
    <row r="12" spans="1:5">
      <c r="A12" s="3" t="s">
        <v>336</v>
      </c>
    </row>
    <row r="13" spans="1:5">
      <c r="A13" s="4" t="s">
        <v>351</v>
      </c>
      <c r="D13" s="4" t="s">
        <v>32</v>
      </c>
    </row>
    <row r="14" spans="1:5">
      <c r="A14" s="4" t="s">
        <v>352</v>
      </c>
      <c r="D14" s="5" t="n">
        <v>1221963</v>
      </c>
    </row>
    <row r="15" spans="1:5">
      <c r="A15" s="4" t="s">
        <v>349</v>
      </c>
      <c r="D15" s="5" t="n">
        <v>76150</v>
      </c>
    </row>
    <row r="16" spans="1:5">
      <c r="A16" s="4" t="s">
        <v>353</v>
      </c>
      <c r="B16" s="7" t="n">
        <v>1298113</v>
      </c>
      <c r="D16" s="7" t="n">
        <v>129811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55</v>
      </c>
      <c r="B1" s="2" t="s">
        <v>1</v>
      </c>
    </row>
    <row r="2" spans="1:3">
      <c r="B2" s="2" t="s">
        <v>2</v>
      </c>
      <c r="C2" s="2" t="s">
        <v>25</v>
      </c>
    </row>
    <row r="3" spans="1:3">
      <c r="A3" s="4" t="s">
        <v>356</v>
      </c>
      <c r="B3" s="9" t="n">
        <v>5.12</v>
      </c>
      <c r="C3" s="7" t="n">
        <v>5</v>
      </c>
    </row>
    <row r="4" spans="1:3">
      <c r="A4" s="4" t="s">
        <v>52</v>
      </c>
    </row>
    <row r="5" spans="1:3">
      <c r="A5" s="4" t="s">
        <v>357</v>
      </c>
      <c r="B5" s="9" t="n">
        <v>3.07</v>
      </c>
    </row>
    <row r="6" spans="1:3">
      <c r="A6" s="4" t="s">
        <v>358</v>
      </c>
      <c r="B6" s="5" t="n">
        <v>422838</v>
      </c>
    </row>
    <row r="7" spans="1:3">
      <c r="A7" s="4" t="s">
        <v>359</v>
      </c>
      <c r="B7" s="7" t="n">
        <v>1298113</v>
      </c>
    </row>
    <row r="8" spans="1:3">
      <c r="A8" s="4" t="s">
        <v>360</v>
      </c>
      <c r="B8" s="9" t="n">
        <v>5.43</v>
      </c>
    </row>
    <row r="9" spans="1:3">
      <c r="A9" s="4" t="s">
        <v>361</v>
      </c>
      <c r="B9" s="9" t="n">
        <v>4.99</v>
      </c>
    </row>
    <row r="10" spans="1:3">
      <c r="A10" s="4" t="s">
        <v>362</v>
      </c>
      <c r="B10" s="4" t="s">
        <v>363</v>
      </c>
    </row>
    <row r="11" spans="1:3">
      <c r="A11" s="4" t="s">
        <v>364</v>
      </c>
      <c r="B11" s="4" t="s">
        <v>365</v>
      </c>
    </row>
    <row r="12" spans="1:3">
      <c r="A12" s="4" t="s">
        <v>366</v>
      </c>
      <c r="B12" s="4" t="s">
        <v>367</v>
      </c>
    </row>
    <row r="13" spans="1:3">
      <c r="A13" s="4" t="s">
        <v>368</v>
      </c>
      <c r="B13" s="4" t="s">
        <v>369</v>
      </c>
    </row>
    <row r="14" spans="1:3">
      <c r="A14" s="4" t="s">
        <v>370</v>
      </c>
    </row>
    <row r="15" spans="1:3">
      <c r="A15" s="4" t="s">
        <v>357</v>
      </c>
      <c r="B15" s="9" t="n">
        <v>2.89</v>
      </c>
    </row>
    <row r="16" spans="1:3">
      <c r="A16" s="4" t="s">
        <v>358</v>
      </c>
      <c r="B16" s="5" t="n">
        <v>422838</v>
      </c>
    </row>
    <row r="17" spans="1:3">
      <c r="A17" s="4" t="s">
        <v>359</v>
      </c>
      <c r="B17" s="7" t="n">
        <v>1221963</v>
      </c>
    </row>
    <row r="18" spans="1:3">
      <c r="A18" s="4" t="s">
        <v>360</v>
      </c>
      <c r="B18" s="9" t="n">
        <v>5.73</v>
      </c>
    </row>
    <row r="19" spans="1:3">
      <c r="A19" s="4" t="s">
        <v>361</v>
      </c>
      <c r="B19" s="7" t="n">
        <v>6</v>
      </c>
    </row>
    <row r="20" spans="1:3">
      <c r="A20" s="4" t="s">
        <v>362</v>
      </c>
      <c r="B20" s="4" t="s">
        <v>371</v>
      </c>
    </row>
    <row r="21" spans="1:3">
      <c r="A21" s="4" t="s">
        <v>364</v>
      </c>
      <c r="B21" s="4" t="s">
        <v>372</v>
      </c>
    </row>
    <row r="22" spans="1:3">
      <c r="A22" s="4" t="s">
        <v>366</v>
      </c>
      <c r="B22" s="4" t="s">
        <v>373</v>
      </c>
    </row>
    <row r="23" spans="1:3">
      <c r="A23" s="4" t="s">
        <v>368</v>
      </c>
      <c r="B23" s="4" t="s">
        <v>369</v>
      </c>
    </row>
    <row r="24" spans="1:3">
      <c r="A24" s="4" t="s">
        <v>350</v>
      </c>
    </row>
    <row r="25" spans="1:3">
      <c r="A25" s="4" t="s">
        <v>357</v>
      </c>
      <c r="B25" s="9" t="n">
        <v>11.19</v>
      </c>
    </row>
    <row r="26" spans="1:3">
      <c r="A26" s="4" t="s">
        <v>374</v>
      </c>
      <c r="B26" s="5" t="n">
        <v>422838</v>
      </c>
    </row>
    <row r="27" spans="1:3">
      <c r="A27" s="4" t="s">
        <v>359</v>
      </c>
      <c r="B27" s="7" t="n">
        <v>4731557</v>
      </c>
    </row>
    <row r="28" spans="1:3">
      <c r="A28" s="4" t="s">
        <v>360</v>
      </c>
      <c r="B28" s="9" t="n">
        <v>5.43</v>
      </c>
    </row>
    <row r="29" spans="1:3">
      <c r="A29" s="4" t="s">
        <v>356</v>
      </c>
      <c r="B29" s="9" t="n">
        <v>6.65</v>
      </c>
    </row>
    <row r="30" spans="1:3">
      <c r="A30" s="4" t="s">
        <v>362</v>
      </c>
      <c r="B30" s="4" t="s">
        <v>363</v>
      </c>
    </row>
    <row r="31" spans="1:3">
      <c r="A31" s="4" t="s">
        <v>364</v>
      </c>
      <c r="B31" s="4" t="s">
        <v>365</v>
      </c>
    </row>
    <row r="32" spans="1:3">
      <c r="A32" s="4" t="s">
        <v>366</v>
      </c>
      <c r="B32" s="4" t="s">
        <v>367</v>
      </c>
    </row>
    <row r="33" spans="1:3">
      <c r="A33" s="4" t="s">
        <v>368</v>
      </c>
      <c r="B33" s="4" t="s">
        <v>369</v>
      </c>
    </row>
    <row r="34" spans="1:3">
      <c r="A34" s="4" t="s">
        <v>375</v>
      </c>
    </row>
    <row r="35" spans="1:3">
      <c r="A35" s="4" t="s">
        <v>357</v>
      </c>
      <c r="B35" s="9" t="n">
        <v>9.58</v>
      </c>
    </row>
    <row r="36" spans="1:3">
      <c r="A36" s="4" t="s">
        <v>374</v>
      </c>
      <c r="B36" s="5" t="n">
        <v>422838</v>
      </c>
    </row>
    <row r="37" spans="1:3">
      <c r="A37" s="4" t="s">
        <v>359</v>
      </c>
      <c r="B37" s="7" t="n">
        <v>4050706</v>
      </c>
    </row>
    <row r="38" spans="1:3">
      <c r="A38" s="4" t="s">
        <v>360</v>
      </c>
      <c r="B38" s="9" t="n">
        <v>5.73</v>
      </c>
    </row>
    <row r="39" spans="1:3">
      <c r="A39" s="4" t="s">
        <v>356</v>
      </c>
      <c r="B39" s="7" t="n">
        <v>8</v>
      </c>
    </row>
    <row r="40" spans="1:3">
      <c r="A40" s="4" t="s">
        <v>362</v>
      </c>
      <c r="B40" s="4" t="s">
        <v>371</v>
      </c>
    </row>
    <row r="41" spans="1:3">
      <c r="A41" s="4" t="s">
        <v>364</v>
      </c>
      <c r="B41" s="4" t="s">
        <v>372</v>
      </c>
    </row>
    <row r="42" spans="1:3">
      <c r="A42" s="4" t="s">
        <v>366</v>
      </c>
      <c r="B42" s="4" t="s">
        <v>373</v>
      </c>
    </row>
    <row r="43" spans="1:3">
      <c r="A43" s="4" t="s">
        <v>368</v>
      </c>
      <c r="B43" s="4" t="s">
        <v>3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25</v>
      </c>
    </row>
    <row r="2" spans="1:3">
      <c r="A2" s="3" t="s">
        <v>155</v>
      </c>
    </row>
    <row r="3" spans="1:3">
      <c r="A3" s="4" t="s">
        <v>377</v>
      </c>
      <c r="B3" s="7" t="n">
        <v>14250</v>
      </c>
      <c r="C3" s="7" t="n">
        <v>48350</v>
      </c>
    </row>
    <row r="4" spans="1:3">
      <c r="A4" s="4" t="s">
        <v>378</v>
      </c>
      <c r="B4" s="5" t="n">
        <v>30230</v>
      </c>
      <c r="C4" s="5" t="n">
        <v>35947</v>
      </c>
    </row>
    <row r="5" spans="1:3">
      <c r="A5" s="4" t="s">
        <v>379</v>
      </c>
      <c r="B5" s="5" t="n">
        <v>58792</v>
      </c>
      <c r="C5" s="5" t="n">
        <v>71193</v>
      </c>
    </row>
    <row r="6" spans="1:3">
      <c r="A6" s="4" t="s">
        <v>380</v>
      </c>
      <c r="B6" s="7" t="n">
        <v>103272</v>
      </c>
      <c r="C6" s="7" t="n">
        <v>15549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s>
  <sheetData>
    <row r="1" spans="1:5">
      <c r="A1" s="1" t="s">
        <v>381</v>
      </c>
      <c r="B1" s="2" t="s">
        <v>64</v>
      </c>
      <c r="D1" s="2" t="s">
        <v>1</v>
      </c>
    </row>
    <row r="2" spans="1:5">
      <c r="B2" s="2" t="s">
        <v>2</v>
      </c>
      <c r="C2" s="2" t="s">
        <v>65</v>
      </c>
      <c r="D2" s="2" t="s">
        <v>2</v>
      </c>
      <c r="E2" s="2" t="s">
        <v>65</v>
      </c>
    </row>
    <row r="3" spans="1:5">
      <c r="A3" s="3" t="s">
        <v>158</v>
      </c>
    </row>
    <row r="4" spans="1:5">
      <c r="A4" s="4" t="s">
        <v>114</v>
      </c>
      <c r="B4" s="7" t="n">
        <v>1802</v>
      </c>
      <c r="C4" s="7" t="n">
        <v>1478</v>
      </c>
      <c r="D4" s="7" t="n">
        <v>5307</v>
      </c>
      <c r="E4" s="7" t="n">
        <v>231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4"/>
    <col customWidth="1" max="2" min="2" width="80"/>
    <col customWidth="1" max="3" min="3" width="15"/>
    <col customWidth="1" max="4" min="4" width="14"/>
    <col customWidth="1" max="5" min="5" width="15"/>
    <col customWidth="1" max="6" min="6" width="14"/>
  </cols>
  <sheetData>
    <row r="1" spans="1:6">
      <c r="A1" s="1" t="s">
        <v>63</v>
      </c>
      <c r="C1" s="2" t="s">
        <v>64</v>
      </c>
      <c r="E1" s="2" t="s">
        <v>1</v>
      </c>
    </row>
    <row r="2" spans="1:6">
      <c r="C2" s="2" t="s">
        <v>2</v>
      </c>
      <c r="D2" s="2" t="s">
        <v>65</v>
      </c>
      <c r="E2" s="2" t="s">
        <v>2</v>
      </c>
      <c r="F2" s="2" t="s">
        <v>65</v>
      </c>
    </row>
    <row r="3" spans="1:6">
      <c r="A3" s="3" t="s">
        <v>66</v>
      </c>
    </row>
    <row r="4" spans="1:6">
      <c r="A4" s="4" t="s">
        <v>67</v>
      </c>
      <c r="C4" s="4" t="s">
        <v>32</v>
      </c>
      <c r="D4" s="4" t="s">
        <v>32</v>
      </c>
      <c r="E4" s="4" t="s">
        <v>32</v>
      </c>
      <c r="F4" s="4" t="s">
        <v>32</v>
      </c>
    </row>
    <row r="5" spans="1:6">
      <c r="A5" s="4" t="s">
        <v>68</v>
      </c>
      <c r="C5" s="5" t="n">
        <v>1263122</v>
      </c>
      <c r="D5" s="5" t="n">
        <v>1350248</v>
      </c>
      <c r="E5" s="5" t="n">
        <v>4082366</v>
      </c>
      <c r="F5" s="5" t="n">
        <v>2827721</v>
      </c>
    </row>
    <row r="6" spans="1:6">
      <c r="A6" s="4" t="s">
        <v>69</v>
      </c>
      <c r="C6" s="5" t="n">
        <v>704866</v>
      </c>
      <c r="D6" s="5" t="n">
        <v>578474</v>
      </c>
      <c r="E6" s="5" t="n">
        <v>2063319</v>
      </c>
      <c r="F6" s="5" t="n">
        <v>1112616</v>
      </c>
    </row>
    <row r="7" spans="1:6">
      <c r="A7" s="4" t="s">
        <v>70</v>
      </c>
      <c r="C7" s="5" t="n">
        <v>1967988</v>
      </c>
      <c r="D7" s="5" t="n">
        <v>1928722</v>
      </c>
      <c r="E7" s="5" t="n">
        <v>6145685</v>
      </c>
      <c r="F7" s="5" t="n">
        <v>3940337</v>
      </c>
    </row>
    <row r="8" spans="1:6">
      <c r="A8" s="4" t="s">
        <v>71</v>
      </c>
      <c r="C8" s="5" t="n">
        <v>-1967988</v>
      </c>
      <c r="D8" s="5" t="n">
        <v>-1928722</v>
      </c>
      <c r="E8" s="5" t="n">
        <v>-6145685</v>
      </c>
      <c r="F8" s="5" t="n">
        <v>-3940337</v>
      </c>
    </row>
    <row r="9" spans="1:6">
      <c r="A9" s="3" t="s">
        <v>72</v>
      </c>
    </row>
    <row r="10" spans="1:6">
      <c r="A10" s="4" t="s">
        <v>73</v>
      </c>
      <c r="C10" s="5" t="n">
        <v>-362142</v>
      </c>
      <c r="D10" s="4" t="s">
        <v>32</v>
      </c>
      <c r="E10" s="5" t="n">
        <v>-362142</v>
      </c>
      <c r="F10" s="4" t="s">
        <v>32</v>
      </c>
    </row>
    <row r="11" spans="1:6">
      <c r="A11" s="4" t="s">
        <v>74</v>
      </c>
      <c r="C11" s="4" t="s">
        <v>32</v>
      </c>
      <c r="D11" s="4" t="s">
        <v>32</v>
      </c>
      <c r="E11" s="5" t="n">
        <v>-3124285</v>
      </c>
      <c r="F11" s="4" t="s">
        <v>32</v>
      </c>
    </row>
    <row r="12" spans="1:6">
      <c r="A12" s="4" t="s">
        <v>75</v>
      </c>
      <c r="C12" s="5" t="n">
        <v>-2215671</v>
      </c>
      <c r="D12" s="4" t="s">
        <v>32</v>
      </c>
      <c r="E12" s="5" t="n">
        <v>-680851</v>
      </c>
      <c r="F12" s="4" t="s">
        <v>32</v>
      </c>
    </row>
    <row r="13" spans="1:6">
      <c r="A13" s="4" t="s">
        <v>76</v>
      </c>
      <c r="C13" s="5" t="n">
        <v>-583517</v>
      </c>
      <c r="D13" s="4" t="s">
        <v>32</v>
      </c>
      <c r="E13" s="5" t="n">
        <v>-76150</v>
      </c>
      <c r="F13" s="4" t="s">
        <v>32</v>
      </c>
    </row>
    <row r="14" spans="1:6">
      <c r="A14" s="4" t="s">
        <v>77</v>
      </c>
      <c r="C14" s="5" t="n">
        <v>-3161330</v>
      </c>
      <c r="D14" s="4" t="s">
        <v>32</v>
      </c>
      <c r="E14" s="5" t="n">
        <v>-4243428</v>
      </c>
      <c r="F14" s="4" t="s">
        <v>32</v>
      </c>
    </row>
    <row r="15" spans="1:6">
      <c r="A15" s="4" t="s">
        <v>78</v>
      </c>
      <c r="C15" s="5" t="n">
        <v>-5129318</v>
      </c>
      <c r="D15" s="5" t="n">
        <v>-1928722</v>
      </c>
      <c r="E15" s="5" t="n">
        <v>-10389113</v>
      </c>
      <c r="F15" s="5" t="n">
        <v>-3940337</v>
      </c>
    </row>
    <row r="16" spans="1:6">
      <c r="A16" s="4" t="s">
        <v>79</v>
      </c>
      <c r="C16" s="4" t="s">
        <v>32</v>
      </c>
      <c r="D16" s="4" t="s">
        <v>32</v>
      </c>
      <c r="E16" s="4" t="s">
        <v>32</v>
      </c>
      <c r="F16" s="4" t="s">
        <v>32</v>
      </c>
    </row>
    <row r="17" spans="1:6">
      <c r="A17" s="4" t="s">
        <v>80</v>
      </c>
      <c r="C17" s="5" t="n">
        <v>-5129318</v>
      </c>
      <c r="D17" s="5" t="n">
        <v>-1928722</v>
      </c>
      <c r="E17" s="5" t="n">
        <v>-10389113</v>
      </c>
      <c r="F17" s="5" t="n">
        <v>-3940337</v>
      </c>
    </row>
    <row r="18" spans="1:6">
      <c r="A18" s="4" t="s">
        <v>81</v>
      </c>
      <c r="B18" s="4" t="s">
        <v>82</v>
      </c>
      <c r="C18" s="5" t="n">
        <v>-52299</v>
      </c>
      <c r="D18" s="4" t="s">
        <v>32</v>
      </c>
      <c r="E18" s="5" t="n">
        <v>-130010</v>
      </c>
      <c r="F18" s="4" t="s">
        <v>32</v>
      </c>
    </row>
    <row r="19" spans="1:6">
      <c r="A19" s="4" t="s">
        <v>83</v>
      </c>
      <c r="C19" s="5" t="n">
        <v>-6196</v>
      </c>
      <c r="D19" s="4" t="s">
        <v>32</v>
      </c>
      <c r="E19" s="5" t="n">
        <v>-6196</v>
      </c>
      <c r="F19" s="4" t="s">
        <v>32</v>
      </c>
    </row>
    <row r="20" spans="1:6">
      <c r="A20" s="4" t="s">
        <v>84</v>
      </c>
      <c r="C20" s="5" t="n">
        <v>-182500</v>
      </c>
      <c r="D20" s="4" t="s">
        <v>32</v>
      </c>
      <c r="E20" s="5" t="n">
        <v>-182500</v>
      </c>
      <c r="F20" s="4" t="s">
        <v>32</v>
      </c>
    </row>
    <row r="21" spans="1:6">
      <c r="A21" s="4" t="s">
        <v>85</v>
      </c>
      <c r="B21" s="4" t="s">
        <v>86</v>
      </c>
      <c r="C21" s="7" t="n">
        <v>-5370313</v>
      </c>
      <c r="D21" s="7" t="n">
        <v>-1928722</v>
      </c>
      <c r="E21" s="7" t="n">
        <v>-10707819</v>
      </c>
      <c r="F21" s="7" t="n">
        <v>-3940337</v>
      </c>
    </row>
    <row r="22" spans="1:6">
      <c r="A22" s="4" t="s">
        <v>87</v>
      </c>
      <c r="B22" s="4" t="s">
        <v>88</v>
      </c>
      <c r="C22" s="9" t="n">
        <v>-0.4</v>
      </c>
      <c r="D22" s="9" t="n">
        <v>-0.14</v>
      </c>
      <c r="E22" s="9" t="n">
        <v>-0.8</v>
      </c>
      <c r="F22" s="9" t="n">
        <v>-0.31</v>
      </c>
    </row>
    <row r="23" spans="1:6">
      <c r="A23" s="4" t="s">
        <v>89</v>
      </c>
      <c r="C23" s="5" t="n">
        <v>13332629</v>
      </c>
      <c r="D23" s="5" t="n">
        <v>13310000</v>
      </c>
      <c r="E23" s="5" t="n">
        <v>13331585</v>
      </c>
      <c r="F23" s="5" t="n">
        <v>12855714</v>
      </c>
    </row>
    <row r="24" spans="1:6"/>
    <row r="25" spans="1:6">
      <c r="A25" s="4" t="s">
        <v>82</v>
      </c>
      <c r="B25" s="4" t="s">
        <v>90</v>
      </c>
    </row>
    <row r="26" spans="1:6">
      <c r="A26" s="4" t="s">
        <v>86</v>
      </c>
      <c r="B26" s="4" t="s">
        <v>91</v>
      </c>
    </row>
    <row r="27" spans="1:6">
      <c r="A27" s="4" t="s">
        <v>88</v>
      </c>
      <c r="B27" s="4" t="s">
        <v>92</v>
      </c>
    </row>
  </sheetData>
  <mergeCells count="7">
    <mergeCell ref="A1:B2"/>
    <mergeCell ref="C1:D1"/>
    <mergeCell ref="E1:F1"/>
    <mergeCell ref="A24:E24"/>
    <mergeCell ref="B25:E25"/>
    <mergeCell ref="B26:E26"/>
    <mergeCell ref="B27:E2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82</v>
      </c>
      <c r="B1" s="2" t="s">
        <v>2</v>
      </c>
      <c r="C1" s="2" t="s">
        <v>25</v>
      </c>
    </row>
    <row r="2" spans="1:3">
      <c r="A2" s="3" t="s">
        <v>383</v>
      </c>
    </row>
    <row r="3" spans="1:3">
      <c r="A3" s="4" t="s">
        <v>384</v>
      </c>
      <c r="B3" s="7" t="n">
        <v>27094</v>
      </c>
      <c r="C3" s="7" t="n">
        <v>21793</v>
      </c>
    </row>
    <row r="4" spans="1:3">
      <c r="A4" s="4" t="s">
        <v>385</v>
      </c>
      <c r="B4" s="5" t="n">
        <v>2315</v>
      </c>
      <c r="C4" s="5" t="n">
        <v>-3793</v>
      </c>
    </row>
    <row r="5" spans="1:3">
      <c r="A5" s="4" t="s">
        <v>30</v>
      </c>
      <c r="B5" s="5" t="n">
        <v>17994</v>
      </c>
      <c r="C5" s="5" t="n">
        <v>18000</v>
      </c>
    </row>
    <row r="6" spans="1:3">
      <c r="A6" s="4" t="s">
        <v>327</v>
      </c>
    </row>
    <row r="7" spans="1:3">
      <c r="A7" s="3" t="s">
        <v>383</v>
      </c>
    </row>
    <row r="8" spans="1:3">
      <c r="A8" s="4" t="s">
        <v>384</v>
      </c>
      <c r="B8" s="5" t="n">
        <v>13656</v>
      </c>
      <c r="C8" s="5" t="n">
        <v>10156</v>
      </c>
    </row>
    <row r="9" spans="1:3">
      <c r="A9" s="4" t="s">
        <v>331</v>
      </c>
    </row>
    <row r="10" spans="1:3">
      <c r="A10" s="3" t="s">
        <v>383</v>
      </c>
    </row>
    <row r="11" spans="1:3">
      <c r="A11" s="4" t="s">
        <v>384</v>
      </c>
      <c r="B11" s="7" t="n">
        <v>13438</v>
      </c>
      <c r="C11" s="7" t="n">
        <v>1163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6"/>
    <col customWidth="1" max="7" min="7" width="14"/>
  </cols>
  <sheetData>
    <row r="1" spans="1:7">
      <c r="A1" s="1" t="s">
        <v>386</v>
      </c>
      <c r="B1" s="2" t="s">
        <v>64</v>
      </c>
      <c r="D1" s="2" t="s">
        <v>1</v>
      </c>
      <c r="F1" s="2" t="s">
        <v>387</v>
      </c>
    </row>
    <row r="2" spans="1:7">
      <c r="B2" s="2" t="s">
        <v>2</v>
      </c>
      <c r="C2" s="2" t="s">
        <v>65</v>
      </c>
      <c r="D2" s="2" t="s">
        <v>2</v>
      </c>
      <c r="E2" s="2" t="s">
        <v>65</v>
      </c>
      <c r="F2" s="2" t="s">
        <v>25</v>
      </c>
      <c r="G2" s="2" t="s">
        <v>388</v>
      </c>
    </row>
    <row r="3" spans="1:7">
      <c r="A3" s="3" t="s">
        <v>161</v>
      </c>
    </row>
    <row r="4" spans="1:7">
      <c r="A4" s="4" t="s">
        <v>389</v>
      </c>
      <c r="G4" s="7" t="n">
        <v>50000</v>
      </c>
    </row>
    <row r="5" spans="1:7">
      <c r="A5" s="4" t="s">
        <v>390</v>
      </c>
      <c r="B5" s="7" t="n">
        <v>21945</v>
      </c>
      <c r="D5" s="7" t="n">
        <v>42496</v>
      </c>
    </row>
    <row r="6" spans="1:7">
      <c r="A6" s="4" t="s">
        <v>69</v>
      </c>
      <c r="B6" s="7" t="n">
        <v>704866</v>
      </c>
      <c r="C6" s="7" t="n">
        <v>578474</v>
      </c>
      <c r="D6" s="7" t="n">
        <v>2063319</v>
      </c>
      <c r="E6" s="7" t="n">
        <v>1112616</v>
      </c>
      <c r="F6" s="7" t="n">
        <v>50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391</v>
      </c>
      <c r="B1" s="2" t="s">
        <v>64</v>
      </c>
    </row>
    <row r="2" spans="1:4">
      <c r="B2" s="2" t="s">
        <v>2</v>
      </c>
      <c r="C2" s="2" t="s">
        <v>392</v>
      </c>
      <c r="D2" s="2" t="s">
        <v>25</v>
      </c>
    </row>
    <row r="3" spans="1:4">
      <c r="A3" s="3" t="s">
        <v>393</v>
      </c>
    </row>
    <row r="4" spans="1:4">
      <c r="A4" s="4" t="s">
        <v>394</v>
      </c>
      <c r="B4" s="7" t="n">
        <v>4200</v>
      </c>
    </row>
    <row r="5" spans="1:4">
      <c r="A5" s="4" t="s">
        <v>395</v>
      </c>
    </row>
    <row r="6" spans="1:4">
      <c r="A6" s="3" t="s">
        <v>393</v>
      </c>
    </row>
    <row r="7" spans="1:4">
      <c r="A7" s="4" t="s">
        <v>396</v>
      </c>
      <c r="C7" s="7" t="n">
        <v>10000</v>
      </c>
    </row>
    <row r="8" spans="1:4">
      <c r="A8" s="4" t="s">
        <v>397</v>
      </c>
    </row>
    <row r="9" spans="1:4">
      <c r="A9" s="3" t="s">
        <v>393</v>
      </c>
    </row>
    <row r="10" spans="1:4">
      <c r="A10" s="4" t="s">
        <v>398</v>
      </c>
      <c r="B10" s="7" t="n">
        <v>10000</v>
      </c>
      <c r="D10" s="7" t="n">
        <v>1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25</v>
      </c>
    </row>
    <row r="2" spans="1:3">
      <c r="A2" s="3" t="s">
        <v>164</v>
      </c>
    </row>
    <row r="3" spans="1:3">
      <c r="A3" s="4" t="s">
        <v>400</v>
      </c>
      <c r="B3" s="7" t="n">
        <v>116650</v>
      </c>
      <c r="C3" s="4" t="s">
        <v>32</v>
      </c>
    </row>
    <row r="4" spans="1:3">
      <c r="A4" s="4" t="s">
        <v>401</v>
      </c>
      <c r="B4" s="5" t="n">
        <v>62544</v>
      </c>
      <c r="C4" s="4" t="s">
        <v>32</v>
      </c>
    </row>
    <row r="5" spans="1:3">
      <c r="A5" s="4" t="s">
        <v>402</v>
      </c>
      <c r="B5" s="5" t="n">
        <v>44178</v>
      </c>
      <c r="C5" s="5" t="n">
        <v>28324</v>
      </c>
    </row>
    <row r="6" spans="1:3">
      <c r="A6" s="4" t="s">
        <v>403</v>
      </c>
      <c r="B6" s="5" t="n">
        <v>79167</v>
      </c>
      <c r="C6" s="5" t="n">
        <v>72500</v>
      </c>
    </row>
    <row r="7" spans="1:3">
      <c r="A7" s="4" t="s">
        <v>404</v>
      </c>
      <c r="B7" s="4" t="s">
        <v>32</v>
      </c>
      <c r="C7" s="5" t="n">
        <v>111249</v>
      </c>
    </row>
    <row r="8" spans="1:3">
      <c r="A8" s="4" t="s">
        <v>405</v>
      </c>
      <c r="B8" s="5" t="n">
        <v>51750</v>
      </c>
      <c r="C8" s="5" t="n">
        <v>28000</v>
      </c>
    </row>
    <row r="9" spans="1:3">
      <c r="A9" s="4" t="s">
        <v>406</v>
      </c>
      <c r="B9" s="7" t="n">
        <v>354289</v>
      </c>
      <c r="C9" s="7" t="n">
        <v>24007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407</v>
      </c>
      <c r="B1" s="2" t="s">
        <v>408</v>
      </c>
      <c r="C1" s="2" t="s">
        <v>409</v>
      </c>
      <c r="D1" s="2" t="s">
        <v>65</v>
      </c>
      <c r="E1" s="2" t="s">
        <v>410</v>
      </c>
      <c r="F1" s="2" t="s">
        <v>2</v>
      </c>
      <c r="G1" s="2" t="s">
        <v>411</v>
      </c>
      <c r="H1" s="2" t="s">
        <v>65</v>
      </c>
      <c r="I1" s="2" t="s">
        <v>409</v>
      </c>
      <c r="J1" s="2" t="s">
        <v>2</v>
      </c>
      <c r="K1" s="2" t="s">
        <v>65</v>
      </c>
      <c r="L1" s="2" t="s">
        <v>412</v>
      </c>
      <c r="M1" s="2" t="s">
        <v>25</v>
      </c>
      <c r="N1" s="2" t="s">
        <v>413</v>
      </c>
    </row>
    <row r="2" spans="1:14">
      <c r="A2" s="3" t="s">
        <v>414</v>
      </c>
    </row>
    <row r="3" spans="1:14">
      <c r="A3" s="4" t="s">
        <v>68</v>
      </c>
      <c r="F3" s="7" t="n">
        <v>1263122</v>
      </c>
      <c r="H3" s="7" t="n">
        <v>1350248</v>
      </c>
      <c r="J3" s="7" t="n">
        <v>4082366</v>
      </c>
      <c r="K3" s="7" t="n">
        <v>2827721</v>
      </c>
    </row>
    <row r="4" spans="1:14">
      <c r="A4" s="4" t="s">
        <v>415</v>
      </c>
      <c r="F4" s="5" t="n">
        <v>1921924</v>
      </c>
      <c r="J4" s="5" t="n">
        <v>1921924</v>
      </c>
      <c r="M4" s="5" t="n">
        <v>1633313</v>
      </c>
    </row>
    <row r="5" spans="1:14">
      <c r="A5" s="4" t="s">
        <v>416</v>
      </c>
      <c r="F5" s="9" t="n">
        <v>5.19</v>
      </c>
      <c r="J5" s="9" t="n">
        <v>5.19</v>
      </c>
      <c r="M5" s="9" t="n">
        <v>5.14</v>
      </c>
    </row>
    <row r="6" spans="1:14">
      <c r="A6" s="4" t="s">
        <v>417</v>
      </c>
    </row>
    <row r="7" spans="1:14">
      <c r="A7" s="3" t="s">
        <v>414</v>
      </c>
    </row>
    <row r="8" spans="1:14">
      <c r="A8" s="4" t="s">
        <v>418</v>
      </c>
      <c r="E8" s="4" t="s">
        <v>332</v>
      </c>
    </row>
    <row r="9" spans="1:14">
      <c r="A9" s="4" t="s">
        <v>419</v>
      </c>
      <c r="B9" s="7" t="n">
        <v>35000</v>
      </c>
      <c r="F9" s="7" t="n">
        <v>75000</v>
      </c>
      <c r="H9" s="5" t="n">
        <v>225000</v>
      </c>
      <c r="J9" s="7" t="n">
        <v>75000</v>
      </c>
      <c r="K9" s="5" t="n">
        <v>225000</v>
      </c>
    </row>
    <row r="10" spans="1:14">
      <c r="A10" s="4" t="s">
        <v>420</v>
      </c>
      <c r="E10" s="7" t="n">
        <v>25000</v>
      </c>
    </row>
    <row r="11" spans="1:14">
      <c r="A11" s="4" t="s">
        <v>421</v>
      </c>
    </row>
    <row r="12" spans="1:14">
      <c r="A12" s="3" t="s">
        <v>414</v>
      </c>
    </row>
    <row r="13" spans="1:14">
      <c r="A13" s="4" t="s">
        <v>418</v>
      </c>
      <c r="D13" s="4" t="s">
        <v>422</v>
      </c>
    </row>
    <row r="14" spans="1:14">
      <c r="A14" s="4" t="s">
        <v>420</v>
      </c>
      <c r="I14" s="7" t="n">
        <v>20000</v>
      </c>
    </row>
    <row r="15" spans="1:14">
      <c r="A15" s="4" t="s">
        <v>423</v>
      </c>
      <c r="D15" s="4" t="s">
        <v>424</v>
      </c>
    </row>
    <row r="16" spans="1:14">
      <c r="A16" s="4" t="s">
        <v>425</v>
      </c>
      <c r="D16" s="7" t="n">
        <v>110000</v>
      </c>
    </row>
    <row r="17" spans="1:14">
      <c r="A17" s="4" t="s">
        <v>426</v>
      </c>
      <c r="D17" s="5" t="n">
        <v>30000</v>
      </c>
    </row>
    <row r="18" spans="1:14">
      <c r="A18" s="4" t="s">
        <v>427</v>
      </c>
      <c r="L18" s="7" t="n">
        <v>10000</v>
      </c>
      <c r="M18" s="7" t="n">
        <v>10000</v>
      </c>
    </row>
    <row r="19" spans="1:14">
      <c r="A19" s="4" t="s">
        <v>428</v>
      </c>
    </row>
    <row r="20" spans="1:14">
      <c r="A20" s="3" t="s">
        <v>414</v>
      </c>
    </row>
    <row r="21" spans="1:14">
      <c r="A21" s="4" t="s">
        <v>420</v>
      </c>
      <c r="G21" s="7" t="n">
        <v>20000</v>
      </c>
    </row>
    <row r="22" spans="1:14">
      <c r="A22" s="4" t="s">
        <v>68</v>
      </c>
      <c r="F22" s="5" t="n">
        <v>0</v>
      </c>
      <c r="H22" s="7" t="n">
        <v>30000</v>
      </c>
      <c r="J22" s="5" t="n">
        <v>80000</v>
      </c>
      <c r="K22" s="7" t="n">
        <v>30000</v>
      </c>
    </row>
    <row r="23" spans="1:14">
      <c r="A23" s="4" t="s">
        <v>429</v>
      </c>
    </row>
    <row r="24" spans="1:14">
      <c r="A24" s="3" t="s">
        <v>414</v>
      </c>
    </row>
    <row r="25" spans="1:14">
      <c r="A25" s="4" t="s">
        <v>415</v>
      </c>
      <c r="N25" s="5" t="n">
        <v>20000</v>
      </c>
    </row>
    <row r="26" spans="1:14">
      <c r="A26" s="4" t="s">
        <v>416</v>
      </c>
      <c r="N26" s="9" t="n">
        <v>9.5</v>
      </c>
    </row>
    <row r="27" spans="1:14">
      <c r="A27" s="4" t="s">
        <v>430</v>
      </c>
    </row>
    <row r="28" spans="1:14">
      <c r="A28" s="3" t="s">
        <v>414</v>
      </c>
    </row>
    <row r="29" spans="1:14">
      <c r="A29" s="4" t="s">
        <v>426</v>
      </c>
      <c r="D29" s="7" t="n">
        <v>15000</v>
      </c>
    </row>
    <row r="30" spans="1:14">
      <c r="A30" s="4" t="s">
        <v>431</v>
      </c>
    </row>
    <row r="31" spans="1:14">
      <c r="A31" s="3" t="s">
        <v>414</v>
      </c>
    </row>
    <row r="32" spans="1:14">
      <c r="A32" s="4" t="s">
        <v>425</v>
      </c>
      <c r="F32" s="7" t="n">
        <v>0</v>
      </c>
      <c r="J32" s="7" t="n">
        <v>177576</v>
      </c>
    </row>
    <row r="33" spans="1:14">
      <c r="A33" s="4" t="s">
        <v>432</v>
      </c>
      <c r="C33" s="4" t="s">
        <v>43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34</v>
      </c>
      <c r="B1" s="2" t="s">
        <v>435</v>
      </c>
      <c r="C1" s="2" t="s">
        <v>436</v>
      </c>
      <c r="D1" s="2" t="s">
        <v>437</v>
      </c>
      <c r="E1" s="2" t="s">
        <v>438</v>
      </c>
      <c r="F1" s="2" t="s">
        <v>439</v>
      </c>
      <c r="G1" s="2" t="s">
        <v>440</v>
      </c>
      <c r="H1" s="2" t="s">
        <v>441</v>
      </c>
      <c r="I1" s="2" t="s">
        <v>442</v>
      </c>
      <c r="J1" s="2" t="s">
        <v>2</v>
      </c>
      <c r="K1" s="2" t="s">
        <v>65</v>
      </c>
      <c r="L1" s="2" t="s">
        <v>2</v>
      </c>
      <c r="M1" s="2" t="s">
        <v>65</v>
      </c>
    </row>
    <row r="2" spans="1:13">
      <c r="A2" s="4" t="s">
        <v>443</v>
      </c>
      <c r="L2" s="5" t="n">
        <v>365000</v>
      </c>
    </row>
    <row r="3" spans="1:13">
      <c r="A3" s="4" t="s">
        <v>356</v>
      </c>
      <c r="L3" s="9" t="n">
        <v>5.36</v>
      </c>
    </row>
    <row r="4" spans="1:13">
      <c r="A4" s="4" t="s">
        <v>394</v>
      </c>
      <c r="J4" s="7" t="n">
        <v>4200</v>
      </c>
    </row>
    <row r="5" spans="1:13">
      <c r="A5" s="4" t="s">
        <v>444</v>
      </c>
    </row>
    <row r="6" spans="1:13">
      <c r="A6" s="4" t="s">
        <v>445</v>
      </c>
      <c r="C6" s="4" t="s">
        <v>446</v>
      </c>
    </row>
    <row r="7" spans="1:13">
      <c r="A7" s="4" t="s">
        <v>447</v>
      </c>
      <c r="C7" s="7" t="n">
        <v>9500</v>
      </c>
      <c r="J7" s="5" t="n">
        <v>33863</v>
      </c>
      <c r="K7" s="7" t="n">
        <v>41406</v>
      </c>
      <c r="L7" s="7" t="n">
        <v>117351</v>
      </c>
      <c r="M7" s="7" t="n">
        <v>92656</v>
      </c>
    </row>
    <row r="8" spans="1:13">
      <c r="A8" s="4" t="s">
        <v>448</v>
      </c>
      <c r="L8" s="5" t="n">
        <v>4400</v>
      </c>
    </row>
    <row r="9" spans="1:13">
      <c r="A9" s="4" t="s">
        <v>449</v>
      </c>
      <c r="B9" s="7" t="n">
        <v>3938</v>
      </c>
      <c r="L9" s="7" t="n">
        <v>650</v>
      </c>
    </row>
    <row r="10" spans="1:13">
      <c r="A10" s="4" t="s">
        <v>450</v>
      </c>
      <c r="L10" s="4" t="s">
        <v>451</v>
      </c>
    </row>
    <row r="11" spans="1:13">
      <c r="A11" s="4" t="s">
        <v>452</v>
      </c>
    </row>
    <row r="12" spans="1:13">
      <c r="A12" s="4" t="s">
        <v>453</v>
      </c>
      <c r="J12" s="5" t="n">
        <v>123690</v>
      </c>
      <c r="L12" s="7" t="n">
        <v>123690</v>
      </c>
    </row>
    <row r="13" spans="1:13">
      <c r="A13" s="4" t="s">
        <v>454</v>
      </c>
    </row>
    <row r="14" spans="1:13">
      <c r="A14" s="4" t="s">
        <v>418</v>
      </c>
      <c r="E14" s="4" t="s">
        <v>330</v>
      </c>
    </row>
    <row r="15" spans="1:13">
      <c r="A15" s="4" t="s">
        <v>455</v>
      </c>
      <c r="E15" s="7" t="n">
        <v>295000</v>
      </c>
    </row>
    <row r="16" spans="1:13">
      <c r="A16" s="4" t="s">
        <v>443</v>
      </c>
      <c r="I16" s="5" t="n">
        <v>278726</v>
      </c>
    </row>
    <row r="17" spans="1:13">
      <c r="A17" s="4" t="s">
        <v>356</v>
      </c>
      <c r="I17" s="7" t="n">
        <v>5</v>
      </c>
    </row>
    <row r="18" spans="1:13">
      <c r="A18" s="4" t="s">
        <v>456</v>
      </c>
    </row>
    <row r="19" spans="1:13">
      <c r="A19" s="4" t="s">
        <v>418</v>
      </c>
      <c r="G19" s="4" t="s">
        <v>457</v>
      </c>
    </row>
    <row r="20" spans="1:13">
      <c r="A20" s="4" t="s">
        <v>455</v>
      </c>
      <c r="G20" s="7" t="n">
        <v>285000</v>
      </c>
    </row>
    <row r="21" spans="1:13">
      <c r="A21" s="4" t="s">
        <v>443</v>
      </c>
      <c r="G21" s="5" t="n">
        <v>250000</v>
      </c>
    </row>
    <row r="22" spans="1:13">
      <c r="A22" s="4" t="s">
        <v>356</v>
      </c>
      <c r="G22" s="9" t="n">
        <v>5.95</v>
      </c>
    </row>
    <row r="23" spans="1:13">
      <c r="A23" s="4" t="s">
        <v>458</v>
      </c>
      <c r="G23" s="4" t="s">
        <v>296</v>
      </c>
    </row>
    <row r="24" spans="1:13">
      <c r="A24" s="4" t="s">
        <v>459</v>
      </c>
      <c r="G24" s="7" t="n">
        <v>2250</v>
      </c>
    </row>
    <row r="25" spans="1:13">
      <c r="A25" s="4" t="s">
        <v>460</v>
      </c>
    </row>
    <row r="26" spans="1:13">
      <c r="A26" s="4" t="s">
        <v>418</v>
      </c>
      <c r="H26" s="4" t="s">
        <v>330</v>
      </c>
    </row>
    <row r="27" spans="1:13">
      <c r="A27" s="4" t="s">
        <v>455</v>
      </c>
      <c r="H27" s="7" t="n">
        <v>285000</v>
      </c>
    </row>
    <row r="28" spans="1:13">
      <c r="A28" s="4" t="s">
        <v>443</v>
      </c>
      <c r="I28" s="5" t="n">
        <v>278726</v>
      </c>
    </row>
    <row r="29" spans="1:13">
      <c r="A29" s="4" t="s">
        <v>356</v>
      </c>
      <c r="I29" s="7" t="n">
        <v>5</v>
      </c>
    </row>
    <row r="30" spans="1:13">
      <c r="A30" s="4" t="s">
        <v>461</v>
      </c>
      <c r="H30" s="7" t="n">
        <v>50000</v>
      </c>
    </row>
    <row r="31" spans="1:13">
      <c r="A31" s="4" t="s">
        <v>462</v>
      </c>
    </row>
    <row r="32" spans="1:13">
      <c r="A32" s="4" t="s">
        <v>394</v>
      </c>
      <c r="F32" s="7" t="n">
        <v>4200</v>
      </c>
    </row>
    <row r="33" spans="1:13">
      <c r="A33" s="4" t="s">
        <v>463</v>
      </c>
    </row>
    <row r="34" spans="1:13">
      <c r="A34" s="4" t="s">
        <v>447</v>
      </c>
      <c r="D34" s="7" t="n">
        <v>1000</v>
      </c>
      <c r="J34" s="7" t="n">
        <v>0</v>
      </c>
      <c r="K34" s="7" t="n">
        <v>3000</v>
      </c>
      <c r="L34" s="7" t="n">
        <v>2000</v>
      </c>
      <c r="M34" s="7" t="n">
        <v>9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 customWidth="1" max="6" min="6" width="25"/>
    <col customWidth="1" max="7" min="7" width="14"/>
  </cols>
  <sheetData>
    <row r="1" spans="1:7">
      <c r="A1" s="1" t="s">
        <v>464</v>
      </c>
      <c r="B1" s="2" t="s">
        <v>465</v>
      </c>
      <c r="C1" s="2" t="s">
        <v>466</v>
      </c>
      <c r="D1" s="2" t="s">
        <v>467</v>
      </c>
      <c r="E1" s="2" t="s">
        <v>442</v>
      </c>
      <c r="F1" s="2" t="s">
        <v>2</v>
      </c>
      <c r="G1" s="2" t="s">
        <v>65</v>
      </c>
    </row>
    <row r="2" spans="1:7">
      <c r="A2" s="3" t="s">
        <v>241</v>
      </c>
    </row>
    <row r="3" spans="1:7">
      <c r="A3" s="4" t="s">
        <v>443</v>
      </c>
      <c r="F3" s="5" t="n">
        <v>365000</v>
      </c>
    </row>
    <row r="4" spans="1:7">
      <c r="A4" s="4" t="s">
        <v>356</v>
      </c>
      <c r="F4" s="9" t="n">
        <v>5.36</v>
      </c>
    </row>
    <row r="5" spans="1:7">
      <c r="A5" s="4" t="s">
        <v>468</v>
      </c>
      <c r="F5" s="5" t="n">
        <v>-76389</v>
      </c>
    </row>
    <row r="6" spans="1:7">
      <c r="A6" s="4" t="s">
        <v>469</v>
      </c>
      <c r="F6" s="7" t="n">
        <v>799281</v>
      </c>
      <c r="G6" s="7" t="n">
        <v>499628</v>
      </c>
    </row>
    <row r="7" spans="1:7">
      <c r="A7" s="4" t="s">
        <v>470</v>
      </c>
      <c r="F7" s="5" t="n">
        <v>807972</v>
      </c>
    </row>
    <row r="8" spans="1:7">
      <c r="A8" s="4" t="s">
        <v>471</v>
      </c>
    </row>
    <row r="9" spans="1:7">
      <c r="A9" s="3" t="s">
        <v>241</v>
      </c>
    </row>
    <row r="10" spans="1:7">
      <c r="A10" s="4" t="s">
        <v>472</v>
      </c>
      <c r="F10" s="4" t="s">
        <v>369</v>
      </c>
      <c r="G10" s="4" t="s">
        <v>369</v>
      </c>
    </row>
    <row r="11" spans="1:7">
      <c r="A11" s="4" t="s">
        <v>473</v>
      </c>
    </row>
    <row r="12" spans="1:7">
      <c r="A12" s="3" t="s">
        <v>241</v>
      </c>
    </row>
    <row r="13" spans="1:7">
      <c r="A13" s="4" t="s">
        <v>472</v>
      </c>
      <c r="F13" s="4" t="s">
        <v>369</v>
      </c>
      <c r="G13" s="4" t="s">
        <v>369</v>
      </c>
    </row>
    <row r="14" spans="1:7">
      <c r="A14" s="4" t="s">
        <v>474</v>
      </c>
    </row>
    <row r="15" spans="1:7">
      <c r="A15" s="3" t="s">
        <v>241</v>
      </c>
    </row>
    <row r="16" spans="1:7">
      <c r="A16" s="4" t="s">
        <v>475</v>
      </c>
      <c r="F16" s="5" t="n">
        <v>2951081</v>
      </c>
    </row>
    <row r="17" spans="1:7">
      <c r="A17" s="4" t="s">
        <v>476</v>
      </c>
      <c r="F17" s="5" t="n">
        <v>250000</v>
      </c>
    </row>
    <row r="18" spans="1:7">
      <c r="A18" s="4" t="s">
        <v>443</v>
      </c>
      <c r="E18" s="5" t="n">
        <v>250854</v>
      </c>
    </row>
    <row r="19" spans="1:7">
      <c r="A19" s="4" t="s">
        <v>477</v>
      </c>
      <c r="F19" s="5" t="n">
        <v>530011</v>
      </c>
    </row>
    <row r="20" spans="1:7">
      <c r="A20" s="4" t="s">
        <v>478</v>
      </c>
      <c r="E20" s="4" t="s">
        <v>479</v>
      </c>
    </row>
    <row r="21" spans="1:7">
      <c r="A21" s="4" t="s">
        <v>356</v>
      </c>
      <c r="E21" s="7" t="n">
        <v>5</v>
      </c>
    </row>
    <row r="22" spans="1:7">
      <c r="A22" s="4" t="s">
        <v>480</v>
      </c>
      <c r="F22" s="4" t="s">
        <v>481</v>
      </c>
    </row>
    <row r="23" spans="1:7">
      <c r="A23" s="4" t="s">
        <v>482</v>
      </c>
      <c r="F23" s="4" t="s">
        <v>483</v>
      </c>
    </row>
    <row r="24" spans="1:7">
      <c r="A24" s="4" t="s">
        <v>484</v>
      </c>
      <c r="F24" s="7" t="n">
        <v>2098291</v>
      </c>
    </row>
    <row r="25" spans="1:7">
      <c r="A25" s="4" t="s">
        <v>485</v>
      </c>
      <c r="F25" s="4" t="s">
        <v>486</v>
      </c>
    </row>
    <row r="26" spans="1:7">
      <c r="A26" s="4" t="s">
        <v>472</v>
      </c>
      <c r="F26" s="4" t="s">
        <v>369</v>
      </c>
    </row>
    <row r="27" spans="1:7">
      <c r="A27" s="4" t="s">
        <v>487</v>
      </c>
    </row>
    <row r="28" spans="1:7">
      <c r="A28" s="3" t="s">
        <v>241</v>
      </c>
    </row>
    <row r="29" spans="1:7">
      <c r="A29" s="4" t="s">
        <v>488</v>
      </c>
      <c r="F29" s="9" t="n">
        <v>4.32</v>
      </c>
      <c r="G29" s="9" t="n">
        <v>11.45</v>
      </c>
    </row>
    <row r="30" spans="1:7">
      <c r="A30" s="4" t="s">
        <v>489</v>
      </c>
    </row>
    <row r="31" spans="1:7">
      <c r="A31" s="3" t="s">
        <v>241</v>
      </c>
    </row>
    <row r="32" spans="1:7">
      <c r="A32" s="4" t="s">
        <v>469</v>
      </c>
      <c r="F32" s="7" t="n">
        <v>51389</v>
      </c>
    </row>
    <row r="33" spans="1:7">
      <c r="A33" s="4" t="s">
        <v>490</v>
      </c>
    </row>
    <row r="34" spans="1:7">
      <c r="A34" s="3" t="s">
        <v>241</v>
      </c>
    </row>
    <row r="35" spans="1:7">
      <c r="A35" s="4" t="s">
        <v>443</v>
      </c>
      <c r="E35" s="5" t="n">
        <v>1588313</v>
      </c>
    </row>
    <row r="36" spans="1:7">
      <c r="A36" s="4" t="s">
        <v>491</v>
      </c>
    </row>
    <row r="37" spans="1:7">
      <c r="A37" s="3" t="s">
        <v>241</v>
      </c>
    </row>
    <row r="38" spans="1:7">
      <c r="A38" s="4" t="s">
        <v>443</v>
      </c>
      <c r="B38" s="5" t="n">
        <v>250000</v>
      </c>
      <c r="E38" s="5" t="n">
        <v>125000</v>
      </c>
    </row>
    <row r="39" spans="1:7">
      <c r="A39" s="4" t="s">
        <v>478</v>
      </c>
      <c r="B39" s="4" t="s">
        <v>479</v>
      </c>
    </row>
    <row r="40" spans="1:7">
      <c r="A40" s="4" t="s">
        <v>356</v>
      </c>
      <c r="B40" s="9" t="n">
        <v>5.95</v>
      </c>
      <c r="E40" s="7" t="n">
        <v>5</v>
      </c>
    </row>
    <row r="41" spans="1:7">
      <c r="A41" s="4" t="s">
        <v>492</v>
      </c>
      <c r="B41" s="4" t="s">
        <v>493</v>
      </c>
    </row>
    <row r="42" spans="1:7">
      <c r="A42" s="4" t="s">
        <v>468</v>
      </c>
      <c r="B42" s="5" t="n">
        <v>76389</v>
      </c>
    </row>
    <row r="43" spans="1:7">
      <c r="A43" s="4" t="s">
        <v>470</v>
      </c>
      <c r="E43" s="5" t="n">
        <v>48611</v>
      </c>
    </row>
    <row r="44" spans="1:7">
      <c r="A44" s="4" t="s">
        <v>494</v>
      </c>
    </row>
    <row r="45" spans="1:7">
      <c r="A45" s="3" t="s">
        <v>241</v>
      </c>
    </row>
    <row r="46" spans="1:7">
      <c r="A46" s="4" t="s">
        <v>443</v>
      </c>
      <c r="B46" s="5" t="n">
        <v>25000</v>
      </c>
      <c r="E46" s="5" t="n">
        <v>139365</v>
      </c>
    </row>
    <row r="47" spans="1:7">
      <c r="A47" s="4" t="s">
        <v>478</v>
      </c>
      <c r="B47" s="4" t="s">
        <v>479</v>
      </c>
    </row>
    <row r="48" spans="1:7">
      <c r="A48" s="4" t="s">
        <v>356</v>
      </c>
      <c r="B48" s="9" t="n">
        <v>5.01</v>
      </c>
    </row>
    <row r="49" spans="1:7">
      <c r="A49" s="4" t="s">
        <v>492</v>
      </c>
      <c r="B49" s="4" t="s">
        <v>493</v>
      </c>
    </row>
    <row r="50" spans="1:7">
      <c r="A50" s="4" t="s">
        <v>495</v>
      </c>
    </row>
    <row r="51" spans="1:7">
      <c r="A51" s="3" t="s">
        <v>241</v>
      </c>
    </row>
    <row r="52" spans="1:7">
      <c r="A52" s="4" t="s">
        <v>443</v>
      </c>
      <c r="C52" s="5" t="n">
        <v>40000</v>
      </c>
      <c r="E52" s="5" t="n">
        <v>487770</v>
      </c>
    </row>
    <row r="53" spans="1:7">
      <c r="A53" s="4" t="s">
        <v>478</v>
      </c>
      <c r="C53" s="4" t="s">
        <v>479</v>
      </c>
    </row>
    <row r="54" spans="1:7">
      <c r="A54" s="4" t="s">
        <v>356</v>
      </c>
      <c r="C54" s="9" t="n">
        <v>2.98</v>
      </c>
    </row>
    <row r="55" spans="1:7">
      <c r="A55" s="4" t="s">
        <v>492</v>
      </c>
      <c r="C55" s="4" t="s">
        <v>493</v>
      </c>
    </row>
    <row r="56" spans="1:7">
      <c r="A56" s="4" t="s">
        <v>496</v>
      </c>
    </row>
    <row r="57" spans="1:7">
      <c r="A57" s="3" t="s">
        <v>241</v>
      </c>
    </row>
    <row r="58" spans="1:7">
      <c r="A58" s="4" t="s">
        <v>443</v>
      </c>
      <c r="D58" s="5" t="n">
        <v>20000</v>
      </c>
    </row>
    <row r="59" spans="1:7">
      <c r="A59" s="4" t="s">
        <v>478</v>
      </c>
      <c r="D59" s="4" t="s">
        <v>479</v>
      </c>
    </row>
    <row r="60" spans="1:7">
      <c r="A60" s="4" t="s">
        <v>356</v>
      </c>
      <c r="D60" s="9" t="n">
        <v>9.5</v>
      </c>
    </row>
    <row r="61" spans="1:7">
      <c r="A61" s="4" t="s">
        <v>492</v>
      </c>
      <c r="D61" s="4" t="s">
        <v>493</v>
      </c>
    </row>
    <row r="62" spans="1:7">
      <c r="A62" s="4" t="s">
        <v>497</v>
      </c>
    </row>
    <row r="63" spans="1:7">
      <c r="A63" s="3" t="s">
        <v>241</v>
      </c>
    </row>
    <row r="64" spans="1:7">
      <c r="A64" s="4" t="s">
        <v>443</v>
      </c>
      <c r="F64" s="5" t="n">
        <v>15000</v>
      </c>
    </row>
    <row r="65" spans="1:7">
      <c r="A65" s="4" t="s">
        <v>478</v>
      </c>
      <c r="F65" s="4" t="s">
        <v>479</v>
      </c>
    </row>
    <row r="66" spans="1:7">
      <c r="A66" s="4" t="s">
        <v>356</v>
      </c>
      <c r="F66" s="9" t="n">
        <v>5.11</v>
      </c>
    </row>
    <row r="67" spans="1:7">
      <c r="A67" s="4" t="s">
        <v>492</v>
      </c>
      <c r="F67" s="4" t="s">
        <v>498</v>
      </c>
    </row>
    <row r="68" spans="1:7">
      <c r="A68" s="4" t="s">
        <v>499</v>
      </c>
    </row>
    <row r="69" spans="1:7">
      <c r="A69" s="3" t="s">
        <v>241</v>
      </c>
    </row>
    <row r="70" spans="1:7">
      <c r="A70" s="4" t="s">
        <v>443</v>
      </c>
      <c r="E70" s="5" t="n">
        <v>961178</v>
      </c>
    </row>
    <row r="71" spans="1:7">
      <c r="A71" s="4" t="s">
        <v>500</v>
      </c>
    </row>
    <row r="72" spans="1:7">
      <c r="A72" s="3" t="s">
        <v>241</v>
      </c>
    </row>
    <row r="73" spans="1:7">
      <c r="A73" s="4" t="s">
        <v>443</v>
      </c>
      <c r="D73" s="5" t="n">
        <v>25000</v>
      </c>
    </row>
    <row r="74" spans="1:7">
      <c r="A74" s="4" t="s">
        <v>478</v>
      </c>
      <c r="D74" s="4" t="s">
        <v>479</v>
      </c>
    </row>
    <row r="75" spans="1:7">
      <c r="A75" s="4" t="s">
        <v>356</v>
      </c>
      <c r="D75" s="9" t="n">
        <v>10.5</v>
      </c>
    </row>
    <row r="76" spans="1:7">
      <c r="A76" s="4" t="s">
        <v>492</v>
      </c>
      <c r="D76" s="4" t="s">
        <v>493</v>
      </c>
    </row>
    <row r="77" spans="1:7">
      <c r="A77" s="4" t="s">
        <v>501</v>
      </c>
    </row>
    <row r="78" spans="1:7">
      <c r="A78" s="3" t="s">
        <v>241</v>
      </c>
    </row>
    <row r="79" spans="1:7">
      <c r="A79" s="4" t="s">
        <v>488</v>
      </c>
      <c r="F79" s="9" t="n">
        <v>1.57</v>
      </c>
      <c r="G79" s="9" t="n">
        <v>1.32</v>
      </c>
    </row>
    <row r="80" spans="1:7">
      <c r="A80" s="4" t="s">
        <v>502</v>
      </c>
    </row>
    <row r="81" spans="1:7">
      <c r="A81" s="3" t="s">
        <v>241</v>
      </c>
    </row>
    <row r="82" spans="1:7">
      <c r="A82" s="4" t="s">
        <v>443</v>
      </c>
      <c r="F82" s="5" t="n">
        <v>50000</v>
      </c>
    </row>
    <row r="83" spans="1:7">
      <c r="A83" s="4" t="s">
        <v>478</v>
      </c>
      <c r="F83" s="4" t="s">
        <v>479</v>
      </c>
    </row>
    <row r="84" spans="1:7">
      <c r="A84" s="4" t="s">
        <v>356</v>
      </c>
      <c r="F84" s="9" t="n">
        <v>4.5</v>
      </c>
    </row>
    <row r="85" spans="1:7">
      <c r="A85" s="4" t="s">
        <v>492</v>
      </c>
      <c r="F85" s="4" t="s">
        <v>493</v>
      </c>
    </row>
    <row r="86" spans="1:7">
      <c r="A86" s="4" t="s">
        <v>503</v>
      </c>
    </row>
    <row r="87" spans="1:7">
      <c r="A87" s="3" t="s">
        <v>241</v>
      </c>
    </row>
    <row r="88" spans="1:7">
      <c r="A88" s="4" t="s">
        <v>475</v>
      </c>
      <c r="F88" s="5" t="n">
        <v>1000000</v>
      </c>
    </row>
    <row r="89" spans="1:7">
      <c r="A89" s="4" t="s">
        <v>504</v>
      </c>
    </row>
    <row r="90" spans="1:7">
      <c r="A90" s="3" t="s">
        <v>241</v>
      </c>
    </row>
    <row r="91" spans="1:7">
      <c r="A91" s="4" t="s">
        <v>475</v>
      </c>
      <c r="F91" s="5" t="n">
        <v>153001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505</v>
      </c>
      <c r="B1" s="2" t="s">
        <v>1</v>
      </c>
    </row>
    <row r="2" spans="1:2">
      <c r="B2" s="2" t="s">
        <v>273</v>
      </c>
    </row>
    <row r="3" spans="1:2">
      <c r="A3" s="3" t="s">
        <v>176</v>
      </c>
    </row>
    <row r="4" spans="1:2">
      <c r="A4" s="4" t="s">
        <v>506</v>
      </c>
      <c r="B4" s="5" t="n">
        <v>1633313</v>
      </c>
    </row>
    <row r="5" spans="1:2">
      <c r="A5" s="4" t="s">
        <v>507</v>
      </c>
      <c r="B5" s="5" t="n">
        <v>365000</v>
      </c>
    </row>
    <row r="6" spans="1:2">
      <c r="A6" s="4" t="s">
        <v>508</v>
      </c>
      <c r="B6" s="4" t="s">
        <v>32</v>
      </c>
    </row>
    <row r="7" spans="1:2">
      <c r="A7" s="4" t="s">
        <v>509</v>
      </c>
      <c r="B7" s="5" t="n">
        <v>-76389</v>
      </c>
    </row>
    <row r="8" spans="1:2">
      <c r="A8" s="4" t="s">
        <v>510</v>
      </c>
      <c r="B8" s="5" t="n">
        <v>1921924</v>
      </c>
    </row>
    <row r="9" spans="1:2">
      <c r="A9" s="4" t="s">
        <v>511</v>
      </c>
      <c r="B9" s="5" t="n">
        <v>807972</v>
      </c>
    </row>
    <row r="10" spans="1:2">
      <c r="A10" s="4" t="s">
        <v>512</v>
      </c>
      <c r="B10" s="5" t="n">
        <v>1113952</v>
      </c>
    </row>
    <row r="11" spans="1:2">
      <c r="A11" s="4" t="s">
        <v>513</v>
      </c>
      <c r="B11" s="9" t="n">
        <v>5.14</v>
      </c>
    </row>
    <row r="12" spans="1:2">
      <c r="A12" s="4" t="s">
        <v>514</v>
      </c>
      <c r="B12" s="10" t="n">
        <v>5.36</v>
      </c>
    </row>
    <row r="13" spans="1:2">
      <c r="A13" s="4" t="s">
        <v>515</v>
      </c>
      <c r="B13" s="4" t="s">
        <v>32</v>
      </c>
    </row>
    <row r="14" spans="1:2">
      <c r="A14" s="4" t="s">
        <v>516</v>
      </c>
      <c r="B14" s="5" t="n">
        <v>5</v>
      </c>
    </row>
    <row r="15" spans="1:2">
      <c r="A15" s="4" t="s">
        <v>517</v>
      </c>
      <c r="B15" s="10" t="n">
        <v>5.19</v>
      </c>
    </row>
    <row r="16" spans="1:2">
      <c r="A16" s="4" t="s">
        <v>518</v>
      </c>
      <c r="B16" s="10" t="n">
        <v>5.13</v>
      </c>
    </row>
    <row r="17" spans="1:2">
      <c r="A17" s="4" t="s">
        <v>519</v>
      </c>
      <c r="B17" s="9" t="n">
        <v>5.23</v>
      </c>
    </row>
    <row r="18" spans="1:2">
      <c r="A18" s="4" t="s">
        <v>520</v>
      </c>
      <c r="B18" s="7" t="n">
        <v>805127</v>
      </c>
    </row>
    <row r="19" spans="1:2">
      <c r="A19" s="4" t="s">
        <v>521</v>
      </c>
      <c r="B19" s="5" t="n">
        <v>331839</v>
      </c>
    </row>
    <row r="20" spans="1:2">
      <c r="A20" s="4" t="s">
        <v>522</v>
      </c>
      <c r="B20" s="7" t="n">
        <v>47328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3</v>
      </c>
      <c r="B1" s="2" t="s">
        <v>64</v>
      </c>
      <c r="D1" s="2" t="s">
        <v>1</v>
      </c>
    </row>
    <row r="2" spans="1:5">
      <c r="B2" s="2" t="s">
        <v>2</v>
      </c>
      <c r="C2" s="2" t="s">
        <v>65</v>
      </c>
      <c r="D2" s="2" t="s">
        <v>2</v>
      </c>
      <c r="E2" s="2" t="s">
        <v>65</v>
      </c>
    </row>
    <row r="3" spans="1:5">
      <c r="A3" s="3" t="s">
        <v>241</v>
      </c>
    </row>
    <row r="4" spans="1:5">
      <c r="A4" s="4" t="s">
        <v>524</v>
      </c>
      <c r="B4" s="7" t="n">
        <v>272301</v>
      </c>
      <c r="C4" s="7" t="n">
        <v>322985</v>
      </c>
      <c r="D4" s="7" t="n">
        <v>799281</v>
      </c>
      <c r="E4" s="7" t="n">
        <v>499628</v>
      </c>
    </row>
    <row r="5" spans="1:5">
      <c r="A5" s="4" t="s">
        <v>525</v>
      </c>
    </row>
    <row r="6" spans="1:5">
      <c r="A6" s="3" t="s">
        <v>241</v>
      </c>
    </row>
    <row r="7" spans="1:5">
      <c r="A7" s="4" t="s">
        <v>524</v>
      </c>
      <c r="B7" s="5" t="n">
        <v>241401</v>
      </c>
      <c r="C7" s="5" t="n">
        <v>292085</v>
      </c>
      <c r="D7" s="5" t="n">
        <v>707588</v>
      </c>
      <c r="E7" s="5" t="n">
        <v>447232</v>
      </c>
    </row>
    <row r="8" spans="1:5">
      <c r="A8" s="4" t="s">
        <v>526</v>
      </c>
    </row>
    <row r="9" spans="1:5">
      <c r="A9" s="3" t="s">
        <v>241</v>
      </c>
    </row>
    <row r="10" spans="1:5">
      <c r="A10" s="4" t="s">
        <v>524</v>
      </c>
      <c r="B10" s="7" t="n">
        <v>30900</v>
      </c>
      <c r="C10" s="7" t="n">
        <v>30900</v>
      </c>
      <c r="D10" s="7" t="n">
        <v>91693</v>
      </c>
      <c r="E10" s="7" t="n">
        <v>5239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27</v>
      </c>
      <c r="B1" s="2" t="s">
        <v>1</v>
      </c>
    </row>
    <row r="2" spans="1:3">
      <c r="B2" s="2" t="s">
        <v>2</v>
      </c>
      <c r="C2" s="2" t="s">
        <v>65</v>
      </c>
    </row>
    <row r="3" spans="1:3">
      <c r="A3" s="4" t="s">
        <v>471</v>
      </c>
    </row>
    <row r="4" spans="1:3">
      <c r="A4" s="3" t="s">
        <v>241</v>
      </c>
    </row>
    <row r="5" spans="1:3">
      <c r="A5" s="4" t="s">
        <v>366</v>
      </c>
      <c r="B5" s="4" t="s">
        <v>528</v>
      </c>
      <c r="C5" s="4" t="s">
        <v>529</v>
      </c>
    </row>
    <row r="6" spans="1:3">
      <c r="A6" s="4" t="s">
        <v>530</v>
      </c>
      <c r="B6" s="4" t="s">
        <v>531</v>
      </c>
      <c r="C6" s="4" t="s">
        <v>531</v>
      </c>
    </row>
    <row r="7" spans="1:3">
      <c r="A7" s="4" t="s">
        <v>532</v>
      </c>
      <c r="B7" s="4" t="s">
        <v>296</v>
      </c>
      <c r="C7" s="4" t="s">
        <v>296</v>
      </c>
    </row>
    <row r="8" spans="1:3">
      <c r="A8" s="4" t="s">
        <v>472</v>
      </c>
      <c r="B8" s="4" t="s">
        <v>369</v>
      </c>
      <c r="C8" s="4" t="s">
        <v>369</v>
      </c>
    </row>
    <row r="9" spans="1:3">
      <c r="A9" s="4" t="s">
        <v>473</v>
      </c>
    </row>
    <row r="10" spans="1:3">
      <c r="A10" s="3" t="s">
        <v>241</v>
      </c>
    </row>
    <row r="11" spans="1:3">
      <c r="A11" s="4" t="s">
        <v>366</v>
      </c>
      <c r="B11" s="4" t="s">
        <v>533</v>
      </c>
      <c r="C11" s="4" t="s">
        <v>534</v>
      </c>
    </row>
    <row r="12" spans="1:3">
      <c r="A12" s="4" t="s">
        <v>530</v>
      </c>
      <c r="B12" s="4" t="s">
        <v>535</v>
      </c>
      <c r="C12" s="4" t="s">
        <v>536</v>
      </c>
    </row>
    <row r="13" spans="1:3">
      <c r="A13" s="4" t="s">
        <v>532</v>
      </c>
      <c r="B13" s="4" t="s">
        <v>537</v>
      </c>
      <c r="C13" s="4" t="s">
        <v>537</v>
      </c>
    </row>
    <row r="14" spans="1:3">
      <c r="A14" s="4" t="s">
        <v>472</v>
      </c>
      <c r="B14" s="4" t="s">
        <v>369</v>
      </c>
      <c r="C14" s="4" t="s">
        <v>36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46"/>
    <col customWidth="1" max="3" min="3" width="48"/>
    <col customWidth="1" max="4" min="4" width="22"/>
    <col customWidth="1" max="5" min="5" width="36"/>
    <col customWidth="1" max="6" min="6" width="29"/>
    <col customWidth="1" max="7" min="7" width="12"/>
  </cols>
  <sheetData>
    <row r="1" spans="1:7">
      <c r="A1" s="1" t="s">
        <v>93</v>
      </c>
      <c r="B1" s="2" t="s">
        <v>52</v>
      </c>
      <c r="C1" s="2" t="s">
        <v>50</v>
      </c>
      <c r="D1" s="2" t="s">
        <v>94</v>
      </c>
      <c r="E1" s="2" t="s">
        <v>95</v>
      </c>
      <c r="F1" s="2" t="s">
        <v>96</v>
      </c>
      <c r="G1" s="2" t="s">
        <v>97</v>
      </c>
    </row>
    <row r="2" spans="1:7">
      <c r="A2" s="4" t="s">
        <v>98</v>
      </c>
      <c r="B2" s="4" t="s">
        <v>32</v>
      </c>
      <c r="C2" s="4" t="s">
        <v>32</v>
      </c>
      <c r="D2" s="7" t="n">
        <v>13331</v>
      </c>
      <c r="E2" s="7" t="n">
        <v>7369437</v>
      </c>
      <c r="F2" s="7" t="n">
        <v>-7701835</v>
      </c>
      <c r="G2" s="7" t="n">
        <v>-319067</v>
      </c>
    </row>
    <row r="3" spans="1:7">
      <c r="A3" s="4" t="s">
        <v>99</v>
      </c>
      <c r="B3" s="4" t="s">
        <v>32</v>
      </c>
      <c r="C3" s="4" t="s">
        <v>32</v>
      </c>
      <c r="D3" s="5" t="n">
        <v>13330811</v>
      </c>
    </row>
    <row r="4" spans="1:7">
      <c r="A4" s="4" t="s">
        <v>100</v>
      </c>
      <c r="B4" s="5" t="n">
        <v>422838</v>
      </c>
      <c r="D4" s="4" t="s">
        <v>32</v>
      </c>
      <c r="E4" s="4" t="s">
        <v>32</v>
      </c>
      <c r="F4" s="4" t="s">
        <v>32</v>
      </c>
      <c r="G4" s="4" t="s">
        <v>32</v>
      </c>
    </row>
    <row r="5" spans="1:7">
      <c r="A5" s="4" t="s">
        <v>101</v>
      </c>
      <c r="B5" s="4" t="s">
        <v>32</v>
      </c>
      <c r="D5" s="4" t="s">
        <v>32</v>
      </c>
    </row>
    <row r="6" spans="1:7">
      <c r="A6" s="4" t="s">
        <v>102</v>
      </c>
      <c r="C6" s="5" t="n">
        <v>125000</v>
      </c>
    </row>
    <row r="7" spans="1:7">
      <c r="A7" s="4" t="s">
        <v>103</v>
      </c>
      <c r="C7" s="7" t="n">
        <v>7050</v>
      </c>
      <c r="E7" s="7" t="n">
        <v>492950</v>
      </c>
      <c r="G7" s="7" t="n">
        <v>500000</v>
      </c>
    </row>
    <row r="8" spans="1:7">
      <c r="A8" s="4" t="s">
        <v>104</v>
      </c>
      <c r="C8" s="5" t="n">
        <v>182500</v>
      </c>
      <c r="E8" s="5" t="n">
        <v>-182500</v>
      </c>
      <c r="G8" s="4" t="s">
        <v>32</v>
      </c>
    </row>
    <row r="9" spans="1:7">
      <c r="A9" s="4" t="s">
        <v>105</v>
      </c>
      <c r="E9" s="5" t="n">
        <v>3434452</v>
      </c>
      <c r="G9" s="5" t="n">
        <v>3434452</v>
      </c>
    </row>
    <row r="10" spans="1:7">
      <c r="A10" s="4" t="s">
        <v>106</v>
      </c>
      <c r="B10" s="4" t="s">
        <v>32</v>
      </c>
      <c r="D10" s="7" t="n">
        <v>12</v>
      </c>
      <c r="E10" s="5" t="n">
        <v>61238</v>
      </c>
      <c r="F10" s="4" t="s">
        <v>32</v>
      </c>
      <c r="G10" s="5" t="n">
        <v>61250</v>
      </c>
    </row>
    <row r="11" spans="1:7">
      <c r="A11" s="4" t="s">
        <v>107</v>
      </c>
      <c r="B11" s="4" t="s">
        <v>32</v>
      </c>
      <c r="D11" s="5" t="n">
        <v>12250</v>
      </c>
    </row>
    <row r="12" spans="1:7">
      <c r="A12" s="4" t="s">
        <v>108</v>
      </c>
      <c r="B12" s="4" t="s">
        <v>32</v>
      </c>
      <c r="D12" s="4" t="s">
        <v>32</v>
      </c>
      <c r="E12" s="5" t="n">
        <v>799281</v>
      </c>
      <c r="F12" s="4" t="s">
        <v>32</v>
      </c>
      <c r="G12" s="5" t="n">
        <v>799281</v>
      </c>
    </row>
    <row r="13" spans="1:7">
      <c r="A13" s="4" t="s">
        <v>80</v>
      </c>
      <c r="B13" s="4" t="s">
        <v>32</v>
      </c>
      <c r="D13" s="4" t="s">
        <v>32</v>
      </c>
      <c r="E13" s="4" t="s">
        <v>32</v>
      </c>
      <c r="F13" s="5" t="n">
        <v>-10389113</v>
      </c>
      <c r="G13" s="5" t="n">
        <v>-10389113</v>
      </c>
    </row>
    <row r="14" spans="1:7">
      <c r="A14" s="4" t="s">
        <v>109</v>
      </c>
      <c r="B14" s="4" t="s">
        <v>32</v>
      </c>
      <c r="C14" s="7" t="n">
        <v>189550</v>
      </c>
      <c r="D14" s="7" t="n">
        <v>13343</v>
      </c>
      <c r="E14" s="7" t="n">
        <v>12157358</v>
      </c>
      <c r="F14" s="7" t="n">
        <v>-18273448</v>
      </c>
      <c r="G14" s="7" t="n">
        <v>-5913197</v>
      </c>
    </row>
    <row r="15" spans="1:7">
      <c r="A15" s="4" t="s">
        <v>110</v>
      </c>
      <c r="B15" s="5" t="n">
        <v>422838</v>
      </c>
      <c r="C15" s="5" t="n">
        <v>125000</v>
      </c>
      <c r="D15" s="5" t="n">
        <v>1334306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538</v>
      </c>
      <c r="B1" s="2" t="s">
        <v>64</v>
      </c>
      <c r="D1" s="2" t="s">
        <v>1</v>
      </c>
    </row>
    <row r="2" spans="1:9">
      <c r="B2" s="2" t="s">
        <v>2</v>
      </c>
      <c r="C2" s="2" t="s">
        <v>65</v>
      </c>
      <c r="D2" s="2" t="s">
        <v>2</v>
      </c>
      <c r="E2" s="2" t="s">
        <v>65</v>
      </c>
      <c r="F2" s="2" t="s">
        <v>539</v>
      </c>
      <c r="G2" s="2" t="s">
        <v>540</v>
      </c>
      <c r="H2" s="2" t="s">
        <v>25</v>
      </c>
      <c r="I2" s="2" t="s">
        <v>541</v>
      </c>
    </row>
    <row r="3" spans="1:9">
      <c r="A3" s="4" t="s">
        <v>542</v>
      </c>
      <c r="G3" s="5" t="n">
        <v>1062031</v>
      </c>
      <c r="I3" s="5" t="n">
        <v>8710181</v>
      </c>
    </row>
    <row r="4" spans="1:9">
      <c r="A4" s="4" t="s">
        <v>543</v>
      </c>
      <c r="B4" s="7" t="n">
        <v>2215671</v>
      </c>
      <c r="C4" s="4" t="s">
        <v>32</v>
      </c>
      <c r="D4" s="7" t="n">
        <v>680851</v>
      </c>
      <c r="E4" s="4" t="s">
        <v>32</v>
      </c>
    </row>
    <row r="5" spans="1:9">
      <c r="A5" s="4" t="s">
        <v>544</v>
      </c>
      <c r="B5" s="7" t="n">
        <v>3417233</v>
      </c>
      <c r="D5" s="5" t="n">
        <v>3417233</v>
      </c>
      <c r="H5" s="7" t="n">
        <v>3417233</v>
      </c>
    </row>
    <row r="6" spans="1:9">
      <c r="A6" s="4" t="s">
        <v>545</v>
      </c>
    </row>
    <row r="7" spans="1:9">
      <c r="A7" s="4" t="s">
        <v>546</v>
      </c>
      <c r="D7" s="5" t="n">
        <v>10000000</v>
      </c>
    </row>
    <row r="8" spans="1:9">
      <c r="A8" s="4" t="s">
        <v>547</v>
      </c>
      <c r="D8" s="7" t="n">
        <v>4200</v>
      </c>
    </row>
    <row r="9" spans="1:9">
      <c r="A9" s="4" t="s">
        <v>548</v>
      </c>
      <c r="B9" s="4" t="s">
        <v>296</v>
      </c>
      <c r="D9" s="4" t="s">
        <v>296</v>
      </c>
    </row>
    <row r="10" spans="1:9">
      <c r="A10" s="4" t="s">
        <v>549</v>
      </c>
    </row>
    <row r="11" spans="1:9">
      <c r="A11" s="4" t="s">
        <v>544</v>
      </c>
      <c r="B11" s="7" t="n">
        <v>3417233</v>
      </c>
      <c r="D11" s="7" t="n">
        <v>3417233</v>
      </c>
    </row>
    <row r="12" spans="1:9">
      <c r="A12" s="4" t="s">
        <v>550</v>
      </c>
    </row>
    <row r="13" spans="1:9">
      <c r="A13" s="4" t="s">
        <v>551</v>
      </c>
      <c r="D13" s="5" t="n">
        <v>4800000</v>
      </c>
    </row>
    <row r="14" spans="1:9">
      <c r="A14" s="4" t="s">
        <v>552</v>
      </c>
      <c r="F14" s="7" t="n">
        <v>5000000</v>
      </c>
    </row>
    <row r="15" spans="1:9">
      <c r="A15" s="4" t="s">
        <v>542</v>
      </c>
      <c r="F15" s="5" t="n">
        <v>2666000</v>
      </c>
    </row>
    <row r="16" spans="1:9">
      <c r="A16" s="4" t="s">
        <v>553</v>
      </c>
    </row>
    <row r="17" spans="1:9">
      <c r="A17" s="4" t="s">
        <v>551</v>
      </c>
      <c r="D17" s="5" t="n">
        <v>4842577</v>
      </c>
    </row>
    <row r="18" spans="1:9">
      <c r="A18" s="4" t="s">
        <v>554</v>
      </c>
      <c r="B18" s="5" t="n">
        <v>1408125</v>
      </c>
      <c r="D18" s="5" t="n">
        <v>1408125</v>
      </c>
    </row>
    <row r="19" spans="1:9">
      <c r="A19" s="4" t="s">
        <v>543</v>
      </c>
      <c r="D19" s="5" t="n">
        <v>3434452</v>
      </c>
    </row>
    <row r="20" spans="1:9">
      <c r="A20" s="4" t="s">
        <v>544</v>
      </c>
      <c r="B20" s="7" t="n">
        <v>3591875</v>
      </c>
      <c r="D20" s="7" t="n">
        <v>3591875</v>
      </c>
    </row>
    <row r="21" spans="1:9">
      <c r="A21" s="4" t="s">
        <v>555</v>
      </c>
      <c r="B21" s="4" t="s">
        <v>293</v>
      </c>
      <c r="D21" s="4" t="s">
        <v>293</v>
      </c>
    </row>
    <row r="22" spans="1:9">
      <c r="A22" s="4" t="s">
        <v>556</v>
      </c>
      <c r="B22" s="4" t="s">
        <v>296</v>
      </c>
      <c r="D22" s="4" t="s">
        <v>296</v>
      </c>
    </row>
    <row r="23" spans="1:9">
      <c r="A23" s="4" t="s">
        <v>73</v>
      </c>
      <c r="D23" s="7" t="n">
        <v>362142</v>
      </c>
    </row>
    <row r="24" spans="1:9">
      <c r="A24" s="4" t="s">
        <v>557</v>
      </c>
      <c r="B24" s="7" t="n">
        <v>187500</v>
      </c>
      <c r="D24" s="5" t="n">
        <v>187500</v>
      </c>
    </row>
    <row r="25" spans="1:9">
      <c r="A25" s="4" t="s">
        <v>558</v>
      </c>
      <c r="D25" s="5" t="n">
        <v>174642</v>
      </c>
    </row>
    <row r="26" spans="1:9">
      <c r="A26" s="4" t="s">
        <v>559</v>
      </c>
    </row>
    <row r="27" spans="1:9">
      <c r="A27" s="4" t="s">
        <v>554</v>
      </c>
      <c r="B27" s="7" t="n">
        <v>4100000</v>
      </c>
      <c r="D27" s="5" t="n">
        <v>4100000</v>
      </c>
    </row>
    <row r="28" spans="1:9">
      <c r="A28" s="4" t="s">
        <v>543</v>
      </c>
      <c r="D28" s="7" t="n">
        <v>10000000</v>
      </c>
    </row>
    <row r="29" spans="1:9">
      <c r="A29" s="4" t="s">
        <v>555</v>
      </c>
      <c r="B29" s="4" t="s">
        <v>560</v>
      </c>
      <c r="D29" s="4" t="s">
        <v>56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1</v>
      </c>
      <c r="B1" s="2" t="s">
        <v>1</v>
      </c>
    </row>
    <row r="2" spans="1:3">
      <c r="B2" s="2" t="s">
        <v>2</v>
      </c>
      <c r="C2" s="2" t="s">
        <v>25</v>
      </c>
    </row>
    <row r="3" spans="1:3">
      <c r="A3" s="4" t="s">
        <v>356</v>
      </c>
      <c r="B3" s="9" t="n">
        <v>5.12</v>
      </c>
      <c r="C3" s="7" t="n">
        <v>5</v>
      </c>
    </row>
    <row r="4" spans="1:3">
      <c r="A4" s="4" t="s">
        <v>360</v>
      </c>
      <c r="B4" s="11" t="n">
        <v>0.001</v>
      </c>
      <c r="C4" s="8" t="n">
        <v>0.001</v>
      </c>
    </row>
    <row r="5" spans="1:3">
      <c r="A5" s="4" t="s">
        <v>299</v>
      </c>
    </row>
    <row r="6" spans="1:3">
      <c r="A6" s="4" t="s">
        <v>356</v>
      </c>
      <c r="B6" s="10" t="n">
        <v>0.01</v>
      </c>
    </row>
    <row r="7" spans="1:3">
      <c r="A7" s="4" t="s">
        <v>360</v>
      </c>
      <c r="B7" s="9" t="n">
        <v>4.5</v>
      </c>
    </row>
    <row r="8" spans="1:3">
      <c r="A8" s="4" t="s">
        <v>362</v>
      </c>
      <c r="B8" s="4" t="s">
        <v>562</v>
      </c>
    </row>
    <row r="9" spans="1:3">
      <c r="A9" s="4" t="s">
        <v>364</v>
      </c>
      <c r="B9" s="4" t="s">
        <v>563</v>
      </c>
    </row>
    <row r="10" spans="1:3">
      <c r="A10" s="4" t="s">
        <v>564</v>
      </c>
      <c r="B10" s="4" t="s">
        <v>565</v>
      </c>
    </row>
    <row r="11" spans="1:3">
      <c r="A11" s="4" t="s">
        <v>368</v>
      </c>
      <c r="B11" s="4" t="s">
        <v>36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Y224"/>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27"/>
    <col customWidth="1" max="5" min="5" width="20"/>
    <col customWidth="1" max="6" min="6" width="27"/>
    <col customWidth="1" max="7" min="7" width="31"/>
    <col customWidth="1" max="8" min="8" width="44"/>
    <col customWidth="1" max="9" min="9" width="37"/>
    <col customWidth="1" max="10" min="10" width="20"/>
    <col customWidth="1" max="11" min="11" width="27"/>
    <col customWidth="1" max="12" min="12" width="31"/>
    <col customWidth="1" max="13" min="13" width="37"/>
    <col customWidth="1" max="14" min="14" width="20"/>
    <col customWidth="1" max="15" min="15" width="37"/>
    <col customWidth="1" max="16" min="16" width="27"/>
    <col customWidth="1" max="17" min="17" width="27"/>
    <col customWidth="1" max="18" min="18" width="27"/>
    <col customWidth="1" max="19" min="19" width="27"/>
    <col customWidth="1" max="20" min="20" width="80"/>
    <col customWidth="1" max="21" min="21" width="21"/>
    <col customWidth="1" max="22" min="22" width="20"/>
    <col customWidth="1" max="23" min="23" width="19"/>
    <col customWidth="1" max="24" min="24" width="30"/>
    <col customWidth="1" max="25" min="25" width="20"/>
  </cols>
  <sheetData>
    <row r="1" spans="1:25">
      <c r="A1" s="1" t="s">
        <v>566</v>
      </c>
      <c r="B1" s="2" t="s">
        <v>567</v>
      </c>
      <c r="C1" s="2" t="s">
        <v>568</v>
      </c>
      <c r="D1" s="2" t="s">
        <v>267</v>
      </c>
      <c r="E1" s="2" t="s">
        <v>569</v>
      </c>
      <c r="F1" s="2" t="s">
        <v>268</v>
      </c>
      <c r="G1" s="2" t="s">
        <v>269</v>
      </c>
      <c r="H1" s="2" t="s">
        <v>570</v>
      </c>
      <c r="I1" s="2" t="s">
        <v>273</v>
      </c>
      <c r="J1" s="2" t="s">
        <v>571</v>
      </c>
      <c r="K1" s="2" t="s">
        <v>572</v>
      </c>
      <c r="L1" s="2" t="s">
        <v>269</v>
      </c>
      <c r="M1" s="2" t="s">
        <v>278</v>
      </c>
      <c r="N1" s="2" t="s">
        <v>573</v>
      </c>
      <c r="O1" s="2" t="s">
        <v>270</v>
      </c>
      <c r="P1" s="2" t="s">
        <v>574</v>
      </c>
      <c r="Q1" s="2" t="s">
        <v>575</v>
      </c>
      <c r="R1" s="2" t="s">
        <v>576</v>
      </c>
      <c r="S1" s="2" t="s">
        <v>577</v>
      </c>
      <c r="T1" s="2" t="s">
        <v>273</v>
      </c>
      <c r="U1" s="2" t="s">
        <v>274</v>
      </c>
      <c r="V1" s="2" t="s">
        <v>578</v>
      </c>
      <c r="W1" s="2" t="s">
        <v>276</v>
      </c>
      <c r="X1" s="2" t="s">
        <v>579</v>
      </c>
      <c r="Y1" s="2" t="s">
        <v>277</v>
      </c>
    </row>
    <row r="2" spans="1:25">
      <c r="A2" s="4" t="s">
        <v>56</v>
      </c>
      <c r="I2" s="5" t="n">
        <v>20000000</v>
      </c>
      <c r="M2" s="5" t="n">
        <v>20000000</v>
      </c>
      <c r="T2" s="5" t="n">
        <v>20000000</v>
      </c>
    </row>
    <row r="3" spans="1:25">
      <c r="A3" s="4" t="s">
        <v>580</v>
      </c>
      <c r="I3" s="8" t="n">
        <v>0.001</v>
      </c>
      <c r="M3" s="8" t="n">
        <v>0.001</v>
      </c>
      <c r="T3" s="8" t="n">
        <v>0.001</v>
      </c>
    </row>
    <row r="4" spans="1:25">
      <c r="A4" s="4" t="s">
        <v>581</v>
      </c>
      <c r="T4" s="7" t="n">
        <v>2537012</v>
      </c>
    </row>
    <row r="5" spans="1:25">
      <c r="A5" s="4" t="s">
        <v>582</v>
      </c>
      <c r="T5" s="5" t="n">
        <v>3124285</v>
      </c>
    </row>
    <row r="6" spans="1:25">
      <c r="A6" s="4" t="s">
        <v>583</v>
      </c>
      <c r="T6" s="5" t="n">
        <v>2735657</v>
      </c>
    </row>
    <row r="7" spans="1:25">
      <c r="A7" s="4" t="s">
        <v>584</v>
      </c>
      <c r="T7" s="7" t="n">
        <v>388628</v>
      </c>
    </row>
    <row r="8" spans="1:25">
      <c r="A8" s="4" t="s">
        <v>58</v>
      </c>
      <c r="I8" s="5" t="n">
        <v>50000000</v>
      </c>
      <c r="M8" s="5" t="n">
        <v>50000000</v>
      </c>
      <c r="T8" s="5" t="n">
        <v>50000000</v>
      </c>
    </row>
    <row r="9" spans="1:25">
      <c r="A9" s="4" t="s">
        <v>59</v>
      </c>
      <c r="I9" s="5" t="n">
        <v>13343061</v>
      </c>
      <c r="M9" s="5" t="n">
        <v>13330811</v>
      </c>
      <c r="T9" s="5" t="n">
        <v>13343061</v>
      </c>
    </row>
    <row r="10" spans="1:25">
      <c r="A10" s="4" t="s">
        <v>60</v>
      </c>
      <c r="I10" s="5" t="n">
        <v>13343061</v>
      </c>
      <c r="M10" s="5" t="n">
        <v>13330811</v>
      </c>
      <c r="T10" s="5" t="n">
        <v>13343061</v>
      </c>
    </row>
    <row r="11" spans="1:25">
      <c r="A11" s="4" t="s">
        <v>585</v>
      </c>
      <c r="I11" s="9" t="n">
        <v>5.12</v>
      </c>
      <c r="M11" s="7" t="n">
        <v>5</v>
      </c>
      <c r="T11" s="9" t="n">
        <v>5.12</v>
      </c>
    </row>
    <row r="12" spans="1:25">
      <c r="A12" s="4" t="s">
        <v>586</v>
      </c>
      <c r="I12" s="8" t="n">
        <v>0.001</v>
      </c>
      <c r="M12" s="11" t="n">
        <v>0.001</v>
      </c>
      <c r="T12" s="8" t="n">
        <v>0.001</v>
      </c>
    </row>
    <row r="13" spans="1:25">
      <c r="A13" s="4" t="s">
        <v>587</v>
      </c>
      <c r="S13" s="5" t="n">
        <v>8083049</v>
      </c>
    </row>
    <row r="14" spans="1:25">
      <c r="A14" s="4" t="s">
        <v>542</v>
      </c>
      <c r="E14" s="5" t="n">
        <v>1062031</v>
      </c>
      <c r="S14" s="5" t="n">
        <v>8710181</v>
      </c>
    </row>
    <row r="15" spans="1:25">
      <c r="A15" s="4" t="s">
        <v>588</v>
      </c>
      <c r="S15" s="5" t="n">
        <v>627133</v>
      </c>
    </row>
    <row r="16" spans="1:25">
      <c r="A16" s="4" t="s">
        <v>589</v>
      </c>
      <c r="U16" s="7" t="n">
        <v>5300000</v>
      </c>
    </row>
    <row r="17" spans="1:25">
      <c r="A17" s="4" t="s">
        <v>590</v>
      </c>
      <c r="E17" s="5" t="n">
        <v>1062031</v>
      </c>
    </row>
    <row r="18" spans="1:25">
      <c r="A18" s="4" t="s">
        <v>591</v>
      </c>
    </row>
    <row r="19" spans="1:25">
      <c r="A19" s="4" t="s">
        <v>592</v>
      </c>
      <c r="S19" s="7" t="n">
        <v>3212</v>
      </c>
    </row>
    <row r="20" spans="1:25">
      <c r="A20" s="4" t="s">
        <v>593</v>
      </c>
    </row>
    <row r="21" spans="1:25">
      <c r="A21" s="4" t="s">
        <v>594</v>
      </c>
      <c r="J21" s="5" t="n">
        <v>97554</v>
      </c>
    </row>
    <row r="22" spans="1:25">
      <c r="A22" s="4" t="s">
        <v>299</v>
      </c>
    </row>
    <row r="23" spans="1:25">
      <c r="A23" s="4" t="s">
        <v>595</v>
      </c>
      <c r="C23" s="5" t="n">
        <v>3434452</v>
      </c>
      <c r="I23" s="5" t="n">
        <v>2660000</v>
      </c>
      <c r="T23" s="5" t="n">
        <v>2660000</v>
      </c>
    </row>
    <row r="24" spans="1:25">
      <c r="A24" s="4" t="s">
        <v>596</v>
      </c>
      <c r="I24" s="5" t="n">
        <v>2660000</v>
      </c>
      <c r="T24" s="5" t="n">
        <v>2660000</v>
      </c>
    </row>
    <row r="25" spans="1:25">
      <c r="A25" s="4" t="s">
        <v>597</v>
      </c>
    </row>
    <row r="26" spans="1:25">
      <c r="A26" s="4" t="s">
        <v>585</v>
      </c>
      <c r="C26" s="9" t="n">
        <v>0.01</v>
      </c>
    </row>
    <row r="27" spans="1:25">
      <c r="A27" s="4" t="s">
        <v>542</v>
      </c>
      <c r="C27" s="5" t="n">
        <v>2660000</v>
      </c>
    </row>
    <row r="28" spans="1:25">
      <c r="A28" s="4" t="s">
        <v>598</v>
      </c>
      <c r="C28" s="4" t="s">
        <v>599</v>
      </c>
    </row>
    <row r="29" spans="1:25">
      <c r="A29" s="4" t="s">
        <v>549</v>
      </c>
    </row>
    <row r="30" spans="1:25">
      <c r="A30" s="4" t="s">
        <v>595</v>
      </c>
      <c r="C30" s="5" t="n">
        <v>1408125</v>
      </c>
    </row>
    <row r="31" spans="1:25">
      <c r="A31" s="4" t="s">
        <v>600</v>
      </c>
    </row>
    <row r="32" spans="1:25">
      <c r="A32" s="4" t="s">
        <v>601</v>
      </c>
      <c r="T32" s="4" t="s">
        <v>602</v>
      </c>
    </row>
    <row r="33" spans="1:25">
      <c r="A33" s="4" t="s">
        <v>603</v>
      </c>
    </row>
    <row r="34" spans="1:25">
      <c r="A34" s="4" t="s">
        <v>56</v>
      </c>
      <c r="V34" s="5" t="n">
        <v>150000</v>
      </c>
    </row>
    <row r="35" spans="1:25">
      <c r="A35" s="4" t="s">
        <v>604</v>
      </c>
    </row>
    <row r="36" spans="1:25">
      <c r="A36" s="4" t="s">
        <v>605</v>
      </c>
      <c r="B36" s="5" t="n">
        <v>600000</v>
      </c>
    </row>
    <row r="37" spans="1:25">
      <c r="A37" s="4" t="s">
        <v>606</v>
      </c>
      <c r="B37" s="7" t="n">
        <v>4</v>
      </c>
    </row>
    <row r="38" spans="1:25">
      <c r="A38" s="4" t="s">
        <v>585</v>
      </c>
      <c r="B38" s="7" t="n">
        <v>6</v>
      </c>
    </row>
    <row r="39" spans="1:25">
      <c r="A39" s="4" t="s">
        <v>607</v>
      </c>
    </row>
    <row r="40" spans="1:25">
      <c r="A40" s="4" t="s">
        <v>605</v>
      </c>
      <c r="B40" s="5" t="n">
        <v>125000</v>
      </c>
    </row>
    <row r="41" spans="1:25">
      <c r="A41" s="4" t="s">
        <v>608</v>
      </c>
      <c r="B41" s="7" t="n">
        <v>500000</v>
      </c>
    </row>
    <row r="42" spans="1:25">
      <c r="A42" s="4" t="s">
        <v>52</v>
      </c>
    </row>
    <row r="43" spans="1:25">
      <c r="A43" s="4" t="s">
        <v>580</v>
      </c>
      <c r="I43" s="8" t="n">
        <v>0.001</v>
      </c>
      <c r="M43" s="8" t="n">
        <v>0.001</v>
      </c>
      <c r="T43" s="8" t="n">
        <v>0.001</v>
      </c>
    </row>
    <row r="44" spans="1:25">
      <c r="A44" s="4" t="s">
        <v>605</v>
      </c>
      <c r="I44" s="5" t="n">
        <v>422838</v>
      </c>
      <c r="M44" s="5" t="n">
        <v>0</v>
      </c>
      <c r="T44" s="5" t="n">
        <v>422838</v>
      </c>
    </row>
    <row r="45" spans="1:25">
      <c r="A45" s="4" t="s">
        <v>62</v>
      </c>
      <c r="I45" s="5" t="n">
        <v>422838</v>
      </c>
      <c r="M45" s="5" t="n">
        <v>0</v>
      </c>
      <c r="T45" s="5" t="n">
        <v>422838</v>
      </c>
    </row>
    <row r="46" spans="1:25">
      <c r="A46" s="4" t="s">
        <v>609</v>
      </c>
      <c r="I46" s="7" t="n">
        <v>6</v>
      </c>
      <c r="T46" s="7" t="n">
        <v>6</v>
      </c>
    </row>
    <row r="47" spans="1:25">
      <c r="A47" s="4" t="s">
        <v>610</v>
      </c>
      <c r="T47" s="7" t="n">
        <v>6</v>
      </c>
    </row>
    <row r="48" spans="1:25">
      <c r="A48" s="4" t="s">
        <v>611</v>
      </c>
      <c r="T48" s="5" t="n">
        <v>8334</v>
      </c>
    </row>
    <row r="49" spans="1:25">
      <c r="A49" s="4" t="s">
        <v>612</v>
      </c>
      <c r="T49" s="5" t="n">
        <v>10021</v>
      </c>
    </row>
    <row r="50" spans="1:25">
      <c r="A50" s="4" t="s">
        <v>613</v>
      </c>
      <c r="I50" s="4" t="s">
        <v>32</v>
      </c>
      <c r="M50" s="4" t="s">
        <v>32</v>
      </c>
      <c r="T50" s="4" t="s">
        <v>32</v>
      </c>
    </row>
    <row r="51" spans="1:25">
      <c r="A51" s="4" t="s">
        <v>614</v>
      </c>
    </row>
    <row r="52" spans="1:25">
      <c r="A52" s="4" t="s">
        <v>611</v>
      </c>
      <c r="T52" s="5" t="n">
        <v>8334</v>
      </c>
    </row>
    <row r="53" spans="1:25">
      <c r="A53" s="4" t="s">
        <v>612</v>
      </c>
      <c r="T53" s="5" t="n">
        <v>10021</v>
      </c>
    </row>
    <row r="54" spans="1:25">
      <c r="A54" s="4" t="s">
        <v>50</v>
      </c>
    </row>
    <row r="55" spans="1:25">
      <c r="A55" s="4" t="s">
        <v>580</v>
      </c>
      <c r="I55" s="8" t="n">
        <v>0.001</v>
      </c>
      <c r="M55" s="8" t="n">
        <v>0.001</v>
      </c>
      <c r="T55" s="8" t="n">
        <v>0.001</v>
      </c>
    </row>
    <row r="56" spans="1:25">
      <c r="A56" s="4" t="s">
        <v>605</v>
      </c>
      <c r="I56" s="5" t="n">
        <v>125000</v>
      </c>
      <c r="M56" s="5" t="n">
        <v>125000</v>
      </c>
      <c r="T56" s="5" t="n">
        <v>125000</v>
      </c>
    </row>
    <row r="57" spans="1:25">
      <c r="A57" s="4" t="s">
        <v>62</v>
      </c>
      <c r="I57" s="5" t="n">
        <v>125000</v>
      </c>
      <c r="M57" s="5" t="n">
        <v>125000</v>
      </c>
      <c r="T57" s="5" t="n">
        <v>125000</v>
      </c>
    </row>
    <row r="58" spans="1:25">
      <c r="A58" s="4" t="s">
        <v>615</v>
      </c>
      <c r="I58" s="9" t="n">
        <v>4.99</v>
      </c>
      <c r="T58" s="9" t="n">
        <v>4.99</v>
      </c>
    </row>
    <row r="59" spans="1:25">
      <c r="A59" s="4" t="s">
        <v>613</v>
      </c>
      <c r="I59" s="7" t="n">
        <v>0</v>
      </c>
      <c r="T59" s="7" t="n">
        <v>0</v>
      </c>
    </row>
    <row r="60" spans="1:25">
      <c r="A60" s="4" t="s">
        <v>616</v>
      </c>
    </row>
    <row r="61" spans="1:25">
      <c r="A61" s="4" t="s">
        <v>608</v>
      </c>
      <c r="B61" s="7" t="n">
        <v>189550</v>
      </c>
    </row>
    <row r="62" spans="1:25">
      <c r="A62" s="4" t="s">
        <v>617</v>
      </c>
    </row>
    <row r="63" spans="1:25">
      <c r="A63" s="4" t="s">
        <v>618</v>
      </c>
      <c r="T63" s="4" t="s">
        <v>619</v>
      </c>
    </row>
    <row r="64" spans="1:25">
      <c r="A64" s="4" t="s">
        <v>620</v>
      </c>
      <c r="T64" s="7" t="n">
        <v>130010</v>
      </c>
    </row>
    <row r="65" spans="1:25">
      <c r="A65" s="4" t="s">
        <v>621</v>
      </c>
      <c r="T65" s="5" t="n">
        <v>21711</v>
      </c>
    </row>
    <row r="66" spans="1:25">
      <c r="A66" s="4" t="s">
        <v>622</v>
      </c>
    </row>
    <row r="67" spans="1:25">
      <c r="A67" s="4" t="s">
        <v>615</v>
      </c>
      <c r="B67" s="9" t="n">
        <v>4.99</v>
      </c>
    </row>
    <row r="68" spans="1:25">
      <c r="A68" s="4" t="s">
        <v>623</v>
      </c>
    </row>
    <row r="69" spans="1:25">
      <c r="A69" s="4" t="s">
        <v>610</v>
      </c>
      <c r="C69" s="7" t="n">
        <v>5</v>
      </c>
    </row>
    <row r="70" spans="1:25">
      <c r="A70" s="4" t="s">
        <v>624</v>
      </c>
    </row>
    <row r="71" spans="1:25">
      <c r="A71" s="4" t="s">
        <v>605</v>
      </c>
      <c r="I71" s="5" t="n">
        <v>125000</v>
      </c>
      <c r="T71" s="5" t="n">
        <v>125000</v>
      </c>
    </row>
    <row r="72" spans="1:25">
      <c r="A72" s="4" t="s">
        <v>625</v>
      </c>
      <c r="B72" s="4" t="s">
        <v>626</v>
      </c>
    </row>
    <row r="73" spans="1:25">
      <c r="A73" s="4" t="s">
        <v>627</v>
      </c>
    </row>
    <row r="74" spans="1:25">
      <c r="A74" s="4" t="s">
        <v>608</v>
      </c>
      <c r="B74" s="7" t="n">
        <v>310450</v>
      </c>
      <c r="T74" s="7" t="n">
        <v>310450</v>
      </c>
    </row>
    <row r="75" spans="1:25">
      <c r="A75" s="4" t="s">
        <v>595</v>
      </c>
      <c r="I75" s="5" t="n">
        <v>125000</v>
      </c>
      <c r="T75" s="5" t="n">
        <v>125000</v>
      </c>
    </row>
    <row r="76" spans="1:25">
      <c r="A76" s="4" t="s">
        <v>596</v>
      </c>
      <c r="I76" s="5" t="n">
        <v>125000</v>
      </c>
      <c r="T76" s="5" t="n">
        <v>125000</v>
      </c>
    </row>
    <row r="77" spans="1:25">
      <c r="A77" s="4" t="s">
        <v>628</v>
      </c>
    </row>
    <row r="78" spans="1:25">
      <c r="A78" s="4" t="s">
        <v>580</v>
      </c>
      <c r="I78" s="8" t="n">
        <v>0.001</v>
      </c>
      <c r="T78" s="8" t="n">
        <v>0.001</v>
      </c>
    </row>
    <row r="79" spans="1:25">
      <c r="A79" s="4" t="s">
        <v>605</v>
      </c>
      <c r="I79" s="5" t="n">
        <v>125000</v>
      </c>
      <c r="T79" s="5" t="n">
        <v>125000</v>
      </c>
    </row>
    <row r="80" spans="1:25">
      <c r="A80" s="4" t="s">
        <v>62</v>
      </c>
      <c r="I80" s="5" t="n">
        <v>125000</v>
      </c>
      <c r="T80" s="5" t="n">
        <v>125000</v>
      </c>
    </row>
    <row r="81" spans="1:25">
      <c r="A81" s="4" t="s">
        <v>615</v>
      </c>
      <c r="I81" s="7" t="n">
        <v>4</v>
      </c>
      <c r="T81" s="7" t="n">
        <v>4</v>
      </c>
    </row>
    <row r="82" spans="1:25">
      <c r="A82" s="4" t="s">
        <v>610</v>
      </c>
      <c r="T82" s="7" t="n">
        <v>4</v>
      </c>
    </row>
    <row r="83" spans="1:25">
      <c r="A83" s="4" t="s">
        <v>618</v>
      </c>
      <c r="T83" s="4" t="s">
        <v>619</v>
      </c>
    </row>
    <row r="84" spans="1:25">
      <c r="A84" s="4" t="s">
        <v>620</v>
      </c>
      <c r="T84" s="7" t="n">
        <v>6196</v>
      </c>
    </row>
    <row r="85" spans="1:25">
      <c r="A85" s="4" t="s">
        <v>629</v>
      </c>
      <c r="T85" s="7" t="n">
        <v>182500</v>
      </c>
    </row>
    <row r="86" spans="1:25">
      <c r="A86" s="4" t="s">
        <v>630</v>
      </c>
      <c r="T86" s="5" t="n">
        <v>1551</v>
      </c>
    </row>
    <row r="87" spans="1:25">
      <c r="A87" s="4" t="s">
        <v>631</v>
      </c>
    </row>
    <row r="88" spans="1:25">
      <c r="A88" s="4" t="s">
        <v>585</v>
      </c>
      <c r="I88" s="7" t="n">
        <v>5</v>
      </c>
      <c r="T88" s="7" t="n">
        <v>5</v>
      </c>
    </row>
    <row r="89" spans="1:25">
      <c r="A89" s="4" t="s">
        <v>592</v>
      </c>
      <c r="I89" s="7" t="n">
        <v>59250</v>
      </c>
      <c r="K89" s="7" t="n">
        <v>2000</v>
      </c>
    </row>
    <row r="90" spans="1:25">
      <c r="A90" s="4" t="s">
        <v>590</v>
      </c>
      <c r="M90" s="5" t="n">
        <v>200</v>
      </c>
      <c r="N90" s="5" t="n">
        <v>40000</v>
      </c>
    </row>
    <row r="91" spans="1:25">
      <c r="A91" s="4" t="s">
        <v>598</v>
      </c>
      <c r="T91" s="4" t="s">
        <v>632</v>
      </c>
    </row>
    <row r="92" spans="1:25">
      <c r="A92" s="4" t="s">
        <v>94</v>
      </c>
    </row>
    <row r="93" spans="1:25">
      <c r="A93" s="4" t="s">
        <v>59</v>
      </c>
      <c r="I93" s="5" t="n">
        <v>11850</v>
      </c>
      <c r="K93" s="5" t="n">
        <v>400</v>
      </c>
      <c r="M93" s="5" t="n">
        <v>79</v>
      </c>
      <c r="N93" s="5" t="n">
        <v>20732</v>
      </c>
      <c r="T93" s="5" t="n">
        <v>11850</v>
      </c>
    </row>
    <row r="94" spans="1:25">
      <c r="A94" s="4" t="s">
        <v>633</v>
      </c>
    </row>
    <row r="95" spans="1:25">
      <c r="A95" s="4" t="s">
        <v>59</v>
      </c>
      <c r="I95" s="5" t="n">
        <v>532000</v>
      </c>
      <c r="T95" s="5" t="n">
        <v>532000</v>
      </c>
    </row>
    <row r="96" spans="1:25">
      <c r="A96" s="4" t="s">
        <v>634</v>
      </c>
    </row>
    <row r="97" spans="1:25">
      <c r="A97" s="4" t="s">
        <v>59</v>
      </c>
      <c r="I97" s="5" t="n">
        <v>122080</v>
      </c>
      <c r="T97" s="5" t="n">
        <v>122080</v>
      </c>
    </row>
    <row r="98" spans="1:25">
      <c r="A98" s="4" t="s">
        <v>299</v>
      </c>
    </row>
    <row r="99" spans="1:25">
      <c r="A99" s="4" t="s">
        <v>585</v>
      </c>
      <c r="I99" s="9" t="n">
        <v>0.01</v>
      </c>
      <c r="T99" s="9" t="n">
        <v>0.01</v>
      </c>
    </row>
    <row r="100" spans="1:25">
      <c r="A100" s="4" t="s">
        <v>586</v>
      </c>
      <c r="I100" s="9" t="n">
        <v>4.5</v>
      </c>
      <c r="T100" s="9" t="n">
        <v>4.5</v>
      </c>
    </row>
    <row r="101" spans="1:25">
      <c r="A101" s="4" t="s">
        <v>635</v>
      </c>
      <c r="T101" s="4" t="s">
        <v>562</v>
      </c>
    </row>
    <row r="102" spans="1:25">
      <c r="A102" s="4" t="s">
        <v>636</v>
      </c>
      <c r="T102" s="4" t="s">
        <v>563</v>
      </c>
    </row>
    <row r="103" spans="1:25">
      <c r="A103" s="4" t="s">
        <v>564</v>
      </c>
      <c r="T103" s="4" t="s">
        <v>565</v>
      </c>
    </row>
    <row r="104" spans="1:25">
      <c r="A104" s="4" t="s">
        <v>368</v>
      </c>
      <c r="T104" s="4" t="s">
        <v>369</v>
      </c>
    </row>
    <row r="105" spans="1:25">
      <c r="A105" s="4" t="s">
        <v>637</v>
      </c>
    </row>
    <row r="106" spans="1:25">
      <c r="A106" s="4" t="s">
        <v>592</v>
      </c>
      <c r="T106" s="7" t="n">
        <v>5320</v>
      </c>
    </row>
    <row r="107" spans="1:25">
      <c r="A107" s="4" t="s">
        <v>638</v>
      </c>
    </row>
    <row r="108" spans="1:25">
      <c r="A108" s="4" t="s">
        <v>590</v>
      </c>
      <c r="T108" s="5" t="n">
        <v>122360</v>
      </c>
    </row>
    <row r="109" spans="1:25">
      <c r="A109" s="4" t="s">
        <v>639</v>
      </c>
    </row>
    <row r="110" spans="1:25">
      <c r="A110" s="4" t="s">
        <v>59</v>
      </c>
      <c r="I110" s="5" t="n">
        <v>532000</v>
      </c>
      <c r="T110" s="5" t="n">
        <v>532000</v>
      </c>
    </row>
    <row r="111" spans="1:25">
      <c r="A111" s="4" t="s">
        <v>640</v>
      </c>
    </row>
    <row r="112" spans="1:25">
      <c r="A112" s="4" t="s">
        <v>59</v>
      </c>
      <c r="I112" s="5" t="n">
        <v>122360</v>
      </c>
      <c r="T112" s="5" t="n">
        <v>122360</v>
      </c>
    </row>
    <row r="113" spans="1:25">
      <c r="A113" s="4" t="s">
        <v>641</v>
      </c>
    </row>
    <row r="114" spans="1:25">
      <c r="A114" s="4" t="s">
        <v>592</v>
      </c>
      <c r="T114" s="7" t="n">
        <v>5320</v>
      </c>
    </row>
    <row r="115" spans="1:25">
      <c r="A115" s="4" t="s">
        <v>642</v>
      </c>
    </row>
    <row r="116" spans="1:25">
      <c r="A116" s="4" t="s">
        <v>592</v>
      </c>
      <c r="T116" s="7" t="n">
        <v>122080</v>
      </c>
    </row>
    <row r="117" spans="1:25">
      <c r="A117" s="4" t="s">
        <v>309</v>
      </c>
    </row>
    <row r="118" spans="1:25">
      <c r="A118" s="4" t="s">
        <v>605</v>
      </c>
      <c r="I118" s="4" t="s">
        <v>32</v>
      </c>
      <c r="T118" s="4" t="s">
        <v>32</v>
      </c>
    </row>
    <row r="119" spans="1:25">
      <c r="A119" s="4" t="s">
        <v>62</v>
      </c>
      <c r="I119" s="4" t="s">
        <v>32</v>
      </c>
      <c r="T119" s="4" t="s">
        <v>32</v>
      </c>
    </row>
    <row r="120" spans="1:25">
      <c r="A120" s="4" t="s">
        <v>609</v>
      </c>
      <c r="I120" s="9" t="n">
        <v>0.01</v>
      </c>
      <c r="T120" s="9" t="n">
        <v>0.01</v>
      </c>
    </row>
    <row r="121" spans="1:25">
      <c r="A121" s="4" t="s">
        <v>59</v>
      </c>
      <c r="I121" s="5" t="n">
        <v>1</v>
      </c>
      <c r="T121" s="5" t="n">
        <v>1</v>
      </c>
    </row>
    <row r="122" spans="1:25">
      <c r="A122" s="4" t="s">
        <v>585</v>
      </c>
      <c r="I122" s="7" t="n">
        <v>6</v>
      </c>
      <c r="T122" s="7" t="n">
        <v>6</v>
      </c>
    </row>
    <row r="123" spans="1:25">
      <c r="A123" s="4" t="s">
        <v>595</v>
      </c>
      <c r="I123" s="5" t="n">
        <v>4</v>
      </c>
      <c r="T123" s="5" t="n">
        <v>4</v>
      </c>
    </row>
    <row r="124" spans="1:25">
      <c r="A124" s="4" t="s">
        <v>596</v>
      </c>
      <c r="I124" s="5" t="n">
        <v>1691352</v>
      </c>
      <c r="T124" s="5" t="n">
        <v>1691352</v>
      </c>
    </row>
    <row r="125" spans="1:25">
      <c r="A125" s="4" t="s">
        <v>643</v>
      </c>
      <c r="T125" s="7" t="n">
        <v>18</v>
      </c>
    </row>
    <row r="126" spans="1:25">
      <c r="A126" s="4" t="s">
        <v>644</v>
      </c>
    </row>
    <row r="127" spans="1:25">
      <c r="A127" s="4" t="s">
        <v>610</v>
      </c>
      <c r="T127" s="7" t="n">
        <v>6</v>
      </c>
    </row>
    <row r="128" spans="1:25">
      <c r="A128" s="4" t="s">
        <v>598</v>
      </c>
      <c r="T128" s="4" t="s">
        <v>645</v>
      </c>
    </row>
    <row r="129" spans="1:25">
      <c r="A129" s="4" t="s">
        <v>646</v>
      </c>
    </row>
    <row r="130" spans="1:25">
      <c r="A130" s="4" t="s">
        <v>585</v>
      </c>
      <c r="I130" s="7" t="n">
        <v>5</v>
      </c>
      <c r="T130" s="7" t="n">
        <v>5</v>
      </c>
    </row>
    <row r="131" spans="1:25">
      <c r="A131" s="4" t="s">
        <v>598</v>
      </c>
      <c r="T131" s="4" t="s">
        <v>647</v>
      </c>
    </row>
    <row r="132" spans="1:25">
      <c r="A132" s="4" t="s">
        <v>596</v>
      </c>
      <c r="I132" s="5" t="n">
        <v>625000</v>
      </c>
      <c r="T132" s="5" t="n">
        <v>625000</v>
      </c>
    </row>
    <row r="133" spans="1:25">
      <c r="A133" s="4" t="s">
        <v>648</v>
      </c>
    </row>
    <row r="134" spans="1:25">
      <c r="A134" s="4" t="s">
        <v>596</v>
      </c>
      <c r="I134" s="5" t="n">
        <v>500000</v>
      </c>
      <c r="T134" s="5" t="n">
        <v>500000</v>
      </c>
    </row>
    <row r="135" spans="1:25">
      <c r="A135" s="4" t="s">
        <v>649</v>
      </c>
    </row>
    <row r="136" spans="1:25">
      <c r="A136" s="4" t="s">
        <v>59</v>
      </c>
      <c r="I136" s="5" t="n">
        <v>1</v>
      </c>
      <c r="T136" s="5" t="n">
        <v>1</v>
      </c>
    </row>
    <row r="137" spans="1:25">
      <c r="A137" s="4" t="s">
        <v>585</v>
      </c>
      <c r="I137" s="7" t="n">
        <v>6</v>
      </c>
      <c r="T137" s="7" t="n">
        <v>6</v>
      </c>
    </row>
    <row r="138" spans="1:25">
      <c r="A138" s="4" t="s">
        <v>598</v>
      </c>
      <c r="T138" s="4" t="s">
        <v>650</v>
      </c>
    </row>
    <row r="139" spans="1:25">
      <c r="A139" s="4" t="s">
        <v>643</v>
      </c>
      <c r="T139" s="9" t="n">
        <v>0.01</v>
      </c>
    </row>
    <row r="140" spans="1:25">
      <c r="A140" s="4" t="s">
        <v>335</v>
      </c>
    </row>
    <row r="141" spans="1:25">
      <c r="A141" s="4" t="s">
        <v>605</v>
      </c>
      <c r="I141" s="5" t="n">
        <v>422838</v>
      </c>
      <c r="T141" s="5" t="n">
        <v>422838</v>
      </c>
    </row>
    <row r="142" spans="1:25">
      <c r="A142" s="4" t="s">
        <v>62</v>
      </c>
      <c r="I142" s="5" t="n">
        <v>422838</v>
      </c>
      <c r="T142" s="5" t="n">
        <v>422838</v>
      </c>
    </row>
    <row r="143" spans="1:25">
      <c r="A143" s="4" t="s">
        <v>606</v>
      </c>
      <c r="I143" s="7" t="n">
        <v>8</v>
      </c>
      <c r="T143" s="7" t="n">
        <v>8</v>
      </c>
    </row>
    <row r="144" spans="1:25">
      <c r="A144" s="4" t="s">
        <v>585</v>
      </c>
      <c r="B144" s="9" t="n">
        <v>6.67</v>
      </c>
      <c r="I144" s="7" t="n">
        <v>6</v>
      </c>
      <c r="T144" s="7" t="n">
        <v>6</v>
      </c>
    </row>
    <row r="145" spans="1:25">
      <c r="A145" s="4" t="s">
        <v>595</v>
      </c>
      <c r="I145" s="5" t="n">
        <v>422838</v>
      </c>
      <c r="T145" s="5" t="n">
        <v>422838</v>
      </c>
    </row>
    <row r="146" spans="1:25">
      <c r="A146" s="4" t="s">
        <v>596</v>
      </c>
      <c r="I146" s="5" t="n">
        <v>422838</v>
      </c>
      <c r="T146" s="5" t="n">
        <v>422838</v>
      </c>
    </row>
    <row r="147" spans="1:25">
      <c r="A147" s="4" t="s">
        <v>651</v>
      </c>
    </row>
    <row r="148" spans="1:25">
      <c r="A148" s="4" t="s">
        <v>610</v>
      </c>
      <c r="B148" s="5" t="n">
        <v>8</v>
      </c>
    </row>
    <row r="149" spans="1:25">
      <c r="A149" s="4" t="s">
        <v>585</v>
      </c>
      <c r="B149" s="9" t="n">
        <v>6.65</v>
      </c>
      <c r="C149" s="9" t="n">
        <v>6.65</v>
      </c>
    </row>
    <row r="150" spans="1:25">
      <c r="A150" s="4" t="s">
        <v>316</v>
      </c>
    </row>
    <row r="151" spans="1:25">
      <c r="A151" s="4" t="s">
        <v>56</v>
      </c>
      <c r="I151" s="5" t="n">
        <v>1250000</v>
      </c>
      <c r="T151" s="5" t="n">
        <v>1250000</v>
      </c>
    </row>
    <row r="152" spans="1:25">
      <c r="A152" s="4" t="s">
        <v>581</v>
      </c>
      <c r="G152" s="7" t="n">
        <v>3000000</v>
      </c>
    </row>
    <row r="153" spans="1:25">
      <c r="A153" s="4" t="s">
        <v>606</v>
      </c>
      <c r="G153" s="7" t="n">
        <v>6</v>
      </c>
      <c r="L153" s="7" t="n">
        <v>6</v>
      </c>
    </row>
    <row r="154" spans="1:25">
      <c r="A154" s="4" t="s">
        <v>652</v>
      </c>
    </row>
    <row r="155" spans="1:25">
      <c r="A155" s="4" t="s">
        <v>605</v>
      </c>
      <c r="I155" s="5" t="n">
        <v>422838</v>
      </c>
      <c r="T155" s="5" t="n">
        <v>422838</v>
      </c>
    </row>
    <row r="156" spans="1:25">
      <c r="A156" s="4" t="s">
        <v>62</v>
      </c>
      <c r="I156" s="5" t="n">
        <v>422838</v>
      </c>
      <c r="T156" s="5" t="n">
        <v>422838</v>
      </c>
    </row>
    <row r="157" spans="1:25">
      <c r="A157" s="4" t="s">
        <v>653</v>
      </c>
    </row>
    <row r="158" spans="1:25">
      <c r="A158" s="4" t="s">
        <v>56</v>
      </c>
      <c r="I158" s="5" t="n">
        <v>1250000</v>
      </c>
      <c r="T158" s="5" t="n">
        <v>1250000</v>
      </c>
    </row>
    <row r="159" spans="1:25">
      <c r="A159" s="4" t="s">
        <v>320</v>
      </c>
    </row>
    <row r="160" spans="1:25">
      <c r="A160" s="4" t="s">
        <v>56</v>
      </c>
      <c r="I160" s="5" t="n">
        <v>125000</v>
      </c>
      <c r="T160" s="5" t="n">
        <v>125000</v>
      </c>
    </row>
    <row r="161" spans="1:25">
      <c r="A161" s="4" t="s">
        <v>654</v>
      </c>
    </row>
    <row r="162" spans="1:25">
      <c r="A162" s="4" t="s">
        <v>56</v>
      </c>
      <c r="W162" s="5" t="n">
        <v>750000</v>
      </c>
      <c r="Y162" s="5" t="n">
        <v>500000</v>
      </c>
    </row>
    <row r="163" spans="1:25">
      <c r="A163" s="4" t="s">
        <v>317</v>
      </c>
    </row>
    <row r="164" spans="1:25">
      <c r="A164" s="4" t="s">
        <v>56</v>
      </c>
      <c r="W164" s="5" t="n">
        <v>750000</v>
      </c>
      <c r="Y164" s="5" t="n">
        <v>500000</v>
      </c>
    </row>
    <row r="165" spans="1:25">
      <c r="A165" s="4" t="s">
        <v>605</v>
      </c>
      <c r="D165" s="5" t="n">
        <v>422838</v>
      </c>
      <c r="F165" s="5" t="n">
        <v>422838</v>
      </c>
    </row>
    <row r="166" spans="1:25">
      <c r="A166" s="4" t="s">
        <v>581</v>
      </c>
      <c r="D166" s="7" t="n">
        <v>2500000</v>
      </c>
      <c r="F166" s="7" t="n">
        <v>2500000</v>
      </c>
      <c r="L166" s="7" t="n">
        <v>3000000</v>
      </c>
    </row>
    <row r="167" spans="1:25">
      <c r="A167" s="4" t="s">
        <v>606</v>
      </c>
      <c r="G167" s="7" t="n">
        <v>6</v>
      </c>
      <c r="L167" s="7" t="n">
        <v>6</v>
      </c>
    </row>
    <row r="168" spans="1:25">
      <c r="A168" s="4" t="s">
        <v>655</v>
      </c>
      <c r="G168" s="7" t="n">
        <v>2500000</v>
      </c>
    </row>
    <row r="169" spans="1:25">
      <c r="A169" s="4" t="s">
        <v>608</v>
      </c>
      <c r="G169" s="7" t="n">
        <v>2200000</v>
      </c>
    </row>
    <row r="170" spans="1:25">
      <c r="A170" s="4" t="s">
        <v>587</v>
      </c>
      <c r="D170" s="5" t="n">
        <v>422838</v>
      </c>
      <c r="F170" s="5" t="n">
        <v>422838</v>
      </c>
    </row>
    <row r="171" spans="1:25">
      <c r="A171" s="4" t="s">
        <v>656</v>
      </c>
    </row>
    <row r="172" spans="1:25">
      <c r="A172" s="4" t="s">
        <v>582</v>
      </c>
      <c r="T172" s="7" t="n">
        <v>3124285</v>
      </c>
    </row>
    <row r="173" spans="1:25">
      <c r="A173" s="4" t="s">
        <v>583</v>
      </c>
      <c r="T173" s="5" t="n">
        <v>2735657</v>
      </c>
    </row>
    <row r="174" spans="1:25">
      <c r="A174" s="4" t="s">
        <v>584</v>
      </c>
      <c r="T174" s="7" t="n">
        <v>388628</v>
      </c>
    </row>
    <row r="175" spans="1:25">
      <c r="A175" s="4" t="s">
        <v>625</v>
      </c>
      <c r="T175" s="4" t="s">
        <v>626</v>
      </c>
    </row>
    <row r="176" spans="1:25">
      <c r="A176" s="4" t="s">
        <v>657</v>
      </c>
    </row>
    <row r="177" spans="1:25">
      <c r="A177" s="4" t="s">
        <v>658</v>
      </c>
      <c r="R177" s="5" t="n">
        <v>418089</v>
      </c>
      <c r="S177" s="5" t="n">
        <v>418089</v>
      </c>
    </row>
    <row r="178" spans="1:25">
      <c r="A178" s="4" t="s">
        <v>659</v>
      </c>
    </row>
    <row r="179" spans="1:25">
      <c r="A179" s="4" t="s">
        <v>583</v>
      </c>
      <c r="R179" s="7" t="n">
        <v>7500</v>
      </c>
      <c r="S179" s="7" t="n">
        <v>7500</v>
      </c>
    </row>
    <row r="180" spans="1:25">
      <c r="A180" s="4" t="s">
        <v>587</v>
      </c>
      <c r="R180" s="5" t="n">
        <v>1</v>
      </c>
      <c r="S180" s="5" t="n">
        <v>1</v>
      </c>
    </row>
    <row r="181" spans="1:25">
      <c r="A181" s="4" t="s">
        <v>660</v>
      </c>
      <c r="R181" s="7" t="n">
        <v>75000</v>
      </c>
      <c r="S181" s="7" t="n">
        <v>75000</v>
      </c>
    </row>
    <row r="182" spans="1:25">
      <c r="A182" s="4" t="s">
        <v>661</v>
      </c>
    </row>
    <row r="183" spans="1:25">
      <c r="A183" s="4" t="s">
        <v>587</v>
      </c>
      <c r="Q183" s="5" t="n">
        <v>1</v>
      </c>
    </row>
    <row r="184" spans="1:25">
      <c r="A184" s="4" t="s">
        <v>658</v>
      </c>
      <c r="Q184" s="5" t="n">
        <v>2355233</v>
      </c>
    </row>
    <row r="185" spans="1:25">
      <c r="A185" s="4" t="s">
        <v>589</v>
      </c>
      <c r="Q185" s="7" t="n">
        <v>845000</v>
      </c>
    </row>
    <row r="186" spans="1:25">
      <c r="A186" s="4" t="s">
        <v>662</v>
      </c>
      <c r="Q186" s="7" t="n">
        <v>46500</v>
      </c>
    </row>
    <row r="187" spans="1:25">
      <c r="A187" s="4" t="s">
        <v>663</v>
      </c>
    </row>
    <row r="188" spans="1:25">
      <c r="A188" s="4" t="s">
        <v>608</v>
      </c>
      <c r="P188" s="7" t="n">
        <v>1250000</v>
      </c>
    </row>
    <row r="189" spans="1:25">
      <c r="A189" s="4" t="s">
        <v>590</v>
      </c>
      <c r="P189" s="5" t="n">
        <v>1393629</v>
      </c>
    </row>
    <row r="190" spans="1:25">
      <c r="A190" s="4" t="s">
        <v>311</v>
      </c>
    </row>
    <row r="191" spans="1:25">
      <c r="A191" s="4" t="s">
        <v>606</v>
      </c>
      <c r="H191" s="7" t="n">
        <v>5</v>
      </c>
      <c r="O191" s="7" t="n">
        <v>5</v>
      </c>
    </row>
    <row r="192" spans="1:25">
      <c r="A192" s="4" t="s">
        <v>587</v>
      </c>
      <c r="H192" s="5" t="n">
        <v>1060000</v>
      </c>
      <c r="O192" s="5" t="n">
        <v>1060000</v>
      </c>
    </row>
    <row r="193" spans="1:25">
      <c r="A193" s="4" t="s">
        <v>658</v>
      </c>
      <c r="H193" s="5" t="n">
        <v>1</v>
      </c>
      <c r="O193" s="5" t="n">
        <v>1</v>
      </c>
    </row>
    <row r="194" spans="1:25">
      <c r="A194" s="4" t="s">
        <v>589</v>
      </c>
      <c r="H194" s="7" t="n">
        <v>5300000</v>
      </c>
      <c r="O194" s="7" t="n">
        <v>2100000</v>
      </c>
    </row>
    <row r="195" spans="1:25">
      <c r="A195" s="4" t="s">
        <v>662</v>
      </c>
      <c r="H195" s="7" t="n">
        <v>4200000</v>
      </c>
      <c r="O195" s="7" t="n">
        <v>4200000</v>
      </c>
    </row>
    <row r="196" spans="1:25">
      <c r="A196" s="4" t="s">
        <v>590</v>
      </c>
      <c r="H196" s="5" t="n">
        <v>9560295</v>
      </c>
    </row>
    <row r="197" spans="1:25">
      <c r="A197" s="4" t="s">
        <v>664</v>
      </c>
      <c r="H197" s="9" t="n">
        <v>3.5</v>
      </c>
    </row>
    <row r="198" spans="1:25">
      <c r="A198" s="4" t="s">
        <v>665</v>
      </c>
    </row>
    <row r="199" spans="1:25">
      <c r="A199" s="4" t="s">
        <v>542</v>
      </c>
      <c r="H199" s="5" t="n">
        <v>9560295</v>
      </c>
      <c r="O199" s="5" t="n">
        <v>9560295</v>
      </c>
    </row>
    <row r="200" spans="1:25">
      <c r="A200" s="4" t="s">
        <v>662</v>
      </c>
      <c r="H200" s="7" t="n">
        <v>4200000</v>
      </c>
    </row>
    <row r="201" spans="1:25">
      <c r="A201" s="4" t="s">
        <v>666</v>
      </c>
    </row>
    <row r="202" spans="1:25">
      <c r="A202" s="4" t="s">
        <v>606</v>
      </c>
      <c r="X202" s="7" t="n">
        <v>10</v>
      </c>
    </row>
    <row r="203" spans="1:25">
      <c r="A203" s="4" t="s">
        <v>59</v>
      </c>
      <c r="X203" s="5" t="n">
        <v>20000</v>
      </c>
    </row>
    <row r="204" spans="1:25">
      <c r="A204" s="4" t="s">
        <v>585</v>
      </c>
      <c r="H204" s="7" t="n">
        <v>5</v>
      </c>
      <c r="O204" s="7" t="n">
        <v>5</v>
      </c>
      <c r="X204" s="9" t="n">
        <v>0.01</v>
      </c>
    </row>
    <row r="205" spans="1:25">
      <c r="A205" s="4" t="s">
        <v>587</v>
      </c>
      <c r="E205" s="5" t="n">
        <v>1020000</v>
      </c>
    </row>
    <row r="206" spans="1:25">
      <c r="A206" s="4" t="s">
        <v>542</v>
      </c>
      <c r="E206" s="5" t="n">
        <v>1020000</v>
      </c>
    </row>
    <row r="207" spans="1:25">
      <c r="A207" s="4" t="s">
        <v>667</v>
      </c>
      <c r="H207" s="5" t="n">
        <v>1060000</v>
      </c>
    </row>
    <row r="208" spans="1:25">
      <c r="A208" s="4" t="s">
        <v>668</v>
      </c>
      <c r="H208" s="5" t="n">
        <v>9560295</v>
      </c>
    </row>
    <row r="209" spans="1:25">
      <c r="A209" s="4" t="s">
        <v>595</v>
      </c>
      <c r="I209" s="5" t="n">
        <v>1060000</v>
      </c>
      <c r="T209" s="5" t="n">
        <v>1060000</v>
      </c>
    </row>
    <row r="210" spans="1:25">
      <c r="A210" s="4" t="s">
        <v>669</v>
      </c>
    </row>
    <row r="211" spans="1:25">
      <c r="A211" s="4" t="s">
        <v>587</v>
      </c>
      <c r="E211" s="5" t="n">
        <v>25000</v>
      </c>
    </row>
    <row r="212" spans="1:25">
      <c r="A212" s="4" t="s">
        <v>670</v>
      </c>
    </row>
    <row r="213" spans="1:25">
      <c r="A213" s="4" t="s">
        <v>585</v>
      </c>
      <c r="I213" s="9" t="n">
        <v>6.67</v>
      </c>
      <c r="T213" s="9" t="n">
        <v>6.67</v>
      </c>
    </row>
    <row r="214" spans="1:25">
      <c r="A214" s="4" t="s">
        <v>671</v>
      </c>
    </row>
    <row r="215" spans="1:25">
      <c r="A215" s="4" t="s">
        <v>585</v>
      </c>
      <c r="H215" s="9" t="n">
        <v>5.5</v>
      </c>
      <c r="O215" s="10" t="n">
        <v>5.5</v>
      </c>
    </row>
    <row r="216" spans="1:25">
      <c r="A216" s="4" t="s">
        <v>658</v>
      </c>
      <c r="H216" s="5" t="n">
        <v>53000</v>
      </c>
    </row>
    <row r="217" spans="1:25">
      <c r="A217" s="4" t="s">
        <v>672</v>
      </c>
    </row>
    <row r="218" spans="1:25">
      <c r="A218" s="4" t="s">
        <v>585</v>
      </c>
      <c r="H218" s="7" t="n">
        <v>5</v>
      </c>
      <c r="O218" s="7" t="n">
        <v>5</v>
      </c>
    </row>
    <row r="219" spans="1:25">
      <c r="A219" s="4" t="s">
        <v>542</v>
      </c>
      <c r="H219" s="5" t="n">
        <v>105100</v>
      </c>
      <c r="O219" s="5" t="n">
        <v>105100</v>
      </c>
    </row>
    <row r="220" spans="1:25">
      <c r="A220" s="4" t="s">
        <v>664</v>
      </c>
      <c r="H220" s="7" t="n">
        <v>5</v>
      </c>
    </row>
    <row r="221" spans="1:25">
      <c r="A221" s="4" t="s">
        <v>635</v>
      </c>
      <c r="H221" s="4" t="s">
        <v>673</v>
      </c>
    </row>
    <row r="222" spans="1:25">
      <c r="A222" s="4" t="s">
        <v>636</v>
      </c>
      <c r="H222" s="4" t="s">
        <v>296</v>
      </c>
    </row>
    <row r="223" spans="1:25">
      <c r="A223" s="4" t="s">
        <v>564</v>
      </c>
      <c r="H223" s="4" t="s">
        <v>674</v>
      </c>
    </row>
    <row r="224" spans="1:25">
      <c r="A224" s="4" t="s">
        <v>368</v>
      </c>
      <c r="H224" s="4" t="s">
        <v>36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675</v>
      </c>
      <c r="B1" s="2" t="s">
        <v>1</v>
      </c>
    </row>
    <row r="2" spans="1:4">
      <c r="B2" s="2" t="s">
        <v>2</v>
      </c>
      <c r="D2" s="2" t="s">
        <v>65</v>
      </c>
    </row>
    <row r="3" spans="1:4">
      <c r="A3" s="3" t="s">
        <v>182</v>
      </c>
    </row>
    <row r="4" spans="1:4">
      <c r="A4" s="4" t="s">
        <v>676</v>
      </c>
      <c r="B4" s="7" t="n">
        <v>2537012</v>
      </c>
    </row>
    <row r="5" spans="1:4">
      <c r="A5" s="4" t="s">
        <v>677</v>
      </c>
      <c r="B5" s="5" t="n">
        <v>-4050706</v>
      </c>
      <c r="C5" s="4" t="s">
        <v>82</v>
      </c>
      <c r="D5" s="4" t="s">
        <v>32</v>
      </c>
    </row>
    <row r="6" spans="1:4">
      <c r="A6" s="4" t="s">
        <v>678</v>
      </c>
      <c r="B6" s="5" t="n">
        <v>-1221963</v>
      </c>
      <c r="C6" s="4" t="s">
        <v>82</v>
      </c>
      <c r="D6" s="4" t="s">
        <v>32</v>
      </c>
    </row>
    <row r="7" spans="1:4">
      <c r="A7" s="4" t="s">
        <v>679</v>
      </c>
      <c r="B7" s="5" t="n">
        <v>-2735657</v>
      </c>
    </row>
    <row r="8" spans="1:4">
      <c r="A8" s="4" t="s">
        <v>680</v>
      </c>
      <c r="B8" s="5" t="n">
        <v>-388628</v>
      </c>
    </row>
    <row r="9" spans="1:4">
      <c r="A9" s="4" t="s">
        <v>681</v>
      </c>
      <c r="B9" s="7" t="n">
        <v>-3124285</v>
      </c>
    </row>
    <row r="10" spans="1:4"/>
    <row r="11" spans="1:4">
      <c r="A11" s="4" t="s">
        <v>82</v>
      </c>
      <c r="B11" s="4" t="s">
        <v>144</v>
      </c>
    </row>
  </sheetData>
  <mergeCells count="5">
    <mergeCell ref="A1:A2"/>
    <mergeCell ref="B1:D1"/>
    <mergeCell ref="B2:C2"/>
    <mergeCell ref="A10:D10"/>
    <mergeCell ref="B11:D1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82</v>
      </c>
      <c r="B1" s="2" t="s">
        <v>1</v>
      </c>
    </row>
    <row r="2" spans="1:3">
      <c r="B2" s="2" t="s">
        <v>2</v>
      </c>
      <c r="C2" s="2" t="s">
        <v>25</v>
      </c>
    </row>
    <row r="3" spans="1:3">
      <c r="A3" s="3" t="s">
        <v>241</v>
      </c>
    </row>
    <row r="4" spans="1:3">
      <c r="A4" s="4" t="s">
        <v>683</v>
      </c>
      <c r="B4" s="8" t="n">
        <v>0.001</v>
      </c>
      <c r="C4" s="8" t="n">
        <v>0.001</v>
      </c>
    </row>
    <row r="5" spans="1:3">
      <c r="A5" s="4" t="s">
        <v>50</v>
      </c>
    </row>
    <row r="6" spans="1:3">
      <c r="A6" s="3" t="s">
        <v>241</v>
      </c>
    </row>
    <row r="7" spans="1:3">
      <c r="A7" s="4" t="s">
        <v>684</v>
      </c>
      <c r="B7" s="7" t="n">
        <v>189550</v>
      </c>
    </row>
    <row r="8" spans="1:3">
      <c r="A8" s="4" t="s">
        <v>685</v>
      </c>
      <c r="B8" s="4" t="s">
        <v>686</v>
      </c>
    </row>
    <row r="9" spans="1:3">
      <c r="A9" s="4" t="s">
        <v>687</v>
      </c>
      <c r="B9" s="5" t="n">
        <v>125000</v>
      </c>
    </row>
    <row r="10" spans="1:3">
      <c r="A10" s="4" t="s">
        <v>688</v>
      </c>
      <c r="B10" s="7" t="n">
        <v>1</v>
      </c>
    </row>
    <row r="11" spans="1:3">
      <c r="A11" s="4" t="s">
        <v>683</v>
      </c>
      <c r="B11" s="5" t="n">
        <v>4</v>
      </c>
    </row>
    <row r="12" spans="1:3">
      <c r="A12" s="4" t="s">
        <v>689</v>
      </c>
      <c r="B12" s="5" t="n">
        <v>4</v>
      </c>
    </row>
    <row r="13" spans="1:3">
      <c r="A13" s="4" t="s">
        <v>360</v>
      </c>
      <c r="B13" s="9" t="n">
        <v>2.98</v>
      </c>
    </row>
    <row r="14" spans="1:3">
      <c r="A14" s="4" t="s">
        <v>362</v>
      </c>
      <c r="B14" s="4" t="s">
        <v>690</v>
      </c>
    </row>
    <row r="15" spans="1:3">
      <c r="A15" s="4" t="s">
        <v>364</v>
      </c>
      <c r="B15" s="4" t="s">
        <v>691</v>
      </c>
    </row>
    <row r="16" spans="1:3">
      <c r="A16" s="4" t="s">
        <v>366</v>
      </c>
      <c r="B16" s="4" t="s">
        <v>626</v>
      </c>
    </row>
    <row r="17" spans="1:3">
      <c r="A17" s="4" t="s">
        <v>368</v>
      </c>
      <c r="B17" s="4" t="s">
        <v>369</v>
      </c>
    </row>
    <row r="18" spans="1:3">
      <c r="A18" s="4" t="s">
        <v>628</v>
      </c>
    </row>
    <row r="19" spans="1:3">
      <c r="A19" s="3" t="s">
        <v>241</v>
      </c>
    </row>
    <row r="20" spans="1:3">
      <c r="A20" s="4" t="s">
        <v>684</v>
      </c>
      <c r="B20" s="7" t="n">
        <v>310450</v>
      </c>
    </row>
    <row r="21" spans="1:3">
      <c r="A21" s="4" t="s">
        <v>692</v>
      </c>
      <c r="B21" s="5" t="n">
        <v>125000</v>
      </c>
    </row>
    <row r="22" spans="1:3">
      <c r="A22" s="4" t="s">
        <v>356</v>
      </c>
      <c r="B22" s="7" t="n">
        <v>6</v>
      </c>
    </row>
    <row r="23" spans="1:3">
      <c r="A23" s="4" t="s">
        <v>360</v>
      </c>
      <c r="B23" s="9" t="n">
        <v>2.98</v>
      </c>
    </row>
    <row r="24" spans="1:3">
      <c r="A24" s="4" t="s">
        <v>362</v>
      </c>
      <c r="B24" s="4" t="s">
        <v>690</v>
      </c>
    </row>
    <row r="25" spans="1:3">
      <c r="A25" s="4" t="s">
        <v>364</v>
      </c>
      <c r="B25" s="4" t="s">
        <v>691</v>
      </c>
    </row>
    <row r="26" spans="1:3">
      <c r="A26" s="4" t="s">
        <v>366</v>
      </c>
      <c r="B26" s="4" t="s">
        <v>626</v>
      </c>
    </row>
    <row r="27" spans="1:3">
      <c r="A27" s="4" t="s">
        <v>368</v>
      </c>
      <c r="B27" s="4" t="s">
        <v>36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5"/>
    <col customWidth="1" max="3" min="3" width="16"/>
    <col customWidth="1" max="4" min="4" width="16"/>
    <col customWidth="1" max="5" min="5" width="16"/>
  </cols>
  <sheetData>
    <row r="1" spans="1:5">
      <c r="A1" s="1" t="s">
        <v>693</v>
      </c>
      <c r="B1" s="2" t="s">
        <v>1</v>
      </c>
      <c r="D1" s="2" t="s">
        <v>387</v>
      </c>
    </row>
    <row r="2" spans="1:5">
      <c r="B2" s="2" t="s">
        <v>2</v>
      </c>
      <c r="C2" s="2" t="s">
        <v>65</v>
      </c>
      <c r="D2" s="2" t="s">
        <v>392</v>
      </c>
      <c r="E2" s="2" t="s">
        <v>25</v>
      </c>
    </row>
    <row r="3" spans="1:5">
      <c r="A3" s="4" t="s">
        <v>694</v>
      </c>
      <c r="B3" s="5" t="n">
        <v>13828683</v>
      </c>
      <c r="D3" s="5" t="n">
        <v>10580095</v>
      </c>
    </row>
    <row r="4" spans="1:5">
      <c r="A4" s="4" t="s">
        <v>695</v>
      </c>
      <c r="B4" s="4" t="s">
        <v>696</v>
      </c>
      <c r="D4" s="4" t="s">
        <v>330</v>
      </c>
    </row>
    <row r="5" spans="1:5">
      <c r="A5" s="4" t="s">
        <v>631</v>
      </c>
    </row>
    <row r="6" spans="1:5">
      <c r="A6" s="4" t="s">
        <v>697</v>
      </c>
      <c r="B6" s="5" t="n">
        <v>10567845</v>
      </c>
      <c r="E6" s="5" t="n">
        <v>10580095</v>
      </c>
    </row>
    <row r="7" spans="1:5">
      <c r="A7" s="4" t="s">
        <v>698</v>
      </c>
      <c r="B7" s="4" t="s">
        <v>330</v>
      </c>
      <c r="E7" s="4" t="s">
        <v>330</v>
      </c>
    </row>
    <row r="8" spans="1:5">
      <c r="A8" s="4" t="s">
        <v>699</v>
      </c>
      <c r="B8" s="4" t="s">
        <v>700</v>
      </c>
      <c r="E8" s="4" t="s">
        <v>700</v>
      </c>
    </row>
    <row r="9" spans="1:5">
      <c r="A9" s="4" t="s">
        <v>701</v>
      </c>
      <c r="B9" s="5" t="n">
        <v>53000</v>
      </c>
      <c r="E9" s="5" t="n">
        <v>53000</v>
      </c>
    </row>
    <row r="10" spans="1:5">
      <c r="A10" s="4" t="s">
        <v>702</v>
      </c>
      <c r="B10" s="4" t="s">
        <v>330</v>
      </c>
      <c r="E10" s="4" t="s">
        <v>330</v>
      </c>
    </row>
    <row r="11" spans="1:5">
      <c r="A11" s="4" t="s">
        <v>703</v>
      </c>
      <c r="B11" s="4" t="s">
        <v>700</v>
      </c>
      <c r="E11" s="4" t="s">
        <v>700</v>
      </c>
    </row>
    <row r="12" spans="1:5">
      <c r="A12" s="4" t="s">
        <v>299</v>
      </c>
    </row>
    <row r="13" spans="1:5">
      <c r="A13" s="4" t="s">
        <v>701</v>
      </c>
      <c r="B13" s="5" t="n">
        <v>2660000</v>
      </c>
      <c r="C13" s="4" t="s">
        <v>32</v>
      </c>
    </row>
    <row r="14" spans="1:5">
      <c r="A14" s="4" t="s">
        <v>702</v>
      </c>
      <c r="B14" s="4" t="s">
        <v>704</v>
      </c>
      <c r="C14" s="4" t="s">
        <v>705</v>
      </c>
    </row>
    <row r="15" spans="1:5">
      <c r="A15" s="4" t="s">
        <v>703</v>
      </c>
      <c r="B15" s="4" t="s">
        <v>301</v>
      </c>
      <c r="C15" s="4" t="s">
        <v>301</v>
      </c>
    </row>
    <row r="16" spans="1:5">
      <c r="A16" s="4" t="s">
        <v>624</v>
      </c>
    </row>
    <row r="17" spans="1:5">
      <c r="A17" s="4" t="s">
        <v>701</v>
      </c>
      <c r="B17" s="5" t="n">
        <v>125000</v>
      </c>
      <c r="E17" s="4" t="s">
        <v>32</v>
      </c>
    </row>
    <row r="18" spans="1:5">
      <c r="A18" s="4" t="s">
        <v>702</v>
      </c>
      <c r="B18" s="4" t="s">
        <v>706</v>
      </c>
      <c r="E18" s="4" t="s">
        <v>705</v>
      </c>
    </row>
    <row r="19" spans="1:5">
      <c r="A19" s="4" t="s">
        <v>703</v>
      </c>
      <c r="B19" s="4" t="s">
        <v>707</v>
      </c>
      <c r="E19" s="4" t="s">
        <v>707</v>
      </c>
    </row>
    <row r="20" spans="1:5">
      <c r="A20" s="4" t="s">
        <v>335</v>
      </c>
    </row>
    <row r="21" spans="1:5">
      <c r="A21" s="4" t="s">
        <v>708</v>
      </c>
      <c r="B21" s="5" t="n">
        <v>422838</v>
      </c>
      <c r="D21" s="4" t="s">
        <v>32</v>
      </c>
    </row>
    <row r="22" spans="1:5">
      <c r="A22" s="4" t="s">
        <v>709</v>
      </c>
      <c r="B22" s="4" t="s">
        <v>710</v>
      </c>
      <c r="D22" s="4" t="s">
        <v>705</v>
      </c>
    </row>
    <row r="23" spans="1:5">
      <c r="A23" s="4" t="s">
        <v>711</v>
      </c>
      <c r="B23" s="4" t="s">
        <v>707</v>
      </c>
      <c r="D23" s="4" t="s">
        <v>70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12</v>
      </c>
      <c r="B1" s="2" t="s">
        <v>713</v>
      </c>
      <c r="C1" s="2" t="s">
        <v>1</v>
      </c>
    </row>
    <row r="2" spans="1:3">
      <c r="B2" s="2" t="s">
        <v>541</v>
      </c>
      <c r="C2" s="2" t="s">
        <v>2</v>
      </c>
    </row>
    <row r="3" spans="1:3">
      <c r="A3" s="4" t="s">
        <v>587</v>
      </c>
      <c r="B3" s="5" t="n">
        <v>8083049</v>
      </c>
    </row>
    <row r="4" spans="1:3">
      <c r="A4" s="4" t="s">
        <v>335</v>
      </c>
    </row>
    <row r="5" spans="1:3">
      <c r="A5" s="4" t="s">
        <v>714</v>
      </c>
      <c r="C5" s="5" t="n">
        <v>422838</v>
      </c>
    </row>
    <row r="6" spans="1:3">
      <c r="A6" s="4" t="s">
        <v>715</v>
      </c>
      <c r="C6" s="5" t="n">
        <v>422838</v>
      </c>
    </row>
    <row r="7" spans="1:3">
      <c r="A7" s="4" t="s">
        <v>624</v>
      </c>
    </row>
    <row r="8" spans="1:3">
      <c r="A8" s="4" t="s">
        <v>714</v>
      </c>
      <c r="C8" s="5" t="n">
        <v>125000</v>
      </c>
    </row>
    <row r="9" spans="1:3">
      <c r="A9" s="4" t="s">
        <v>361</v>
      </c>
      <c r="C9" s="7" t="n">
        <v>4</v>
      </c>
    </row>
    <row r="10" spans="1:3">
      <c r="A10" s="4" t="s">
        <v>715</v>
      </c>
      <c r="C10" s="5" t="n">
        <v>125000</v>
      </c>
    </row>
    <row r="11" spans="1:3">
      <c r="A11" s="4" t="s">
        <v>309</v>
      </c>
    </row>
    <row r="12" spans="1:3">
      <c r="A12" s="4" t="s">
        <v>714</v>
      </c>
      <c r="C12" s="4" t="s">
        <v>32</v>
      </c>
    </row>
    <row r="13" spans="1:3">
      <c r="A13" s="4" t="s">
        <v>716</v>
      </c>
    </row>
    <row r="14" spans="1:3">
      <c r="A14" s="4" t="s">
        <v>361</v>
      </c>
      <c r="C14" s="7" t="n">
        <v>4</v>
      </c>
    </row>
    <row r="15" spans="1:3">
      <c r="A15" s="4" t="s">
        <v>715</v>
      </c>
      <c r="C15" s="5" t="n">
        <v>2660000</v>
      </c>
    </row>
    <row r="16" spans="1:3">
      <c r="A16" s="4" t="s">
        <v>717</v>
      </c>
    </row>
    <row r="17" spans="1:3">
      <c r="A17" s="4" t="s">
        <v>618</v>
      </c>
      <c r="C17" s="4" t="s">
        <v>619</v>
      </c>
    </row>
    <row r="18" spans="1:3">
      <c r="A18" s="4" t="s">
        <v>718</v>
      </c>
      <c r="C18" s="7" t="n">
        <v>130010</v>
      </c>
    </row>
    <row r="19" spans="1:3">
      <c r="A19" s="4" t="s">
        <v>621</v>
      </c>
      <c r="C19" s="5" t="n">
        <v>21711</v>
      </c>
    </row>
    <row r="20" spans="1:3">
      <c r="A20" s="4" t="s">
        <v>714</v>
      </c>
      <c r="C20" s="5" t="n">
        <v>422838</v>
      </c>
    </row>
    <row r="21" spans="1:3">
      <c r="A21" s="4" t="s">
        <v>361</v>
      </c>
      <c r="C21" s="7" t="n">
        <v>6</v>
      </c>
    </row>
    <row r="22" spans="1:3">
      <c r="A22" s="4" t="s">
        <v>719</v>
      </c>
    </row>
    <row r="23" spans="1:3">
      <c r="A23" s="4" t="s">
        <v>361</v>
      </c>
      <c r="C23" s="9" t="n">
        <v>4.99</v>
      </c>
    </row>
    <row r="24" spans="1:3">
      <c r="A24" s="4" t="s">
        <v>720</v>
      </c>
      <c r="C24" s="5" t="n">
        <v>508422</v>
      </c>
    </row>
    <row r="25" spans="1:3">
      <c r="A25" s="4" t="s">
        <v>50</v>
      </c>
    </row>
    <row r="26" spans="1:3">
      <c r="A26" s="4" t="s">
        <v>618</v>
      </c>
      <c r="C26" s="4" t="s">
        <v>619</v>
      </c>
    </row>
    <row r="27" spans="1:3">
      <c r="A27" s="4" t="s">
        <v>718</v>
      </c>
      <c r="C27" s="7" t="n">
        <v>6196</v>
      </c>
    </row>
    <row r="28" spans="1:3">
      <c r="A28" s="4" t="s">
        <v>621</v>
      </c>
      <c r="C28" s="5" t="n">
        <v>1551</v>
      </c>
    </row>
    <row r="29" spans="1:3">
      <c r="A29" s="4" t="s">
        <v>721</v>
      </c>
      <c r="C29" s="7" t="n">
        <v>182500</v>
      </c>
    </row>
    <row r="30" spans="1:3">
      <c r="A30" s="4" t="s">
        <v>616</v>
      </c>
    </row>
    <row r="31" spans="1:3">
      <c r="A31" s="4" t="s">
        <v>587</v>
      </c>
      <c r="C31" s="5" t="n">
        <v>125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22</v>
      </c>
      <c r="C1" s="2" t="s">
        <v>64</v>
      </c>
      <c r="E1" s="2" t="s">
        <v>1</v>
      </c>
    </row>
    <row r="2" spans="1:6">
      <c r="C2" s="2" t="s">
        <v>2</v>
      </c>
      <c r="D2" s="2" t="s">
        <v>65</v>
      </c>
      <c r="E2" s="2" t="s">
        <v>2</v>
      </c>
      <c r="F2" s="2" t="s">
        <v>65</v>
      </c>
    </row>
    <row r="3" spans="1:6">
      <c r="A3" s="3" t="s">
        <v>185</v>
      </c>
    </row>
    <row r="4" spans="1:6">
      <c r="A4" s="4" t="s">
        <v>723</v>
      </c>
      <c r="C4" s="7" t="n">
        <v>-5129318</v>
      </c>
      <c r="D4" s="7" t="n">
        <v>-1928722</v>
      </c>
      <c r="E4" s="7" t="n">
        <v>-10389113</v>
      </c>
      <c r="F4" s="7" t="n">
        <v>-3940337</v>
      </c>
    </row>
    <row r="5" spans="1:6">
      <c r="A5" s="4" t="s">
        <v>724</v>
      </c>
      <c r="B5" s="4" t="s">
        <v>82</v>
      </c>
      <c r="C5" s="5" t="n">
        <v>-52299</v>
      </c>
      <c r="D5" s="4" t="s">
        <v>32</v>
      </c>
      <c r="E5" s="5" t="n">
        <v>-130010</v>
      </c>
      <c r="F5" s="4" t="s">
        <v>32</v>
      </c>
    </row>
    <row r="6" spans="1:6">
      <c r="A6" s="4" t="s">
        <v>725</v>
      </c>
      <c r="B6" s="4" t="s">
        <v>86</v>
      </c>
      <c r="C6" s="7" t="n">
        <v>-6196</v>
      </c>
      <c r="D6" s="4" t="s">
        <v>32</v>
      </c>
      <c r="E6" s="7" t="n">
        <v>-6196</v>
      </c>
      <c r="F6" s="4" t="s">
        <v>32</v>
      </c>
    </row>
    <row r="7" spans="1:6">
      <c r="A7" s="4" t="s">
        <v>84</v>
      </c>
      <c r="B7" s="4" t="s">
        <v>88</v>
      </c>
      <c r="C7" s="5" t="n">
        <v>-182500</v>
      </c>
      <c r="E7" s="5" t="n">
        <v>-182500</v>
      </c>
      <c r="F7" s="4" t="s">
        <v>32</v>
      </c>
    </row>
    <row r="8" spans="1:6">
      <c r="A8" s="4" t="s">
        <v>85</v>
      </c>
      <c r="B8" s="4" t="s">
        <v>726</v>
      </c>
      <c r="C8" s="7" t="n">
        <v>-5370313</v>
      </c>
      <c r="D8" s="7" t="n">
        <v>-1928722</v>
      </c>
      <c r="E8" s="7" t="n">
        <v>-10707819</v>
      </c>
      <c r="F8" s="7" t="n">
        <v>-3940337</v>
      </c>
    </row>
    <row r="9" spans="1:6">
      <c r="A9" s="4" t="s">
        <v>727</v>
      </c>
      <c r="C9" s="5" t="n">
        <v>13332629</v>
      </c>
      <c r="D9" s="5" t="n">
        <v>13310000</v>
      </c>
      <c r="E9" s="5" t="n">
        <v>13331585</v>
      </c>
      <c r="F9" s="5" t="n">
        <v>12855714</v>
      </c>
    </row>
    <row r="10" spans="1:6">
      <c r="A10" s="4" t="s">
        <v>723</v>
      </c>
      <c r="B10" s="4" t="s">
        <v>728</v>
      </c>
      <c r="C10" s="9" t="n">
        <v>-0.4</v>
      </c>
      <c r="D10" s="9" t="n">
        <v>-0.14</v>
      </c>
      <c r="E10" s="9" t="n">
        <v>-0.8</v>
      </c>
      <c r="F10" s="9" t="n">
        <v>-0.31</v>
      </c>
    </row>
    <row r="11" spans="1:6">
      <c r="A11" s="4" t="s">
        <v>85</v>
      </c>
      <c r="B11" s="4" t="s">
        <v>728</v>
      </c>
      <c r="C11" s="9" t="n">
        <v>-0.4</v>
      </c>
      <c r="D11" s="9" t="n">
        <v>-0.14</v>
      </c>
      <c r="E11" s="9" t="n">
        <v>-0.8</v>
      </c>
      <c r="F11" s="9" t="n">
        <v>-0.31</v>
      </c>
    </row>
    <row r="12" spans="1:6"/>
    <row r="13" spans="1:6">
      <c r="A13" s="4" t="s">
        <v>82</v>
      </c>
      <c r="B13" s="4" t="s">
        <v>90</v>
      </c>
    </row>
    <row r="14" spans="1:6">
      <c r="A14" s="4" t="s">
        <v>86</v>
      </c>
      <c r="B14" s="4" t="s">
        <v>729</v>
      </c>
    </row>
    <row r="15" spans="1:6">
      <c r="A15" s="4" t="s">
        <v>88</v>
      </c>
      <c r="B15" s="4" t="s">
        <v>730</v>
      </c>
    </row>
    <row r="16" spans="1:6">
      <c r="A16" s="4" t="s">
        <v>726</v>
      </c>
      <c r="B16" s="4" t="s">
        <v>91</v>
      </c>
    </row>
    <row r="17" spans="1:6">
      <c r="A17" s="4" t="s">
        <v>728</v>
      </c>
      <c r="B17" s="4" t="s">
        <v>92</v>
      </c>
    </row>
  </sheetData>
  <mergeCells count="9">
    <mergeCell ref="A1:B2"/>
    <mergeCell ref="C1:D1"/>
    <mergeCell ref="E1:F1"/>
    <mergeCell ref="A12:E12"/>
    <mergeCell ref="B13:E13"/>
    <mergeCell ref="B14:E14"/>
    <mergeCell ref="B15:E15"/>
    <mergeCell ref="B16:E16"/>
    <mergeCell ref="B17:E17"/>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s>
  <sheetData>
    <row r="1" spans="1:6">
      <c r="A1" s="1" t="s">
        <v>731</v>
      </c>
      <c r="C1" s="2" t="s">
        <v>1</v>
      </c>
    </row>
    <row r="2" spans="1:6">
      <c r="C2" s="2" t="s">
        <v>2</v>
      </c>
      <c r="E2" s="2" t="s">
        <v>65</v>
      </c>
    </row>
    <row r="3" spans="1:6">
      <c r="A3" s="3" t="s">
        <v>732</v>
      </c>
    </row>
    <row r="4" spans="1:6">
      <c r="A4" s="4" t="s">
        <v>733</v>
      </c>
      <c r="C4" s="5" t="n">
        <v>16351445</v>
      </c>
      <c r="E4" s="5" t="n">
        <v>12314608</v>
      </c>
    </row>
    <row r="5" spans="1:6">
      <c r="A5" s="4" t="s">
        <v>471</v>
      </c>
    </row>
    <row r="6" spans="1:6">
      <c r="A6" s="3" t="s">
        <v>732</v>
      </c>
    </row>
    <row r="7" spans="1:6">
      <c r="A7" s="4" t="s">
        <v>733</v>
      </c>
      <c r="C7" s="5" t="n">
        <v>1921924</v>
      </c>
      <c r="E7" s="5" t="n">
        <v>1588313</v>
      </c>
    </row>
    <row r="8" spans="1:6">
      <c r="A8" s="4" t="s">
        <v>734</v>
      </c>
    </row>
    <row r="9" spans="1:6">
      <c r="A9" s="3" t="s">
        <v>732</v>
      </c>
    </row>
    <row r="10" spans="1:6">
      <c r="A10" s="4" t="s">
        <v>733</v>
      </c>
      <c r="C10" s="5" t="n">
        <v>53000</v>
      </c>
      <c r="E10" s="5" t="n">
        <v>53000</v>
      </c>
    </row>
    <row r="11" spans="1:6">
      <c r="A11" s="4" t="s">
        <v>735</v>
      </c>
    </row>
    <row r="12" spans="1:6">
      <c r="A12" s="3" t="s">
        <v>732</v>
      </c>
    </row>
    <row r="13" spans="1:6">
      <c r="A13" s="4" t="s">
        <v>733</v>
      </c>
      <c r="C13" s="5" t="n">
        <v>53000</v>
      </c>
    </row>
    <row r="14" spans="1:6">
      <c r="A14" s="4" t="s">
        <v>631</v>
      </c>
    </row>
    <row r="15" spans="1:6">
      <c r="A15" s="3" t="s">
        <v>732</v>
      </c>
    </row>
    <row r="16" spans="1:6">
      <c r="A16" s="4" t="s">
        <v>733</v>
      </c>
      <c r="B16" s="4" t="s">
        <v>82</v>
      </c>
      <c r="C16" s="5" t="n">
        <v>10567845</v>
      </c>
      <c r="E16" s="5" t="n">
        <v>10620295</v>
      </c>
    </row>
    <row r="17" spans="1:6">
      <c r="A17" s="4" t="s">
        <v>52</v>
      </c>
    </row>
    <row r="18" spans="1:6">
      <c r="A18" s="3" t="s">
        <v>732</v>
      </c>
    </row>
    <row r="19" spans="1:6">
      <c r="A19" s="4" t="s">
        <v>733</v>
      </c>
      <c r="B19" s="4" t="s">
        <v>86</v>
      </c>
      <c r="C19" s="5" t="n">
        <v>422838</v>
      </c>
      <c r="E19" s="4" t="s">
        <v>32</v>
      </c>
    </row>
    <row r="20" spans="1:6">
      <c r="A20" s="4" t="s">
        <v>335</v>
      </c>
    </row>
    <row r="21" spans="1:6">
      <c r="A21" s="3" t="s">
        <v>732</v>
      </c>
    </row>
    <row r="22" spans="1:6">
      <c r="A22" s="4" t="s">
        <v>733</v>
      </c>
      <c r="B22" s="4" t="s">
        <v>88</v>
      </c>
      <c r="C22" s="5" t="n">
        <v>422838</v>
      </c>
      <c r="E22" s="4" t="s">
        <v>32</v>
      </c>
    </row>
    <row r="23" spans="1:6">
      <c r="A23" s="4" t="s">
        <v>309</v>
      </c>
    </row>
    <row r="24" spans="1:6">
      <c r="A24" s="3" t="s">
        <v>732</v>
      </c>
    </row>
    <row r="25" spans="1:6">
      <c r="A25" s="4" t="s">
        <v>733</v>
      </c>
      <c r="B25" s="4" t="s">
        <v>88</v>
      </c>
      <c r="C25" s="4" t="s">
        <v>32</v>
      </c>
      <c r="E25" s="4" t="s">
        <v>32</v>
      </c>
    </row>
    <row r="26" spans="1:6">
      <c r="A26" s="4" t="s">
        <v>50</v>
      </c>
    </row>
    <row r="27" spans="1:6">
      <c r="A27" s="3" t="s">
        <v>732</v>
      </c>
    </row>
    <row r="28" spans="1:6">
      <c r="A28" s="4" t="s">
        <v>733</v>
      </c>
      <c r="C28" s="5" t="n">
        <v>125000</v>
      </c>
      <c r="D28" s="4" t="s">
        <v>726</v>
      </c>
      <c r="E28" s="4" t="s">
        <v>32</v>
      </c>
    </row>
    <row r="29" spans="1:6">
      <c r="A29" s="4" t="s">
        <v>624</v>
      </c>
    </row>
    <row r="30" spans="1:6">
      <c r="A30" s="3" t="s">
        <v>732</v>
      </c>
    </row>
    <row r="31" spans="1:6">
      <c r="A31" s="4" t="s">
        <v>733</v>
      </c>
      <c r="C31" s="5" t="n">
        <v>125000</v>
      </c>
      <c r="D31" s="4" t="s">
        <v>82</v>
      </c>
      <c r="E31" s="4" t="s">
        <v>32</v>
      </c>
      <c r="F31" s="4" t="s">
        <v>726</v>
      </c>
    </row>
    <row r="32" spans="1:6">
      <c r="A32" s="4" t="s">
        <v>649</v>
      </c>
    </row>
    <row r="33" spans="1:6">
      <c r="A33" s="3" t="s">
        <v>732</v>
      </c>
    </row>
    <row r="34" spans="1:6">
      <c r="A34" s="4" t="s">
        <v>733</v>
      </c>
      <c r="B34" s="4" t="s">
        <v>82</v>
      </c>
      <c r="C34" s="4" t="s">
        <v>32</v>
      </c>
      <c r="E34" s="4" t="s">
        <v>32</v>
      </c>
    </row>
    <row r="35" spans="1:6">
      <c r="A35" s="4" t="s">
        <v>299</v>
      </c>
    </row>
    <row r="36" spans="1:6">
      <c r="A36" s="3" t="s">
        <v>732</v>
      </c>
    </row>
    <row r="37" spans="1:6">
      <c r="A37" s="4" t="s">
        <v>733</v>
      </c>
      <c r="C37" s="5" t="n">
        <v>2660000</v>
      </c>
      <c r="E37" s="4" t="s">
        <v>32</v>
      </c>
    </row>
    <row r="38" spans="1:6">
      <c r="A38" s="4" t="s">
        <v>736</v>
      </c>
    </row>
    <row r="39" spans="1:6">
      <c r="A39" s="3" t="s">
        <v>732</v>
      </c>
    </row>
    <row r="40" spans="1:6">
      <c r="A40" s="4" t="s">
        <v>733</v>
      </c>
      <c r="E40" s="5" t="n">
        <v>53000</v>
      </c>
    </row>
    <row r="41" spans="1:6"/>
    <row r="42" spans="1:6">
      <c r="A42" s="4" t="s">
        <v>82</v>
      </c>
      <c r="B42" s="4" t="s">
        <v>737</v>
      </c>
    </row>
    <row r="43" spans="1:6">
      <c r="A43" s="4" t="s">
        <v>86</v>
      </c>
      <c r="B43" s="4" t="s">
        <v>92</v>
      </c>
    </row>
    <row r="44" spans="1:6">
      <c r="A44" s="4" t="s">
        <v>88</v>
      </c>
      <c r="B44" s="4" t="s">
        <v>738</v>
      </c>
    </row>
    <row r="45" spans="1:6">
      <c r="A45" s="4" t="s">
        <v>726</v>
      </c>
      <c r="B45" s="4" t="s">
        <v>739</v>
      </c>
    </row>
  </sheetData>
  <mergeCells count="9">
    <mergeCell ref="A1:B2"/>
    <mergeCell ref="C1:F1"/>
    <mergeCell ref="C2:D2"/>
    <mergeCell ref="E2:F2"/>
    <mergeCell ref="A41:E41"/>
    <mergeCell ref="B42:E42"/>
    <mergeCell ref="B43:E43"/>
    <mergeCell ref="B44:E44"/>
    <mergeCell ref="B45:E4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6"/>
    <col customWidth="1" max="2" min="2" width="80"/>
    <col customWidth="1" max="3" min="3" width="4"/>
    <col customWidth="1" max="4" min="4" width="14"/>
  </cols>
  <sheetData>
    <row r="1" spans="1:4">
      <c r="A1" s="1" t="s">
        <v>111</v>
      </c>
      <c r="B1" s="2" t="s">
        <v>1</v>
      </c>
    </row>
    <row r="2" spans="1:4">
      <c r="B2" s="2" t="s">
        <v>2</v>
      </c>
      <c r="D2" s="2" t="s">
        <v>65</v>
      </c>
    </row>
    <row r="3" spans="1:4">
      <c r="A3" s="3" t="s">
        <v>112</v>
      </c>
    </row>
    <row r="4" spans="1:4">
      <c r="A4" s="4" t="s">
        <v>80</v>
      </c>
      <c r="B4" s="7" t="n">
        <v>-10389113</v>
      </c>
      <c r="D4" s="7" t="n">
        <v>-3940337</v>
      </c>
    </row>
    <row r="5" spans="1:4">
      <c r="A5" s="3" t="s">
        <v>113</v>
      </c>
    </row>
    <row r="6" spans="1:4">
      <c r="A6" s="4" t="s">
        <v>114</v>
      </c>
      <c r="B6" s="5" t="n">
        <v>5307</v>
      </c>
      <c r="D6" s="5" t="n">
        <v>2315</v>
      </c>
    </row>
    <row r="7" spans="1:4">
      <c r="A7" s="4" t="s">
        <v>108</v>
      </c>
      <c r="B7" s="5" t="n">
        <v>799281</v>
      </c>
      <c r="D7" s="5" t="n">
        <v>499628</v>
      </c>
    </row>
    <row r="8" spans="1:4">
      <c r="A8" s="4" t="s">
        <v>115</v>
      </c>
      <c r="B8" s="5" t="n">
        <v>3124285</v>
      </c>
      <c r="D8" s="4" t="s">
        <v>32</v>
      </c>
    </row>
    <row r="9" spans="1:4">
      <c r="A9" s="4" t="s">
        <v>116</v>
      </c>
      <c r="B9" s="5" t="n">
        <v>680851</v>
      </c>
      <c r="D9" s="4" t="s">
        <v>32</v>
      </c>
    </row>
    <row r="10" spans="1:4">
      <c r="A10" s="4" t="s">
        <v>76</v>
      </c>
      <c r="B10" s="5" t="n">
        <v>76150</v>
      </c>
      <c r="D10" s="4" t="s">
        <v>32</v>
      </c>
    </row>
    <row r="11" spans="1:4">
      <c r="A11" s="4" t="s">
        <v>117</v>
      </c>
      <c r="B11" s="5" t="n">
        <v>174642</v>
      </c>
      <c r="D11" s="4" t="s">
        <v>32</v>
      </c>
    </row>
    <row r="12" spans="1:4">
      <c r="A12" s="4" t="s">
        <v>118</v>
      </c>
      <c r="B12" s="5" t="n">
        <v>187500</v>
      </c>
      <c r="D12" s="4" t="s">
        <v>32</v>
      </c>
    </row>
    <row r="13" spans="1:4">
      <c r="A13" s="3" t="s">
        <v>119</v>
      </c>
    </row>
    <row r="14" spans="1:4">
      <c r="A14" s="4" t="s">
        <v>28</v>
      </c>
      <c r="B14" s="5" t="n">
        <v>52218</v>
      </c>
      <c r="D14" s="5" t="n">
        <v>-169057</v>
      </c>
    </row>
    <row r="15" spans="1:4">
      <c r="A15" s="4" t="s">
        <v>35</v>
      </c>
      <c r="B15" s="5" t="n">
        <v>42280</v>
      </c>
      <c r="D15" s="5" t="n">
        <v>538063</v>
      </c>
    </row>
    <row r="16" spans="1:4">
      <c r="A16" s="4" t="s">
        <v>36</v>
      </c>
      <c r="B16" s="5" t="n">
        <v>225465</v>
      </c>
      <c r="D16" s="5" t="n">
        <v>-182499</v>
      </c>
    </row>
    <row r="17" spans="1:4">
      <c r="A17" s="4" t="s">
        <v>120</v>
      </c>
      <c r="B17" s="5" t="n">
        <v>-5021134</v>
      </c>
      <c r="D17" s="5" t="n">
        <v>-3251887</v>
      </c>
    </row>
    <row r="18" spans="1:4">
      <c r="A18" s="3" t="s">
        <v>121</v>
      </c>
    </row>
    <row r="19" spans="1:4">
      <c r="A19" s="4" t="s">
        <v>122</v>
      </c>
      <c r="B19" s="5" t="n">
        <v>-5301</v>
      </c>
      <c r="D19" s="5" t="n">
        <v>-21793</v>
      </c>
    </row>
    <row r="20" spans="1:4">
      <c r="A20" s="4" t="s">
        <v>123</v>
      </c>
      <c r="B20" s="5" t="n">
        <v>-5301</v>
      </c>
      <c r="D20" s="5" t="n">
        <v>-21793</v>
      </c>
    </row>
    <row r="21" spans="1:4">
      <c r="A21" s="3" t="s">
        <v>124</v>
      </c>
    </row>
    <row r="22" spans="1:4">
      <c r="A22" s="4" t="s">
        <v>125</v>
      </c>
      <c r="B22" s="5" t="n">
        <v>2537012</v>
      </c>
      <c r="D22" s="4" t="s">
        <v>32</v>
      </c>
    </row>
    <row r="23" spans="1:4">
      <c r="A23" s="4" t="s">
        <v>126</v>
      </c>
      <c r="B23" s="5" t="n">
        <v>-388628</v>
      </c>
      <c r="D23" s="4" t="s">
        <v>32</v>
      </c>
    </row>
    <row r="24" spans="1:4">
      <c r="A24" s="4" t="s">
        <v>127</v>
      </c>
      <c r="B24" s="5" t="n">
        <v>500000</v>
      </c>
      <c r="D24" s="4" t="s">
        <v>32</v>
      </c>
    </row>
    <row r="25" spans="1:4">
      <c r="A25" s="4" t="s">
        <v>128</v>
      </c>
      <c r="B25" s="5" t="n">
        <v>4842577</v>
      </c>
      <c r="D25" s="4" t="s">
        <v>32</v>
      </c>
    </row>
    <row r="26" spans="1:4">
      <c r="A26" s="4" t="s">
        <v>129</v>
      </c>
      <c r="D26" s="5" t="n">
        <v>5300000</v>
      </c>
    </row>
    <row r="27" spans="1:4">
      <c r="A27" s="4" t="s">
        <v>130</v>
      </c>
      <c r="B27" s="4" t="s">
        <v>32</v>
      </c>
      <c r="D27" s="5" t="n">
        <v>-1004938</v>
      </c>
    </row>
    <row r="28" spans="1:4">
      <c r="A28" s="4" t="s">
        <v>131</v>
      </c>
      <c r="B28" s="5" t="n">
        <v>61250</v>
      </c>
      <c r="D28" s="4" t="s">
        <v>32</v>
      </c>
    </row>
    <row r="29" spans="1:4">
      <c r="A29" s="4" t="s">
        <v>132</v>
      </c>
      <c r="B29" s="5" t="n">
        <v>7552211</v>
      </c>
      <c r="D29" s="5" t="n">
        <v>4295062</v>
      </c>
    </row>
    <row r="30" spans="1:4">
      <c r="A30" s="4" t="s">
        <v>133</v>
      </c>
      <c r="B30" s="5" t="n">
        <v>2525776</v>
      </c>
      <c r="D30" s="5" t="n">
        <v>1021382</v>
      </c>
    </row>
    <row r="31" spans="1:4">
      <c r="A31" s="4" t="s">
        <v>134</v>
      </c>
      <c r="B31" s="5" t="n">
        <v>585680</v>
      </c>
      <c r="D31" s="5" t="n">
        <v>767268</v>
      </c>
    </row>
    <row r="32" spans="1:4">
      <c r="A32" s="4" t="s">
        <v>135</v>
      </c>
      <c r="B32" s="5" t="n">
        <v>3111456</v>
      </c>
      <c r="D32" s="5" t="n">
        <v>1788650</v>
      </c>
    </row>
    <row r="33" spans="1:4">
      <c r="A33" s="3" t="s">
        <v>136</v>
      </c>
    </row>
    <row r="34" spans="1:4">
      <c r="A34" s="4" t="s">
        <v>137</v>
      </c>
      <c r="B34" s="5" t="n">
        <v>4050706</v>
      </c>
      <c r="C34" s="4" t="s">
        <v>82</v>
      </c>
      <c r="D34" s="4" t="s">
        <v>32</v>
      </c>
    </row>
    <row r="35" spans="1:4">
      <c r="A35" s="4" t="s">
        <v>138</v>
      </c>
      <c r="B35" s="5" t="n">
        <v>1221963</v>
      </c>
      <c r="C35" s="4" t="s">
        <v>82</v>
      </c>
      <c r="D35" s="4" t="s">
        <v>32</v>
      </c>
    </row>
    <row r="36" spans="1:4">
      <c r="A36" s="4" t="s">
        <v>139</v>
      </c>
      <c r="B36" s="5" t="n">
        <v>310450</v>
      </c>
      <c r="D36" s="4" t="s">
        <v>32</v>
      </c>
    </row>
    <row r="37" spans="1:4">
      <c r="A37" s="4" t="s">
        <v>140</v>
      </c>
      <c r="B37" s="5" t="n">
        <v>7050</v>
      </c>
      <c r="D37" s="4" t="s">
        <v>32</v>
      </c>
    </row>
    <row r="38" spans="1:4">
      <c r="A38" s="4" t="s">
        <v>141</v>
      </c>
      <c r="B38" s="5" t="n">
        <v>1408125</v>
      </c>
      <c r="D38" s="4" t="s">
        <v>32</v>
      </c>
    </row>
    <row r="39" spans="1:4">
      <c r="A39" s="4" t="s">
        <v>142</v>
      </c>
      <c r="B39" s="5" t="n">
        <v>3434452</v>
      </c>
      <c r="D39" s="4" t="s">
        <v>32</v>
      </c>
    </row>
    <row r="40" spans="1:4">
      <c r="A40" s="4" t="s">
        <v>143</v>
      </c>
      <c r="B40" s="4" t="s">
        <v>32</v>
      </c>
      <c r="D40" s="7" t="n">
        <v>272356</v>
      </c>
    </row>
    <row r="41" spans="1:4"/>
    <row r="42" spans="1:4">
      <c r="A42" s="4" t="s">
        <v>82</v>
      </c>
      <c r="B42" s="4" t="s">
        <v>144</v>
      </c>
    </row>
  </sheetData>
  <mergeCells count="5">
    <mergeCell ref="A1:A2"/>
    <mergeCell ref="B1:D1"/>
    <mergeCell ref="B2:C2"/>
    <mergeCell ref="A41:D41"/>
    <mergeCell ref="B42:D4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6:25:53Z</dcterms:created>
  <dcterms:modified xmlns:dcterms="http://purl.org/dc/terms/" xmlns:xsi="http://www.w3.org/2001/XMLSchema-instance" xsi:type="dcterms:W3CDTF">2017-11-14T16:25:53Z</dcterms:modified>
</cp:coreProperties>
</file>